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Stoc" sheetId="8" r:id="rId8"/>
    <s:sheet name="Consolidated Statements of Sto9" sheetId="9" r:id="rId9"/>
    <s:sheet name="Consolidated Statements of Cash" sheetId="10" r:id="rId10"/>
    <s:sheet name="Organization and Summary of Sig" sheetId="11" r:id="rId11"/>
    <s:sheet name="Balance Sheet Components" sheetId="12" r:id="rId12"/>
    <s:sheet name="Fair Value Measurements" sheetId="13" r:id="rId13"/>
    <s:sheet name="Investments" sheetId="14" r:id="rId14"/>
    <s:sheet name="Stockholders' Equity (Deficit)" sheetId="15" r:id="rId15"/>
    <s:sheet name="Equity Award and Employee Compe" sheetId="16" r:id="rId16"/>
    <s:sheet name="Stock-Based Compensation" sheetId="17" r:id="rId17"/>
    <s:sheet name="Income Taxes" sheetId="18" r:id="rId18"/>
    <s:sheet name="Commitments and Contingencies" sheetId="19" r:id="rId19"/>
    <s:sheet name="Related Party Transactions with" sheetId="20" r:id="rId20"/>
    <s:sheet name="Segment Information" sheetId="21" r:id="rId21"/>
    <s:sheet name="Net Loss Per Share" sheetId="22" r:id="rId22"/>
    <s:sheet name="Convertible Senior Notes, Line " sheetId="23" r:id="rId23"/>
    <s:sheet name="Subsequent Events" sheetId="24" r:id="rId24"/>
    <s:sheet name="Organization and Summary of S25" sheetId="25" r:id="rId25"/>
    <s:sheet name="Organization and Summary of S26" sheetId="26" r:id="rId26"/>
    <s:sheet name="Balance Sheet Components (Table" sheetId="27" r:id="rId27"/>
    <s:sheet name="Fair Value Measurements (Tables" sheetId="28" r:id="rId28"/>
    <s:sheet name="Investments (Tables)" sheetId="29" r:id="rId29"/>
    <s:sheet name="Stockholders' Equity (Deficit) " sheetId="30" r:id="rId30"/>
    <s:sheet name="Equity Award and Employee Com31" sheetId="31" r:id="rId31"/>
    <s:sheet name="Stock-Based Compensation (Table" sheetId="32" r:id="rId32"/>
    <s:sheet name="Income Taxes (Tables)" sheetId="33" r:id="rId33"/>
    <s:sheet name="Commitments and Contingencies (" sheetId="34" r:id="rId34"/>
    <s:sheet name="Segment Information (Tables)" sheetId="35" r:id="rId35"/>
    <s:sheet name="Net Loss Per Share (Tables)" sheetId="36" r:id="rId36"/>
    <s:sheet name="Organization and Summary of S37" sheetId="37" r:id="rId37"/>
    <s:sheet name="Organization and Summary of S38" sheetId="38" r:id="rId38"/>
    <s:sheet name="Balance Sheet Components - Sche" sheetId="39" r:id="rId39"/>
    <s:sheet name="Balance Sheet Components - Sc40" sheetId="40" r:id="rId40"/>
    <s:sheet name="Balance Sheet Components - Sc41" sheetId="41" r:id="rId41"/>
    <s:sheet name="Balance Sheet Components - Addi" sheetId="42" r:id="rId42"/>
    <s:sheet name="Balance Sheet Components - Sc43" sheetId="43" r:id="rId43"/>
    <s:sheet name="Balance Sheet Components - Comp" sheetId="44" r:id="rId44"/>
    <s:sheet name="Balance Sheet Components - Sc45" sheetId="45" r:id="rId45"/>
    <s:sheet name="Balance Sheet Components - Sc46" sheetId="46" r:id="rId46"/>
    <s:sheet name="Balance Sheet Components - Sc47" sheetId="47" r:id="rId47"/>
    <s:sheet name="Fair Value Measurements - Summa" sheetId="48" r:id="rId48"/>
    <s:sheet name="Fair Value Measurements - Addit" sheetId="49" r:id="rId49"/>
    <s:sheet name="Investments - Schedule of Inves" sheetId="50" r:id="rId50"/>
    <s:sheet name="Investments - Amortized Cost an" sheetId="51" r:id="rId51"/>
    <s:sheet name="Stockholders' Equity - Addition" sheetId="52" r:id="rId52"/>
    <s:sheet name="Stockholders' Equity - Summary " sheetId="53" r:id="rId53"/>
    <s:sheet name="Equity Award and Employee Com54" sheetId="54" r:id="rId54"/>
    <s:sheet name="Equity Award and Employee Com55" sheetId="55" r:id="rId55"/>
    <s:sheet name="Equity Award and Employee Com56" sheetId="56" r:id="rId56"/>
    <s:sheet name="Equity Award and Employee Com57" sheetId="57" r:id="rId57"/>
    <s:sheet name="Stock-Based Compensation - Addi" sheetId="58" r:id="rId58"/>
    <s:sheet name="Stock-Based Compensation - Sche" sheetId="59" r:id="rId59"/>
    <s:sheet name="Income Taxes - Components of Lo" sheetId="60" r:id="rId60"/>
    <s:sheet name="Income Taxes - Additional Infor" sheetId="61" r:id="rId61"/>
    <s:sheet name="Income Taxes - Components of In" sheetId="62" r:id="rId62"/>
    <s:sheet name="Income Taxes - Components of Co" sheetId="63" r:id="rId63"/>
    <s:sheet name="Income Taxes - Gross Unrecogniz" sheetId="64" r:id="rId64"/>
    <s:sheet name="Commitments and Contingencies -" sheetId="65" r:id="rId65"/>
    <s:sheet name="Commitments and Contingencies66" sheetId="66" r:id="rId66"/>
    <s:sheet name="Related Party Transactions - Ad" sheetId="67" r:id="rId67"/>
    <s:sheet name="Segment Information - Additiona" sheetId="68" r:id="rId68"/>
    <s:sheet name="Segment Information - Schedule " sheetId="69" r:id="rId69"/>
    <s:sheet name="Net Loss Per Share - Schedule o" sheetId="70" r:id="rId70"/>
    <s:sheet name="Net Loss Per Share - Schedule71" sheetId="71" r:id="rId71"/>
    <s:sheet name="Convertible Senior Notes, Lin72" sheetId="72" r:id="rId72"/>
    <s:sheet name="Subsequent Events - Additional " sheetId="73" r:id="rId73"/>
  </s:sheets>
  <s:definedNames/>
  <s:calcPr calcId="124519" calcMode="auto" fullCalcOnLoad="1"/>
</s:workbook>
</file>

<file path=xl/sharedStrings.xml><?xml version="1.0" encoding="utf-8"?>
<sst xmlns="http://schemas.openxmlformats.org/spreadsheetml/2006/main" uniqueCount="910">
  <si>
    <t>Document and Entity Information - USD ($)</t>
  </si>
  <si>
    <t>12 Months Ended</t>
  </si>
  <si>
    <t>Jan. 31, 2016</t>
  </si>
  <si>
    <t>Mar. 31, 2016</t>
  </si>
  <si>
    <t>Jul. 31, 2015</t>
  </si>
  <si>
    <t>Document And Entity Information [Abstract]</t>
  </si>
  <si>
    <t>Document Type</t>
  </si>
  <si>
    <t>10-K</t>
  </si>
  <si>
    <t>Amendment Flag</t>
  </si>
  <si>
    <t>false</t>
  </si>
  <si>
    <t>Document Period End Date</t>
  </si>
  <si>
    <t>Jan. 31,
		2016</t>
  </si>
  <si>
    <t>Document Fiscal Year Focus</t>
  </si>
  <si>
    <t>Document Fiscal Period Focus</t>
  </si>
  <si>
    <t>FY</t>
  </si>
  <si>
    <t>Trading Symbol</t>
  </si>
  <si>
    <t>VMEM</t>
  </si>
  <si>
    <t>Entity Registrant Name</t>
  </si>
  <si>
    <t>Violin Memory Inc</t>
  </si>
  <si>
    <t>Entity Central Index Key</t>
  </si>
  <si>
    <t>Current Fiscal Year End Date</t>
  </si>
  <si>
    <t>--01-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1, 2015</t>
  </si>
  <si>
    <t>Current assets:</t>
  </si>
  <si>
    <t>Cash and cash equivalents</t>
  </si>
  <si>
    <t>Restricted cash</t>
  </si>
  <si>
    <t>Short-term investments</t>
  </si>
  <si>
    <t>Accounts receivable, net</t>
  </si>
  <si>
    <t>Inventory</t>
  </si>
  <si>
    <t>Other current assets</t>
  </si>
  <si>
    <t>Total current assets</t>
  </si>
  <si>
    <t>Property and equipment, net</t>
  </si>
  <si>
    <t>Other assets</t>
  </si>
  <si>
    <t>Total assets</t>
  </si>
  <si>
    <t>Current liabilities:</t>
  </si>
  <si>
    <t>Line of credit</t>
  </si>
  <si>
    <t>Accounts payable</t>
  </si>
  <si>
    <t>Accrued liabilities</t>
  </si>
  <si>
    <t>Deferred revenue</t>
  </si>
  <si>
    <t>Total current liabilities</t>
  </si>
  <si>
    <t>Convertible senior notes, net</t>
  </si>
  <si>
    <t>Long-term liabilities</t>
  </si>
  <si>
    <t>Total liabilities</t>
  </si>
  <si>
    <t>Commitments and contingencies (Note 9)</t>
  </si>
  <si>
    <t xml:space="preserve"> </t>
  </si>
  <si>
    <t>Stockholders' equity (deficit):</t>
  </si>
  <si>
    <t>Preferred stock, $0.0001 par value, 10,000 shares authorized as of January 31, 2016; no shares issued and outstanding as of January 31, 2016 and 2015</t>
  </si>
  <si>
    <t>Common stock, $0.0001 par value, 1,000,000 shares authorized as of January 31, 2016; 98,641 and 93,872 shares issued and outstanding as of January 31, 2016 and 2015, respectively</t>
  </si>
  <si>
    <t>Additional paid-in capital</t>
  </si>
  <si>
    <t>Accumulated other comprehensive income</t>
  </si>
  <si>
    <t>Accumulated deficit</t>
  </si>
  <si>
    <t>Total stockholders' equity (deficit)</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Jan. 31, 2014</t>
  </si>
  <si>
    <t>Revenue:</t>
  </si>
  <si>
    <t>Product revenue</t>
  </si>
  <si>
    <t>Service revenue</t>
  </si>
  <si>
    <t>Total revenue</t>
  </si>
  <si>
    <t>Cost of revenue:</t>
  </si>
  <si>
    <t>Cost of product revenue</t>
  </si>
  <si>
    <t>[1]</t>
  </si>
  <si>
    <t>Cost of service revenue</t>
  </si>
  <si>
    <t>Total cost of revenue</t>
  </si>
  <si>
    <t>Gross profit</t>
  </si>
  <si>
    <t>Operating expenses :</t>
  </si>
  <si>
    <t>Sales and marketing</t>
  </si>
  <si>
    <t>Research and development</t>
  </si>
  <si>
    <t>General and administrative</t>
  </si>
  <si>
    <t>Gain on sale of PCIe product line</t>
  </si>
  <si>
    <t>Restructuring charges</t>
  </si>
  <si>
    <t>Litigation settlement</t>
  </si>
  <si>
    <t>Total operating expenses</t>
  </si>
  <si>
    <t>Loss from operations</t>
  </si>
  <si>
    <t>Other expense, net</t>
  </si>
  <si>
    <t>Interest and other financing expense</t>
  </si>
  <si>
    <t>Loss before provision for income taxes</t>
  </si>
  <si>
    <t>Provision for income taxes</t>
  </si>
  <si>
    <t>Net loss</t>
  </si>
  <si>
    <t>Net loss per share of common stock, basic and diluted</t>
  </si>
  <si>
    <t>Shares used to compute net loss per share of common stock, basic and diluted</t>
  </si>
  <si>
    <t>Includes stock-based compensation expense as follows (Note 7):                            Cost of product revenue     $ 1,155      $ 718      $ 100        Cost of service revenue       1,702        658        889        Sales and marketing       4,744        4,792        10,344        Research and development       7,183        9,570        6,900        General and administrative       6,577        7,228        18,166</t>
  </si>
  <si>
    <t>Consolidated Statements of Operations (Parenthetical) - USD ($) $ in Thousands</t>
  </si>
  <si>
    <t>Stock-based compensation expense</t>
  </si>
  <si>
    <t>Cost of Product Revenue [Member]</t>
  </si>
  <si>
    <t>Cost of Service Revenue [Member]</t>
  </si>
  <si>
    <t>Sales and Marketing [Member]</t>
  </si>
  <si>
    <t>Research and Development [Member]</t>
  </si>
  <si>
    <t>General and Administrative [Member]</t>
  </si>
  <si>
    <t>Consolidated Statements of Comprehensive Loss - USD ($) $ in Thousands</t>
  </si>
  <si>
    <t>Statement of Comprehensive Income [Abstract]</t>
  </si>
  <si>
    <t>Foreign currency translation adjustments</t>
  </si>
  <si>
    <t>Unrealized gain (loss) on investments</t>
  </si>
  <si>
    <t>Comprehensive loss</t>
  </si>
  <si>
    <t>There were no reclassification adjustments during each of the years ended January 31, 2016, 2015 and 2014, respectively.</t>
  </si>
  <si>
    <t>Consolidated Statements of Comprehensive Loss (Parenthetical) - USD ($)</t>
  </si>
  <si>
    <t>Unrealized gain (loss) on investments, Reclassification adjustments</t>
  </si>
  <si>
    <t>Consolidated Statements of Stockholders' Equity (Deficit) - USD ($) shares in Thousands, $ in Thousands</t>
  </si>
  <si>
    <t>Total</t>
  </si>
  <si>
    <t>IPO [Member]</t>
  </si>
  <si>
    <t>Series D Preferred Stock [Member]</t>
  </si>
  <si>
    <t>Convertible Preferred Stock [Member]</t>
  </si>
  <si>
    <t>Convertible Preferred Stock [Member]Series D Preferred Stock [Member]</t>
  </si>
  <si>
    <t>Common Stock [Member]</t>
  </si>
  <si>
    <t>Common Stock [Member]IPO [Member]</t>
  </si>
  <si>
    <t>Additional Paid-in Capital [Member]</t>
  </si>
  <si>
    <t>Additional Paid-in Capital [Member]IPO [Member]</t>
  </si>
  <si>
    <t>Additional Paid-in Capital [Member]Series D Preferred Stock [Member]</t>
  </si>
  <si>
    <t>Other Comprehensive Loss [Member]</t>
  </si>
  <si>
    <t>Accumulated Deficit [Member]</t>
  </si>
  <si>
    <t>Beginning balance at Jan. 31, 2013</t>
  </si>
  <si>
    <t>Beginning balance, shares at Jan. 31, 2013</t>
  </si>
  <si>
    <t>Issuance of stock</t>
  </si>
  <si>
    <t>Issuance of stock, shares</t>
  </si>
  <si>
    <t>Conversion of convertible preferred stock into common stock</t>
  </si>
  <si>
    <t>Conversion of convertible preferred stock into common stock, shares</t>
  </si>
  <si>
    <t>Conversion of convertible notes into common stock</t>
  </si>
  <si>
    <t>Conversion of convertible notes into common stock, shares</t>
  </si>
  <si>
    <t>Common stock warrants</t>
  </si>
  <si>
    <t>Issuance of common stock upon exercise of stock options</t>
  </si>
  <si>
    <t>Issuance of common stock upon exercise of stock options, shares</t>
  </si>
  <si>
    <t>Issuance of common stock for settlement of RSUs, shares</t>
  </si>
  <si>
    <t>Shares withheld related to net share settlement of RSUs</t>
  </si>
  <si>
    <t>Shares withheld related to net share settlement of RSUs, shares</t>
  </si>
  <si>
    <t>Repurchase of unvested portion of common stock, value</t>
  </si>
  <si>
    <t>Repurchase of unvested portion of common stock, shares</t>
  </si>
  <si>
    <t>Stock-based compensation</t>
  </si>
  <si>
    <t>Translation adjustment</t>
  </si>
  <si>
    <t>Ending balance at Jan. 31, 2014</t>
  </si>
  <si>
    <t>Ending balance, shares at Jan. 31, 2014</t>
  </si>
  <si>
    <t>Issuance of common stock for settlement of RSUs</t>
  </si>
  <si>
    <t>Issuance of common stock in settlement of liabilities</t>
  </si>
  <si>
    <t>Issuance of common stock in settlement of liabilities, shares</t>
  </si>
  <si>
    <t>Issuance of common stock under the employee stock purchase plan</t>
  </si>
  <si>
    <t>Issuance of common stock under the employee stock purchase plan, shares</t>
  </si>
  <si>
    <t>Sale of unregistered shares</t>
  </si>
  <si>
    <t>Sale of unregistered shares, shares</t>
  </si>
  <si>
    <t>Ending balance at Jan. 31, 2015</t>
  </si>
  <si>
    <t>Ending balance, shares at Jan. 31, 2015</t>
  </si>
  <si>
    <t>Ending balance at Jan. 31, 2016</t>
  </si>
  <si>
    <t>Ending balance, shares at Jan. 31, 2016</t>
  </si>
  <si>
    <t>Consolidated Statements of Stockholders' Equity (Deficit) (Parenthetical) $ in Thousands</t>
  </si>
  <si>
    <t>Jan. 31, 2014USD ($)$ / shares</t>
  </si>
  <si>
    <t>Issuance of convertible preferred stock, price per share | $ / shares</t>
  </si>
  <si>
    <t>Common stock, issuance costs</t>
  </si>
  <si>
    <t>Consolidated Statements of Cash Flows - USD ($) $ in Thousands</t>
  </si>
  <si>
    <t>Cash flows from operating activities:</t>
  </si>
  <si>
    <t>Adjustments to reconcile net loss to net cash used in operating activities:</t>
  </si>
  <si>
    <t>Depreciation and amortization</t>
  </si>
  <si>
    <t>Accretion of debt issuance costs to interest expense</t>
  </si>
  <si>
    <t>Provision for excess and obsolete inventory</t>
  </si>
  <si>
    <t>Loss on extinguishment of debt</t>
  </si>
  <si>
    <t>Impairment (gain on sale) of cost method investment</t>
  </si>
  <si>
    <t>Changes in operating assets and liabilities, net:</t>
  </si>
  <si>
    <t>Accounts receivable</t>
  </si>
  <si>
    <t>Net cash used in operating activities</t>
  </si>
  <si>
    <t>Cash flows from investing activities:</t>
  </si>
  <si>
    <t>Purchase of property and equipment</t>
  </si>
  <si>
    <t>Purchase of cost method investments</t>
  </si>
  <si>
    <t>Proceeds from sale of PCIe product line</t>
  </si>
  <si>
    <t>Proceeds from sale of cost method investment</t>
  </si>
  <si>
    <t>Increase in restricted cash</t>
  </si>
  <si>
    <t>Purchase of short-term investments</t>
  </si>
  <si>
    <t>Proceeds from sale of short-term investments</t>
  </si>
  <si>
    <t>Proceeds from maturity of short-term investments</t>
  </si>
  <si>
    <t>Net cash provided by (used in) investing activities</t>
  </si>
  <si>
    <t>Cash flows from financing activities:</t>
  </si>
  <si>
    <t>Proceeds from issuance of convertible notes, net of issuance costs</t>
  </si>
  <si>
    <t>Proceeds from issuance of convertible preferred stock, net of issuance costs</t>
  </si>
  <si>
    <t>Proceeds from debt and line of credit, net of issuance costs</t>
  </si>
  <si>
    <t>Repayment of debt and line of credit</t>
  </si>
  <si>
    <t>Proceeds from issuance of common stock, net of related costs</t>
  </si>
  <si>
    <t>Proceeds from exercise of common stock options and stock purchase plan</t>
  </si>
  <si>
    <t>Repurchase of unvested portion of common stock</t>
  </si>
  <si>
    <t>Taxes paid related to net share settlement of equity awards</t>
  </si>
  <si>
    <t>Net cash provided by financing activities</t>
  </si>
  <si>
    <t>Effect of exchange rates on cash and cash equivalents</t>
  </si>
  <si>
    <t>Net increase (decrease) in cash and cash equivalents</t>
  </si>
  <si>
    <t>Cash and cash equivalents at beginning of year</t>
  </si>
  <si>
    <t>Cash and cash equivalents at end of year</t>
  </si>
  <si>
    <t>Supplemental disclosure of other cash flow information:</t>
  </si>
  <si>
    <t>Taxes paid</t>
  </si>
  <si>
    <t>Interest paid</t>
  </si>
  <si>
    <t>Supplemental disclosure of non-cash investing and financing activities:</t>
  </si>
  <si>
    <t>Conversion of convertible notes to common stock</t>
  </si>
  <si>
    <t>Transfer of inventory to property and equipment</t>
  </si>
  <si>
    <t>Payables related to purchases of long-term assets</t>
  </si>
  <si>
    <t>Organization and Summary of Significant Accounting Policies</t>
  </si>
  <si>
    <t>Organization, Consolidation and Presentation of Financial Statements [Abstract]</t>
  </si>
  <si>
    <t>1. Organization and Summary of Significant Accounting
Policies
Description of Business
Violin Memory, Inc. (the “Company”) was
incorporated in the State of Delaware on March 9, 2005 under
the name Violin Technologies, Inc. The Company re-incorporated as
Violin Memory, Inc. in the State of Delaware on April 11,
2007. The Company is a developer and supplier of persistent
memory-based storage systems that are designed to bring storage
performance in line with high-speed applications, servers and
networks. These All Flash Arrays are specifically designed at each
level of the system architecture, starting with memory and
optimized through the array, to leverage the inherent capabilities
of flash memory. The Company also recently introduced the Flash
Storage Platform, a vertically integrated design of software,
firmware and hardware that delivers performance, resiliency and
availability at the same cost as legacy enterprise-class primary
storage. The Flash Storage Platform runs the Company’s
Concerto OS 7, a single operating system with integrated data
protection, in-line block de-duplication and compression, stretch
metro cluster and LUN mirroring as well as its suite of other
Enterprise Data Services. The Company sells its products through
its global direct sales force, systems vendors, resellers and other
channel partners. The Company operates as a single operating
segment.
The Company has incurred significant operating losses and negative
cash flows from operations since its inception and believes that it
will continue to incur losses and negative cash flows from
operations in fiscal year 2017. As of January 31, 2016, the Company
had an accumulated deficit of approximately $560.6 million and
cash, cash equivalents and short-term investments of $66.0 million.
During the year ended January 31, 2016, the Company incurred a
net loss of $99.1 million and negative cash flows from operations
of $78.6 million.
Management’s plans include reducing expenditures, expanding
the Company’s customer base and increasing revenues,
improving gross margins and seeking additional debt or equity
financing. In March 2016, the Company announced a restructuring
plan focused on aligning its expense structure with revenue
expectations. In connection with the restructuring plan, the
Company reduced headcount by approximately 25% from that as of
October 31, 2015. The Company anticipates these actions to result
in a significant reduction of its quarterly operating expenses and
cash burn rate. As a result, the Company believes that its
available cash, cash equivalents and short-term investments will be
sufficient to fund its operations and capital expenditures for at
least the next twelve months.
There is no assurance that the Company will be successful in
generating sufficient revenues, increasing gross margins or
reducing operating costs. In addition, further capital may not
be available on terms acceptable to the Company, if at
all. Failure to generate sufficient revenues, increase gross
margins, control or reduce operating costs or to raise sufficient
funds may require the Company to modify, delay or abandon some of
its plans and investments, which could have a material adverse
effect on the Company’s business, operating results and
financial condition and the Company’s ability to achieve its
intended business objectives.
Basis of Presentation and Consolidation
We prepared the consolidated financial statements in accordance
with U.S. generally accepted accounting principles (GAAP). The
consolidated financial statements include the accounts of Violin
Memory, Inc. and its wholly owned subsidiaries. All intercompany
balances and transactions have been eliminated.
Reclassifications
Certain prior year amounts have been reclassified for consistency
with the current period presentation. These reclassifications had
no effect on the previously reported financial position, results of
operations or cash flows.
Foreign Currency Translations and Remeasurement
The local currency is the functional currency for each of the
Company’s subsidiaries. Assets and liabilities are translated
into U.S. dollars at exchange rates in effect at the balance sheet
date. Income and expense items are translated at average exchange
rates for the respective period.
Foreign currency translation adjustments are included in other
comprehensive loss. Gains and losses from foreign currency
transactions are included in other expense, net and have not been
material for all periods presented.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significant estimates, including those related to estimated
selling prices for elements sold in multiple-element revenue
arrangements, product warranty, determination of the fair value of
stock options, carrying values of inventories, liabilities for
unrecognized tax benefits and deferred income tax asset valuation
allowances. The Company also uses estimates in determining the
useful lives of property and equipment and in its provision for
doubtful accounts. Actual results could differ from those
estimates.
Concentrations of Market, Credit Risk, Significant Customers
and Manufacturing
The Company participates in the business of developing and
manufacturing scalable all flash arrays and believes that changes
in any of the following areas could have a material adverse effect
on the Company’s future financial position, results of
operations or cash flows: advances and trends in new technologies
and industry standards; competitive pressures in the form of new
products or price reduction on current products; changes in the
overall demand for products offered by the Company; changes in
certain strategic relationships or customer relationships;
litigation or claims against the Company based on intellectual
property, patent, product, regulatory or other factors; and risks
associated with changes in domestic and international economic and
international and/or political conditions or regulations.
Financial instruments that potentially subject the Company to
concentrations of credit risk primarily consist of cash, cash
equivalents, investments and accounts receivable. The Company
places its cash and cash equivalents and investments with high
credit quality financial institutions, which the Company believes
are creditworthy. Deposits may exceed the insured limits provided
on them.
The Company generally requires no collateral from its customers.
The Company mitigates its credit risk associated with its accounts
receivable by performing ongoing credit evaluations of its
customers and establishes an allowance for doubtful accounts for
estimated losses based on management’s assessment of the
collectability of customer accounts.
Customers that represented more than 10% of total revenue and gross
accounts receivable are as follows:
Year Ended January 31,
2016 2015 2014
Percent of revenue:
Enterprise Vision Technology 14 % 10 % *
Toshiba (Note 10) * * 12 %
* Less than 10%
January 31,
2016 2015
Percent of gross accounts receivable:
Isolin Trade &amp; Investment Limited 20 % *
ITS Overlap 20 % *
Dasher Technologies 10 % *
Arrow ECS * 19 %
* Less than 10%
The Company sells to a limited number of large systems vendors,
resellers and end-customers and, as a result, maintains
individually significant receivable balances with such customers.
The Company’s systems vendor customers and certain large
resellers tend to be well-capitalized, multi-national companies,
while other customers may not be as well capitalized. Sales of
products to large systems vendors and resellers are expected to
account for a majority of the Company’s revenues in the
foreseeable future, and the Company’s financial results will
depend in part upon the success of these customers. The composition
of the Company’s major customer base may change as the market
demand for its products changes, and the Company expects this
variability will continue in the future. The loss of, or a
significant reduction in purchases by, any of the major customers
may harm the Company’s business, financial condition and
results of operations.
The Company relies on a limited number of suppliers for its
contract manufacturing and certain raw material components. The
Company believes that other vendors would be able to provide
similar products and services; however, the qualification of such
vendors may require substantial start-up time. In order to mitigate
any adverse impacts from disruption of supply, the Company attempts
to maintain an adequate supply of critical single-sourced raw
materials.
Cash and Cash Equivalents
Cash consists of deposits with financial institutions. The Company
considers all highly liquid investments with a maturity of
three months or less when purchased to be cash equivalents.
Cash equivalents consist of money market funds, which are readily
convertible into cash and are stated at cost, which approximates
fair value. Cash and cash equivalents were $23.9 million and
$93.4 million as of January 31, 2016 and 2015,
respectively.
Restricted Cash
The Company maintains a $20.0 million line of credit with Silicon
Valley Bank (“SVB”) from which it had borrowed $13.4
million as of January 31, 2016. The line is secured by the
Company’s account receivable and the proceeds therefrom as
well as a secured account with the same bank. The Company has
recorded the cash held in this secured account as restricted cash
on the consolidated balance sheet as of January 31, 2016.
In connection with the sale of its PCIe product line in the second
quarter of fiscal year 2015, the Company was obligated to maintain
a balance of $2.3 million with an escrow agent for one year. The
escrow expired on July 24, 2015 after which the Company
received $2.3 million.
Investments
The Company classifies its investments as available-for-sale at the
time of purchase since it is the Company’s intent that these
investments are available for current operations and includes these
investments on the consolidated balance sheet as short-term or
long-term investments depending on their maturity and
management’s intention with regard to the utilization of
these investments, as needed, to fund current operations. As of
January 31, 2016, all investments have been classified as
short-term.
Investments are considered impaired when a decline in fair value is
judged to be other-than-temporary. The Company consults with its
investment managers and considers available quantitative and
qualitative evidence in evaluating potential impairment of its
investments on a quarterly basis. If the cost of an individual
investment exceeds its fair value, the Company evaluates, among
other factors, general market conditions, the duration and extent
to which the fair value is less than cost, and its intent and
ability to hold the investment. Once a decline in fair value is
determined to be other-than-temporary, an impairment charge is
recorded and a new cost basis in the investment is established.
Fair Value Measurements and Disclosure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cognizes transfers among Level 1, Level 2 and Level 3
classifications as of the actual date of the events or change in
circumstances that caused the transfers.
The Company’s financial instruments, including cash
equivalents, accounts receivable, accounts payable and accrued
liabilities have carrying amounts which approximate fair value due
to the short-term maturity of these instruments.
Accounts Receivable
Trade accounts receivable are recorded at the invoiced amount and
do not bear interest. The Company maintains an allowance for
doubtful accounts for estimated losses inherent in its accounts
receivable portfolio. In establishing the required allowance,
management considers expected losses after taking into account
current market conditions, customers’ financial condition,
current receivable aging and current payment patterns. Account
balances are charged off against the allowance after all means of
collection have been exhausted and the potential for recovery is
considered remote. As of January 31, 2016 and 2015, the
Company’s allowance for doubtful accounts was
insignificant.
Inventory
Inventory consists of raw materials and finished goods and is
stated at the lower of cost, determined on a first-in, first-out
(“FIFO”) basis, or market. The Company periodically
assesses the recoverability of all inventory, including raw
materials and finished goods to determine whether adjustments are
required to record inventory at the lower of cost or market.
Inventory that the Company determines to be obsolete or in excess
of forecasted usage is reduced to its estimated realizable value
based on assumptions about future and current market conditions. In
the case of inventory, which has been written down below cost
through the use of a reserve, such reduced amount is considered the
cost for subsequent accounting purposes.
Revenue Recognition
The Company derives revenue primarily from sales of its All Flash
Arrays, software and related support and professional services.
Revenue is recognized when persuasive evidence of an arrangement
exists, delivery has occurred or services have been rendered, the
price is fixed and determinable and collectability is reasonably
assured. Evidence of an arrangement exists when there is a customer
contract or purchase order. The Company considers delivery complete
when title and risk of loss transfer to the customer, which is
generally upon shipment, but no later than physical receipt by the
customer.
The Company sells its products and support services directly to
end-customers, systems vendors and resellers. The Company currently
does not provide price protection, rebates or other sales
incentives to customers. The Company generally does not allow a
right of return to its customers, including resellers.
The Company’s multiple-element arrangements typically include
two elements: hardware, which includes embedded software, and
support services. Beginning in the second quarter of fiscal year
2014, following introduction of the Violin Symphony Management
Software Suite, the Company’s multiple-element arrangements
also may include software elements. The Company has determined that
its hardware and the embedded software are considered a single unit
of accounting, because the hardware and software individually do
not have standalone value and are not sold separately. Standalone
software, professional services and support services are each
considered a separate unit of accounting as they can be sold
separately and have standalone value.
When more than one element, such as hardware, software and
services, are contained in a single arrangement, the Company first
allocates consideration to the software deliverables as a group and
non-software deliverables based on the relative selling price
method. The Company’s appliance products, embedded software
and certain other services are considered to be non-software
deliverables in such arrangements. The Company allocates revenue
within the software group based upon fair value using
vendor-specific objective evidence, or VSOE, with the residual
revenue allocated to the delivered element. If VSOE of fair value
cannot be objectivity determined for any undelivered software
elements, we defer revenue until all elements are delivered and
services have been performed, or until fair value can objectively
be determined for any remaining undelivered elements. The Company
allocates revenue within the non-software group to each element
based upon its relative selling price in accordance with the
selling price hierarchy, which includes: (1) VSOE, if
available; (2) third-party evidence, or TPE, if VSOE is not
available; and (3) best estimate of selling price, or BESP, if
neither VSOE nor TPE is available. The Company establishes BESP
considering multiple factors including, but not limited to,
historical prices of products sold on a stand-alone basis, cost and
gross margin objectives, competitive pricing practices and customer
and market specific considerations.
The Company then recognizes revenue on each deliverable in
accordance with its policies for product and service revenue
recognition. Revenue allocated to the Company’s products is
recognized upon shipment or delivery. Revenue allocated to support
services is recognized over the term, which is generally one or
three years.
The Company’s policy is to record revenue net of any
applicable sales, use or excise tax.
Property and Equipment
Property and equipment consist primarily of capitalized equipment
and computer hardware and software, which are stated at cost and
depreciated using the straight-line method over the estimated
useful lives of two years and three years, respectively.
Leasehold improvements are amortized using the straight-line method
over the shorter of the lease term or the estimated useful life of
the asset.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
Research and Development
Research and development costs are expensed as incurred. Research
and development costs consist primarily of personnel costs,
prototype expenses, software tools, consulting services and
allocated facilities costs.
Software Development Costs
The Company expenses software development costs as incurred until
technological feasibility is attained, including research and
development costs associated with stand-alone software products and
software embedded in hardware products. Technological feasibility
is attained when the Company has completed the planning, design and
testing phase of development of its software and the software has
been determined viable for its intended use, which typically occurs
when beta testing commences. The period of time between when beta
testing commences and when the software is available for general
release to customers has historically been short with immaterial
amounts of software development costs incurred during this period.
Accordingly, the Company has not capitalized any internal software
development costs to date.
Advertising Expenses
All advertising costs are expensed as incurred. The Company
recognized advertising expenses of $2.6 million, $1.6 million
and $0.6 million for the years ended January 31, 2016,
2015 and 2014,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Valuation
allowances are established for deferred tax assets to the extent it
is more likely than not that the deferred tax assets may not be
realized.
The Company evaluates uncertain tax positions taken or expected to
be taken in the course of preparing an enterprise’s tax
return to determine whether the tax positions are more likely than
not of being sustained upon challenge by the applicable tax
authority. Tax positions with respect to any potential income tax
for the Company not deemed to meet the more likely than not
threshold would be recorded as a tax expense in the current
year.
Net Loss Per Share
Basic net loss per share is computed by dividing the net loss by
the weighted-average number of shares of common stock outstanding
for each fiscal period presented.
Diluted net loss per share is computed by giving effect to all
potential shares of common stock, including stock options, warrants
and convertible preferred stock, to the extent dilutive. Basic and
diluted net loss per share was the same for each period presented
as the inclusion of all potential shares of common stock
outstanding would have been anti-dilutive.
Stock-Based Compensation
The Company records stock-based compensation expense related to
employee stock-based awards on a straight-line basis based on the
estimated fair value of the awards as determined on the date of
grant. The Company utilizes the Black-Scholes option pricing model
to estimate the fair value of employee stock options and Employee
Stock Purchase Plan (ESPP). The Black-Scholes model requires the
input of highly subjective and complex assumptions, including the
expected term of the stock option, the expected volatility of the
Company’s common stock over the period equal to the expected
term of the grant and forfeitures. The Company estimates
forfeitures at the date of grant and revises the estimates, if
necessary, in subsequent periods if actual forfeitures differ from
those estimates.
The Company accounts for stock options that are issued to
non-employees based on the estimated fair value of such awards
using the Black-Scholes option pricing model. The measurement of
stock-based compensation expense for these awards is variable and
subject to periodic adjustments to the estimated fair value until
the awards vest and the resulting change in the estimated fair
value is recognized in the Company’s consolidated statements
of operations during the period in which the related services are
rendered.
The Company grants restricted stock units (RSUs) to employees.
Stock-based compensation expense related to these grants is based
on the grant date fair value of the RSUs and is recognized on a
straight-line basis over the applicable service period, which is
generally four years.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charge is recognized to the extent that the
carrying value exceeds its fair value. Fair value is determined
through various valuation techniques including discounted cash flow
models, quoted market values and third-party independent
appraisals, as considered necessary.
Investment in Privately-held Companies
The Company analyzes equity investments in privately held companies
to determine if it should be accounted for under the cost or equity
method of accounting based on such factors as the percentage
ownership of the voting stock outstanding and our ability to exert
significant influence over these companies. For the cost method
investments, the Company determines at each reporting period
whether a decline in fair value has occurred and whether such
decline is considered to be an other-than-temporary impairment. If
a decline in fair value is determined to be other-than-temporary,
the Company would recognize an impairment to reduce the investment
to the lower of cost or fair value.
For the years ended January 31, 2015 and 2014, the Company
recorded impairments on its two investments in the amount of
$3.5 million and $0.7 million, respectively. The charge is
recorded in other expense, net in the consolidated statements of
operations. In fiscal year 2016, the Company sold one of its
investments for $0.4 million. As of January 31, 2016, the net
carrying value of the Company’s remaining cost-method
investment was nil.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Product Warranties
The Company generally provides a three-year warranty on all of its
products. The Company accrues for potential liability claims as a
component of cost of revenue based upon performance of equipment in
the Company’s test and support labs, historical data and
trends of product reliability and costs of repairing and replacing
defective products. The accrued warranty balance is reviewed
periodically for adequacy and is included in accrued liabilities in
the consolidated balance sheets.
Recent Accounting Pronouncements
In November 2015, the Financial Accounting Standard Board
(“FASB”) issued Accounting Standards Update
(“ASU”) 2015-17, Balance Sheet Classification of
Deferred Taxes
In August 2015, the FASB issued ASU No. 2015-15,
Presentation and Subsequent Measurement of Debt Issuance Costs
Associated with Line-of-Credit Arrangements Interest – Imputation of Interest
In July 2015, the FASB issued ASU No. 2015-11, Simplifying
the Measurement of Inventory
In April 2015, the FASB issued ASU No. 2015-03 –
Simplifying the Presentation of Debt Issuance Costs
In February 2015, the FASB issued ASU No. 2015-02 –
Amendments to the Consolidation Analysis
In August 2014, the FASB issued ASU No. 2014-15, Disclosure
of Uncertainties about an Entity’s Ability to Continue as a
Going Concern,
In May 2014, the FASB issued ASU No. 2014-09, Revenue from
Contracts with Customers</t>
  </si>
  <si>
    <t>Balance Sheet Components</t>
  </si>
  <si>
    <t>2. Balance Sheet Components
Accounts Receivable
The following table shows the components of accounts receivable,
net (in thousands):
January 31,
2016 2015
Accounts receivable $ 5,589 $ 15,680
Allowance for doubtful accounts (37 ) (39 )
Allowance for sales returns (244 ) (561 )
$ 5,308 $ 15,080
The following table shows a rollforward of our allowance for
doubtful accounts for the years ended January 31, 2016, 2015
and 2014 (in thousands):
Balance at Additions Deductions Balance at
Year ended January 31, 2016 $ 39 $ 61 $ (63 ) $ 37
Year ended January 31, 2015
— 80 (41 ) 39
Year ended January 31, 2014 350
— (350 )
—
Inventory
The following table shows the components of inventory (in
thousands):
January 31,
2016 2015
Raw materials $ 3,785 $ 3,677
Finished goods 8,216 6,645
$ 12,001 $ 10,322
Included in the components of inventory are reserves of $16.8
million and $23.2 million as of January 31, 2016 and
2015, respectively. In the fourth quarter of fiscal year 2015, the
Company incurred a provision for excess and obsolete inventory of
approximately $19.9 million in connection with its transition
from its 6000 Series All Flash Array to its 7000 Series
Flash Storage Platform. This provision resulted in an increase in
inventory reserves of $17.6 million and an increase in accrued
liabilities of $2.3 million for non-cancellable purchase
orders related to the 6000 Series parts. During the year ended
January 31, 2016 the Company recognized a net benefit of $3.5
million from the sale of previously written down inventory.
Property and Equipment
The following table shows the components of property and equipment
(in thousands):
January 31,
2016 2015
Laboratory equipment $ 29,572 $ 25,589
Computer hardware and software 12,431 12,165
Office furniture 215 326
Leasehold improvements 651 691
42,869 38,771
Less: accumulated depreciation (33,547 ) (28,908 )
$ 9,322 $ 9,863
Depreciation expense (including amortization of leasehold
improvements) was $8.7 million, $11.0 million and
$12.6 million for fiscal years 2016, 2015 and 2014,
respectively.
Other Assets
The following table shows the components of intangibles and other
assets (in thousands):
January 31,
2016 2015
Purchased intellectual property $ 5,294 $ 6,086
Other 773 688
$ 6,067 $ 6,774
During the year ended January 31, 2015, the Company
capitalized $6.0 million in licensed OEM software, which is
being amortized over the greater of an estimated useful life of six
years on a straight line basis, or in proportion of the actual
revenue to date over the expected revenue from our Flash Storage
Platform product over the six year estimated life of the product.
Amortization expense was $0.6 million and $0.1 million for the
years ended January 31, 2016 and 2015, respectively.
Accrued Liabilities
The following table shows the components of accrued liabilities (in
thousands):
January 31,
2016 2015
Compensation and benefits $ 6,161 $ 9,036
Purchase commitments 117 2,328
Restructuring charges 955 313
Professional fees 1,123 101
Warranty 864 1,262
Accrued interest 1,700 1,700
Other 2,650 3,284
$ 13,570 $ 18,024
Accrued Warranty
The following table is a reconciliation of the changes in the
Company’s aggregate product warranty liability (in
thousands):
Year ended January 31,
2016 2015
Balance, beginning of year $ 1,262 $ 1,223
Additions 489 1,301
Settlements (887 ) (1,262 )
Balance, end of period $ 864 $ 1,262
Restructuring Charges
During the fourth quarter of fiscal year 2014, the Company
initiated a restructuring plan. In connection with the
Company’s restructuring activities and decision to focus on
its core all flash array market, the Company sold its PCIe Flash
Memory Card product line in July 2014 and realized proceeds of
$23.0 million and a gain of $17.4 million thereon. The
Company’s restructuring and transition charges consist
primarily of severance, facility costs and other related charges.
Severance generally includes severance payments, payments for
pro-rata share of earned incentive pay and health insurance
coverage. Facility costs include rent expense and related common
area maintenance charges attributable to a leased facility that
will not utilized over the remaining lease term. Other related
charges primarily consist of write-off of purchased software, which
will not be utilized and consulting charges associated with the
reorganization of the Company. A summary of the restructuring
activities is as follows (in thousands):
Severance and Excess Impairment Other Total
Balance January 31, 2013 $
— $
— $
— $
— $
—
Restructuring provision 2,728 511 1,231 399 4,869
Payments and other adjustments (357 )
— (1,231 ) (33 ) (1,621 )
Balance January 31, 2014 2,371 511
— 366 3,248
Restructuring provision 1,185 1,810
— 67 3,062
Payments and other adjustments (3,556 ) (1,057 )
— (433 ) (5,046 )
Balance January 31, 2015
— 1,264
—
— 1,264
Payments and other adjustments
— (309 )
—
— (309 )
Balance January 31, 2016 $
— $ 955 $
— $
— $ 955</t>
  </si>
  <si>
    <t>Fair Value Measurements</t>
  </si>
  <si>
    <t>Fair Value Disclosures [Abstract]</t>
  </si>
  <si>
    <t>3. Fair Value Measurements
The following tables present, for assets or liabilities measured at
fair value, the respective fair value and the classification by
level of input within the fair value hierarchy (in thousands):
January 31, 2016
Level 1 Level 2 Level 3 Total
Cash equivalents:
Money market funds $ 8,319 $
— $
— $ 8,319
Commercial paper
— 6,505
— 6,505
Total cash equivalents 8,319 6,505
— 14,824
Short-term investments:
Corporate debt securities
— 30,386
— 30,386
U.S. government and agency obligations 1,503 8,671
— 10,174
Commercial paper
— 1,498
— 1,498
Total short-term investments 1,503 40,555
— 42,058
$ 9,822 $ 47,060 $
— $ 56,882
January 31, 2015
Level 1 Level 2 Level 3 Total
Cash equivalents:
Money market funds $ 24,534 $
— $
— $ 24,534
Commercial paper
— 34,395
— 34,395
Corporate debt securities
— 6,116
— 6,116
Total cash equivalents 24,534 40,511
— 65,045
Short-term investments:
Corporate debt securities
— 44,711
— 44,711
U.S. government and agency obligations
— 7,808
— 7,808
Municipal obligations
— 4,967
— 4,967
Commercial paper
— 2,997
— 2,997
Total short-term investments
— 60,483
— 60,483
$ 24,534 $ 100,994 $
— $ 125,528
The Company measures its cash equivalents and marketable securities
at fair value. Money market funds are valued primarily using quoted
market prices utilizing market observable inputs. The
Company’s investments in commercial paper, treasury bills,
corporate debt securities and federal and municipal obligations are
classified within Level 2 as the market inputs to value these
instruments consist of market yields, reported trades and
broker/dealer quotes.
Fair Value of Other Financial Instruments
Based on quoted market prices as of January 31, 2016 and 2015,
the fair value of the Convertible Senior Notes (Note 13) was
approximately $61.5 million and $111.9 million, respectively,
determined using Level 2 inputs as they are not actively traded in
markets.
The carrying amounts of the Company’s accounts receivable,
accounts payable, accrued liabilities and other liabilities
approximate their fair value due to their short-term
maturities.</t>
  </si>
  <si>
    <t>Investments</t>
  </si>
  <si>
    <t>Investments, Debt and Equity Securities [Abstract]</t>
  </si>
  <si>
    <t>4. Investments
Short-term investments as of January 31, 2016 and 2015 consist
of U.S. corporate debt securities, U.S. government and municipal
debt, agency obligations and commercial paper. All marketable
securities are deemed by management to be available-for-sale and
are reported at fair value. Net unrealized gains or losses that are
not determined to be other-than-temporary are reported within
stockholders’ equity on the Company’s consolidated
balance sheets as a component of accumulated comprehensive loss.
Realized gains or losses are recorded based on the specific
identification method. The Company’s investments are detailed
in the tables below (in thousands):
January 31, 2016
Amortized Unrealized Unrealized Estimated
Commercial paper $ 1,498 $
— $ — $ 1,498
Corporate debt securities 30,400 12 (26 ) 30,386
U.S. government and agency obligations 10,175 2 (3 ) 10,174
Municipal obligations 3
— (3 )
—
$ 42,076 $ 14 $ (32 ) $ 42,058
January 31, 2015
Amortized Unrealized Unrealized Estimated
Commercial paper $ 2,997 $
— $
— $ 2,997
Corporate debt securities 44,705 14 (8 ) 44,711
U.S. government and agency obligations 7,807 2 (1 ) 7,808
Municipal obligations 4,964 3
— 4,967
$ 60,473 $ 19 $ (9 ) $ 60,483
The amortized cost and fair value of investments held as of
January 31, 2016 and 2015, by contractual years-to-maturity,
are as follows (in thousands):
January 31,
2016 2015
Amortized Fair Amortized Fair
Due within one year $ 40,573 $ 40,553 $ 60,473 $ 60,483
Due within one to two years 1,503 1,505
—
—
$ 42,076 $ 42,058 $ 60,473 $ 60,483</t>
  </si>
  <si>
    <t>Stockholders' Equity (Deficit)</t>
  </si>
  <si>
    <t>Equity [Abstract]</t>
  </si>
  <si>
    <t>5. Stockholders’ Equity (Deficit)
Convertible Preferred Stock
Upon the closing of the Company’s IPO, all shares of our
then-outstanding convertible preferred stock, as shown on the table
below, automatically converted into an aggregate of
47.7 million shares of its common stock. The following table
summarizes the convertible preferred stock authorized, issued and
outstanding, and the rights and preferences of the respective
series immediately prior to the conversion into common stock (in
thousands, except per share data):
Shares Liquidation Dividend Conversion
Authorized Issued and
Series 1 8,797 8,796 1.28 $ 0.068 0.500000
Series A 35,357 35,357 0.90 0.048 0.500000
Series B 18,265 18,264 3.00 0.160 0.500000
Series C 13,525 13,525 6.00 0.320 0.500000
Series D 35,056 19,203 8.75 0.560 0.508499
111,000 95,145
Common Stock
The Company is authorized to issue 1 billion shares of common
stock at a par value of $0.0001 per share. As of January 31,
2016 and 2015, the Company had 98.6 million and
93.9 million shares of common stock issued and outstanding,
respectively. Holders of common stock are entitled to one vote per
share on all matters to be voted upon by the shareholders of the
Company.
Warrants
In August 2014, the Company entered into a secured
$40.0 million credit facility with Silicon Valley Bank
(“SVB”). Pursuant to this arrangement, the Company
agreed to issue SVB a warrant to purchase 79,323 shares of its
common stock, $0.0001 par value per share, at a price per share of
$3.782. The warrant expires in August 2019.
During the second quarter of fiscal year 2014, the Company issued
warrants to purchase 131,875 shares of Series D
convertible preferred stock at $6.00 per share. These warrants were
issued to TriplePoint in conjunction with the TriplePoint debt
facility and to several investors in conjunction with the
Company’s sale of convertible notes. In conjunction with the
Company’s IPO, the warrants converted to warrants to purchase
84,278 shares of common stock at $11.80 per share. The
warrants will expire during the second quarter of fiscal year
2018.</t>
  </si>
  <si>
    <t>Equity Award and Employee Compensation Plans</t>
  </si>
  <si>
    <t>6. Equity Award and Employee Compensation Plans
2005 Stock Plan
The 2005 Stock Plan (the “2005 Plan”) expired
October 2, 2013 upon closing of the Company’s IPO and
was replaced by the 2012 Stock Incentive Plan. Under the 2005 Plan,
the Company was able to directly sell or award restricted shares,
restricted stock units and options to employees, directors and
consultants. The share awards and options were granted at prices no
less than the estimated fair value at the date of grant and
generally vest ratably over three to four years. The options
generally expire ten years from the date of grant.
2012 Stock Plan
In November 2012, the Company’s stockholders approved the
adoption of the 2012 Stock Incentive Plan (the “2012
Plan”) as the successor plan to the 2005 Plan, which became
effective at the completion of the Company’s initial public
offering (“IPO”). Unexercised options or restricted
stock units under the 2005 Plan that cancel due to a
grantee’s termination may be reissued under the 2012 Plan.
Under the 2012 Plan, stock options, restricted shares, restricted
stock units and stock appreciation rights may be granted to
employees, outside directors and consultants at not less than 100%
of the fair value on the date of grant and generally vest ratably
over three or four years. Options generally expire seven years
from the date of grant.
As of January 31, 2016, shares authorized under the 2012 Plan
were 16,352,218 shares plus any remaining shares forfeited from the
2005 Plan. The reserve will automatically increase on the first day
of each fiscal year in an amount equal to the lesser of (i) 5%
of the outstanding shares of common stock on the last day of the
immediately preceding fiscal year or (ii) a lesser amount
determined by the Board of Directors. On February 1, 2016, the
share reserve increased by 4,932,068 shares to an aggregate of
21,284,486 shares authorized under the 2012 Plan. The
Compensation Committee of the Board of Directors (the
“Compensation Committee”) administers the 2012 Stock
Plan, and it may terminate or amend the plan at any time.
Inducement Awards
During fiscal year 2015, the Company issued inducement awards
totaling 6,250,000 shares outside of the 2012 Plan (under the
employee inducement award exemption under the New York Stock
Exchange Listed Company Manual Rule 303A.08) to the
Company’s CEO and certain key executives. In fiscal years
2016 and 2015, 1,000,000 shares and 1,250,000 shares were
forfeited, respectively.
Stock Options
The following table summarizes the stock option activity related to
shares of common stock under the Company’s 2005 and 2012
Plans and the inducement awards (in thousands, except per share
data):
Outstanding Options
Weighted-Average
Shares Weighted- Remaining Aggregate
Available Number of Average Contractual
Life Intrinsic
for Grant Options Exercise Price (in years) Value (1)
Balances, January 31, 2013 4,858 6,067 $ 0.94 8.31 $ 42,096
Additional shares authorized 7,500
—
RSUs granted (10,496 )
—
—
Recovery of shares from net settlement 39
—
—
RSUs cancelled/forfeited 3,632
—
—
Options granted (1,320 ) 1,320 5.00
Options exercised (1,008 ) 0.61
Options forfeited 1,149 (1,149 ) 2.13
Repurchase of shares 97
—
Balances, January 31, 2014 5,459 5,230 1.43 7.23 19,770
Additional shares authorized 10,403
—
RSUs granted (4,572 )
—
Recovery of shares from net settlement 790
—
RSUs cancelled/forfeited 3,601
—
Options granted (9,371 ) 9,371 3.99
Options exercised
— (1,648 ) 1.02
Options forfeited 304 (304 ) 0.25
Balances, January 31, 2015 6,614 12,649 $ 3.35 7.25 34,255
Additional shares authorized 4,702
RSUs granted (11,242 )
Recovery of shares from net settlement 7
RSUs cancelled/forfeited 3,621
Options granted (2,484 ) 2,484 3.04
Options exercised
— (895 ) 0.52
Options forfeited 590 (2,840 ) 0.95
Balances, January 31, 2016 1,808 11,398 $ 3.37 6.85 $ 157
Options vested and expected to vest – January 31,
2016 4,154 $ 3.49 $
—
Options exercisable – January 31, 2016 6,080 $ 3.22 $ 157
(1) Aggregate intrinsic value is based on
the common stock price at each respective date presented.
The weighted average grant date fair value of options granted
during the years ended January 31, 2016, 2015 and 2014 was
$1.36, $1.74 and $2.15 per share, respectively. The total
intrinsic value of options exercised during the year ended
January 31, 2016, 2015 and 2014 was $2.5 million, $5.0
million and $5.6 million, respectively. The following table
summarizes additional information regarding outstanding and
exercisable options under the Stock Plans at January 31, 2016
(in thousands, except per share data):
Options Outstanding
Weighted-Average Number Weighted- Number
0.41 314 5.11 215
1.43 1,477 5.54 1,327
2.71 784 9.34
—
3.72 7,353 7.05 3,771
4.53 1,470 6.20 767
11,398 6,080
Restricted Stock Units
The table below summarizes the RSU activity under the
Company’s 2005 and 2012 Plans (in thousands, except per share
data):
Number Weighted- Aggregate
Balance, January 31, 2013 8,463 $ 6.52 $ 63,469
RSUs granted 10,496 6.35
RSUs vested (250 ) 6.87
RSUs cancelled/forfeited (3,632 ) 7.46
Balance, January 31, 2014 15,077 6.09 56,990
RSUs granted 4,572 4.16
RSUs vested (9,199 ) 6.12
RSUs cancelled/forfeited (3,601 ) 5.57
Balance, January 31, 2015 6,849 4.71 26,299
RSUs granted 11,242 2.38
RSUs vested (3,525 ) 4.48
RSUs cancelled/forfeited (3,621 ) 4.00
Balance, January 31, 2016 10,945 $ 2.61 $ 9,741
(1) Aggregate intrinsic value is based on
the common stock price at each respective date presented.
The aggregate intrinsic value of RSUs that vested during the year
ended January 31, 2016, 2015 and 2014, amounted to
$10.1 million, $37.0 million and $1.5 million,
respectively.
Non-employee Stock Options and Awards
The Company granted stock options to purchase 5,000 shares to a
non-employee in fiscal year 2014. The Company granted 142,000,
230,098 and 6,000 shares of restricted stock units to non-employees
in fiscal years 2016, 2015 and 2014, respectively.
Employee Stock Purchase Plan
In November 2012, the Company’s stockholders approved the
adoption of the 2012 Employee Stock Purchase Plan (the “2012
Purchase Plan”). Upon adoption, a total of
1,000,000 shares were reserved for issuance under the 2012
Purchase Plan. The number of shares available for issuance under
the 2012 Purchase Plan automatically increases on February 1
each year, beginning in 2014, by the lesser of 0.75% of the shares
of common stock then outstanding or 1,000,000 shares, or a
lesser amount as determined by the Compensation Committee. On
February 1, 2016, pursuant to the provisions of the plan, no
shares were added to the plan. The aggregate number of shares
authorized under this plan is 2.3 million shares with
1.5 million shares available for future issuance.
The 2012 Purchase Plan permits eligible employees to purchase
common stock on favorable terms via payroll deductions of up to 15%
of the employee’s salary, subject to certain share and
statutory dollar limits. Two overlapping offering periods commence
during each calendar year, on each June 1 and December 1
or such other periods or dates as determined by the Compensation
Committee from time to time, and the offering periods last up to
24 months with a purchase date every six months. The price of
each share purchased is 85% of the lower of a) the fair value
per share of common stock on the last trading day before the
commencement of the applicable offering period, or b) the fair
value per share of common stock on the purchase date. The
Compensation Committee administers the 2012 Purchase Plan and may
terminate or amend the plan. During the year ended January 31,
2016, 141 employees purchased 356,494 shares under the 2012
Purchase Plan.
Employee 401(k) Plan
The Company sponsors the Violin Memory, Inc. 401(k) Plan
(“401(k) Plan”), which qualifies under
Section 401(k) of the Internal Revenue Code and is designed to
provide retirement benefits for its eligible employees through
tax-deferred salary deductions.
Employees may elect to contribute up to 90% of their eligible
compensation to the 401(k) Plan. Employee contributions are limited
to a maximum annual amount as set periodically by the Internal
Revenue Service (“IRS”). The Company does not currently
match employee contributions.</t>
  </si>
  <si>
    <t>Stock-Based Compensation</t>
  </si>
  <si>
    <t>Disclosure of Compensation Related Costs, Share-based Payments [Abstract]</t>
  </si>
  <si>
    <t>7. Stock-Based Compensation
As of January 31, 2016, total stock-based compensation cost
related to unvested equity awards not yet recognized, net of
estimated forfeitures, totaled $24.3 million. The Company expects
to amortize $11.0 million in fiscal year 2017, $7.4 million in
fiscal year 2018, $5.2 million in fiscal year 2019 and $0.7 million
in fiscal year 2020. Capitalized stock-based compensation expense
was not material for any period presented. The Company used the
following assumptions for its employee stock option and ESPP
grants:
Year Ended January 31,
Employee stock options 2016 2015 2014
Expected life (in years) 5.0 - 7.0 4.6 - 7.0 3.5 - 4.6
Expected volatility 46% - 47% 47% - 49% 45% - 50%
Risk-free interest rate 1.3% - 2.1% 1.4% - 2.1% 0.9% - 1.5%
Dividend yield — % — % — %
Year Ended January 31,
Employee stock purchase plan 2016 2015 2014
Expected life (in years) 0.5 0.5 2.18
Expected volatility 44% - 45% 44% - 51% 45.6%
Risk-free interest rate 0.1% - 0.5% 0.1% - 0.2% 0.12%
Dividend yield — % — % — %
During the years ended January 31, 2016, 2015 and 2014, the
Company recognized stock-based compensation associated with its
ESPP plan of $0.5 million, $0.8 million and $0.4 million,
respectively. Stock-based compensation associated with non-employee
awards was approximately $0.4 million, $0.8 million and
$0.8 million for fiscal years 2016, 2015 and 2014,
respectively.
Award Modifications
During fiscal year 2014, the Company modified 225,000 options
issued to a non-employee, accelerating the vesting of the award.
The Company recognized a charge of $2.0 million within general
and administrative expenses in the accompanying consolidated
statement of operations for fiscal year 2014 relating to this
modification.
In January 2014, as part of its retention program, the Company
repriced approximately 377,000 stock options originally
granted to 51 non-executive employees in September and
November 2013 at exercise prices ranging from $5.97 to $8.82 per
share to $3.49 per share, the fair market value of the
Company’s common stock as of the date of the modification.
Total incremental charge relating to this modification,
approximately $0.3 million, net of forfeitures, will be
recognized using the straight-line attribution method over the
remaining service period.</t>
  </si>
  <si>
    <t>Income Taxes</t>
  </si>
  <si>
    <t>Income Tax Disclosure [Abstract]</t>
  </si>
  <si>
    <t>8. Income Taxes
The components of loss before provision for income taxes are as
follows (in thousands):
Year Ended January 31,
2016 2015 2014
United States $ (99,148 ) $ (109,342 ) $ (150,146 )
Foreign 223 562 413
Total $ (98,925 ) $ (108,780 ) $ (149,733 )
The Company’s tax provision for the years ended
January 31, 2016, 2015 and 2014 consists of state and foreign
taxes. Income tax expense differed from the amounts computed by
applying the federal statutory income tax rate of 35% to pretax
loss for the years ended January 31, 2016, 2015 and 2014,
respectively, as result of the following (in thousands):
Year Ended January 31,
2016 2015 2014
Federal tax at statutory rate $ (34,623 ) $ (38,073 ) $ (52,406 )
Loss not being benefited 33,310 32,422 55,506
State taxes 3 7 11
Permanent items 2,027 7,601 470
Nondeductible interest on convertible notes
—
— (1,751 )
Research credits (576 ) (1,834 ) (1,754 )
$ 142 $ 123 $ 76
The tax effects of temporary differences and carryforwards that
give rise to significant portions of the Company’s deferred
tax assets and liabilities related to the following (in
thousands):
January 31,
2016 2015
Net operating loss carryforwards $ 115,417 $ 84,222
Depreciation and amortization 53,047 49,251
Tax credits and other 13,675 12,441
Inventory valuations 6,432 8,730
Accrual and reserve 5,960 7,476
Stock-based compensation 6,845 4,856
Gross deferred tax assets 201,376 166,976
Valuation allowance (201,376 ) (166,976 )
Net deferred tax assets (liabilities) $
— $
—
Management believes that, based on available evidence, both
positive and negative, it is more likely than not that the net
deferred tax assets will not be utilized, such that a full
valuation allowance has been recorded. The valuation allowance for
deferred tax assets was $201.4 million and $167.0 million
as of January 31, 2016 and 2015, respectively. The net change
in the total valuation allowance for the year ended
January 31, 2016 and 2015 was an increase of
$34.4 million and $35.6 million, respectively.
As of January 31, 2016, the Company had approximately $319.0
million and $103.2 million of net operating loss carry forwards
available to offset future taxable income for both federal and
state purposes, respectively. If not utilized, these carry forward
losses will expire in various amounts for federal and state tax
purposes beginning in 2025 and 2015, respectively. The Company also
has federal and state research and development tax credit
carryforwards of approximately $9.8 million and $11.7 million,
respectively. The federal tax credits will expire at various
dates beginning in the year 2030 unless previously
utilized. The state tax credits do not expire and will carry
forward indefinitely until utilized.
Utilization of the net operating loss carry forwards and credits
may be subject to substantial annual limitation due to the
ownership change limitations provided by the Internal Revenue Code
of 1986, as amended, and similar state provisions. The annual
limitation may result in the expiration of net operating losses and
credits before utilization.
The following table reflects changes in the gross unrecognized tax
benefits (in thousands):
Year ended January 31,
2016 2015 2014
Gross unrecognized tax benefits-beginning of year $ 5,689 $ 4,048 $ 2,444
Net decreases related to prior year tax positions
— (8 ) (122 )
Increases related to current year tax positions 907 1,649 1,726
Gross unrecognized tax benefits-end of year $ 6,596 $ 5,689 $ 4,048
None of the unrecognized tax benefits would have a net impact to
income tax expense if subsequently recognized since the recognition
of such benefits would result in a corresponding increase to the
Company’s valuation allowance.
The Company’s policy is to classify interest and penalties
associated with unrecognized tax benefits as income tax expense.
The Company had no interest or penalty accruals associated with
uncertain tax benefits.
The Company is subject to taxation in the United States and in
California and New Jersey among other states, and in certain
foreign jurisdictions. As of January 31, 2016, the
Company’s federal and state returns for the years ended 2010
through the current period are still open to examination. Net
operating losses and research and development carryforwards that
may be used in future years are still subject to inquiry given that
the statute of limitation for these items would be from the year of
the utilization. There are no tax years under examination by any
jurisdiction at this time.</t>
  </si>
  <si>
    <t>Commitments and Contingencies</t>
  </si>
  <si>
    <t>Commitments and Contingencies Disclosure [Abstract]</t>
  </si>
  <si>
    <t>9. Commitments and Contingencies
Legal Disclosure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Beginning on November 26, 2013, four putative class action
lawsuits were filed in the United States District Court for the
Northern District of California naming the Company and a number of
its present or former directors and officers, and the underwriters
of the Company’s September 27, 2013 initial public
offering (the “IPO”). The four complaints were
consolidated into a single, putative class action, and on
March 28, 2014, the plaintiffs filed a consolidated complaint
purporting to assert claims under the federal securities laws,
based upon seven categories of alleged omissions, on behalf of
purchasers of the Company’s common stock issued in the
IPO.
The parties have reached a settlement that, if approved by the
Court, will fully resolve the claims brought by plaintiffs on
behalf of the class they seek to represent. The proposed settlement
establishes a settlement fund of $7.5 million in return for a
release of all claims in this matter. The settlement fund will be
paid by the Company’s insurance carrier and will not result
in any additional expense to the Company.
On March 16, 2016, the Court granted plaintiffs’ Motion
for Preliminary Approval of Class Action Settlement and set a Final
Approval Hearing for July 26, 2016. Pursuant to the
Court’s Preliminary Approval Order, notice and claim forms
will be mailed to class members and class members will have an
opportunity to submit claims, to opt-out of the settlement, and/or
object to the settlement. At the final approval hearing, the Court
will consider the notice process and results, any objections and
other relevant information. The Court will then decide whether to
finally approve the class settlement. If the settlement is
approved, the settlement funds will be disbursed as provided in the
settlement agreement and the Court’s orders.
A putative stockholder derivative action is pending before the same
court as the putative class action. In the derivative action, the
plaintiffs allege that certain of the Company’s current and
former officers and directors breached their fiduciary duties to
the Company by violating the federal securities laws and exposing
the Company to possible financial liability. The parties agreed to
stay the derivative action pending further developments in the
putative class action. The parties have reached a settlement in
principle of the derivative action, which is in the process of
being documented and presented for the Court’s approval.
The Company believes the ultimate outcome of the current legal
proceedings, individually and in the aggregate, will not have a
material adverse effect on its financial position, results of
operations or cash flows. However, because of the inherent
uncertainties surrounding litigation, should the outcome of these
actions be unfavorable, the Company’s business, financial
condition, results of operations or cash flows could be materially
and adversely affected.
Indemnification
The Company indemnifies certain of its officers and directors for
certain events or occurrences, subject to certain limits, while the
officer or director is or was serving at the Company’s
request in such capacity. The Company’s certificate of
incorporation and bylaws require that it indemnify its officers and
directors against expenses, judgments, fines, settlements and other
amounts actually and reasonably incurred in connection with any
proceedings arising out of their services to the Company. In
addition, the Company has entered into separate indemnification
agreements with each of its directors and executive officers, which
provide for indemnification of these individuals under certain
circumstances. The maximum amount of potential future
indemnification is unlimited; however, the Company has a Directors
and Officers insurance policy that enables the Company to recover a
portion of any future amounts paid. Historically, the Company has
not been obligated to make any payments for these obligations and
no liabilities have been recorded for these obligations on the
consolidated balance sheets as of January 31, 2016 and
2015.
The Company may, in the ordinary course of business, agree to
defend and indemnify some customers against legal claims that the
Company’s products infringe on certain U.S. patents or
copyrights. The terms of such obligations may vary. To date, the
Company has not been required to make any payments resulting from
such infringement indemnifications and no amounts have been accrued
for such matters.
Other Contingencies
From time to time, the Company may become involved in legal
proceeding or other claims and assessments arising in the ordinary
course of business. The Company is not currently a party to any
litigation matters, except as discussed above, which, individually
or in the aggregate, are expected to have a material adverse effect
on the Company’s business, financial condition or results of
operations.
Operating Lease Commitments
The Company leases office space under various non-cancelable
operating leases that expire at various dates through fiscal year
2018. Rent expense related to operating leases was $3.1 million,
$2.4 million and $2.5 million for the years ended
January 31, 2016, 2015 and 2014, respectively. Future minimum
lease payments under the Company’s operating leases as of
January 31, 2016, are as follows (in thousands):
Amount
Fiscal years ending January 31:
2017 $ 3,775
2018 294
$ 4,069
Purchase Commitments
The Company depends entirely upon a contract manufacturer to
manufacture its products and provide test services. Due to the
lengthy lead times, the Company must order from its contract
manufacturer well in advance and is obligated to pay for the
materials when received and services once they are completed. As of
January 31, 2016, the Company had approximately $4.9 million
of outstanding purchase commitments to such contract manufacturer
and other vendors.
In June 2012, the Company entered into an agreement with the Forty
Niners SC Stadium Company LLC, which was amended in April 2014. As
part of the amended agreement, the Company will receive advertising
and related benefits at the stadium in Santa Clara, California for
$1.8 million per year until 2023. The Company has a remaining
commitment of $14.0 million. Advertising expense was $1.8 million
and $1.2 million related to this agreement for the years ended
January 31, 2016 and 2015, respectively.</t>
  </si>
  <si>
    <t>Related Party Transactions with Toshiba</t>
  </si>
  <si>
    <t>Related Party Transactions [Abstract]</t>
  </si>
  <si>
    <t>10. Related Party Transactions with Toshiba
Toshiba Corporation and its affiliates, including Toshiba America
Electronic Components, Inc., (collectively, “Toshiba”)
own approximately 9.2 million shares of the Company’s
common stock. In August 2014, Toshiba’s ownership decreased
below 10%, and consequently, Toshiba ceased being an affiliate.
In June 2011, the Company entered into a Sales Agreement with
Toshiba pursuant to which the Company agreed to purchase at least
70% of its annual flash memory requirement from Toshiba. Our Sales
Agreement with Toshiba expired in June 2014 and automatically
renews for successive one-year periods unless terminated by either
party.
In July 2013, the Company signed an agreement with Toshiba for the
development of PCIe cards and the sale of sample cards and received
a prepayment of $16 million. The $16 million prepayment
consisted of $8 million for services to be performed for the
development of the PCIe cards and $8 million for the sale of
sample PCIe cards and related support services. The Company retains
all ownership of the intellectual property developed under the
agreement. The Company applied ASC 605-25, Revenue
Recognition – Multiple Element Arrangements
In addition to the development agreement, the Company recognized
revenue of $1.6 million and $4.0 million related to the
sale of All Flash Arrays and services to Toshiba during fiscal
years 2015 and 2014, respectively, and purchased $9.2 million
and $38.2 million of NAND flash memory from Toshiba during
fiscal years 2015 and 2014, respectively.</t>
  </si>
  <si>
    <t>Segment Information</t>
  </si>
  <si>
    <t>Segment Reporting [Abstract]</t>
  </si>
  <si>
    <t>11. Segment Information
Operating segments are defined as components of an enterprise about
which separate financial information is available that is evaluated
regularly by the chief operating decision maker, the
Company’s chief executive officer. The Company’s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and plans for levels
or components below the consolidated unit level. Accordingly, the
Company considers itself to have a single reportable segment and
operating unit structure.
Revenue by geography is based on the billing address of the
customer. The following table sets forth revenue and property and
equipment by geographic area (in thousands):
Year Ended January 31,
2016 2015 2014
Revenue
Americas:
United States $ 32,045 $ 48,247 $ 66,502
Other Americas 137 402 425
32,182 48,649 66,927
Europe:
United Kingdom 2,816 5,807 7,491
Other Europe 8,436 12,796 9,003
11,252 18,603 16,494
Asia Pacific: 7,433 11,723 24,235
$ 50,867 $ 78,975 $ 107,656
January 31,
2016 2015
Property and Equipment
United States $ 9,091 $ 9,653
Europe 107 204
Asia Pacific 124 6
$ 9,322 $ 9,863</t>
  </si>
  <si>
    <t>Net Loss Per Share</t>
  </si>
  <si>
    <t>Earnings Per Share [Abstract]</t>
  </si>
  <si>
    <t>12. 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preferred stock, stock options and warrants, to the
extent dilutive. Basic and diluted net loss per share was the same
for each period presented as the inclusion of all potential common
shares outstanding would have been anti-dilutive. The following
table sets forth the computation of historical basic and diluted
net loss per share (in thousands, except per share data):
Year Ended January 31,
2016 2015 2014
Numerator:
Net loss $ (99,067 ) $ (108,903 ) $ (149,809 )
Denominator:
Weighted average common shares outstanding 97,008 90,994 38,804
Less: Weighted average unvested common shares subject to
repurchase
— 35 213
Weighted average shares used to compute net loss per share of
common stock, basic and diluted 97,008 90,959 38,591
Net loss per share of common stock, basic and diluted $ (1.02 ) $ (1.20 ) $ (3.88 )
Since the Company experienced losses for all periods presented,
basic net loss per share is the same as diluted net loss per share
for all periods. The following potential common stock equivalents
that could potentially dilute net loss per share in the future were
excluded from the computation of diluted net loss per share because
including them would have been anti-dilutive for the periods
presented (in thousands):
Year Ended January 31,
2016 2015 2014
Convertible preferred stock (on an as converted basis) 21,352 21,352
—
Common stock subject to repurchase
—
— 70
Warrants related to common stock 164 164 84
Shares subject to outstanding common stock options and restricted
stock units 22,343 19,498 20,307
43,859 41,014 20,461</t>
  </si>
  <si>
    <t>Convertible Senior Notes, Line of Credit and Debt Facility</t>
  </si>
  <si>
    <t>Debt Disclosure [Abstract]</t>
  </si>
  <si>
    <t>13. Convertible Senior Notes, Line of Credit and Debt
Facility
Convertible Senior Notes
On September 19, 2014, the Company issued $120 million
aggregate principal amount of Convertible Senior Notes (the
“Notes”), which included $15 million issued
pursuant to an over-allotment option granted to the initial
purchasers. The aggregate principal amount of the Notes is due on
October 1, 2019, unless earlier repurchased, redeemed or
converted. The Company received net proceeds of $115.4 million
after deducting offering costs.
Interest on the outstanding Notes accrues at a rate of
4.25% per annum and is payable semi-annually on April 1
and October 1 of each year beginning on April 1, 2015.
Interest began to accrue on September 24, 2014. The Notes are
unsecured senior obligations of Violin. These Notes were offered
and sold only to qualified institutional investors, as defined in
Rule 144 under the Securities Act of 1933 (“Securities
Act”), and the Notes and the shares of the Company’s
common stock issuable upon conversion of the Notes have not been
registered under the Securities Act.
The Company used the net proceeds to repay all amounts outstanding
and owed under its credit agreement with SVB and intends to use the
remaining net proceeds for general corporate purposes, including
working capital.
The Company may redeem the Notes, at its option, in whole or in
part on or after October 1, 2017, if the last reported sale
price per share of its common stock equals or exceeds 130% of the
applicable conversion price for at least 20 trading days
(whether or not consecutive) during any 30 consecutive trading day
period ending on the trading day immediately prior to the date on
which the Company delivers notice of the redemption.
Holders of the Notes may convert all or any portion of their notes,
in multiples of $1,000 principal amount, at their option at any
time prior to the close of business on the business day immediately
preceding the maturity date. The Notes are convertible at an
initial conversion rate of 177.8489 shares of our common stock
per $1,000 principal amount of notes. This is equivalent to an
initial conversion price of approximately $5.62 per share of the
Company’s common stock, subject to adjustment upon the
occurrence of certain dilutive events, or, if the Company obtains
the required consent from its shareholders, into shares of the
Company’s common stock, cash or a combination of cash and
shares of its common stock, at the Company’s election. The
conversion rate will be increased in the case of corporate events
that constitute a “Make-Whole Fundamental Change” (as
defined in the indenture governing the notes). As of
January 31, 2016, the Notes are not convertible.
The holders of the Notes will have the ability to require the
Company to repurchase the notes in whole or in part upon the
occurrence of an event that constitutes a “Fundamental
Change” (as defined in the indenture governing the notes
including such events as a “change in control” or
“termination of trading”). In such case, the repurchase
price would be 100% of the principal amount of the notes plus
accrued and unpaid interest, if any. Certain events are also
considered “Events of Default,” which may result in the
acceleration of the maturity of the Notes, as described in the
indenture governing the Notes, including, among other events, the
Company’s failure to timely file with the SEC the reports
required pursuant to Section 13 or 15(d) of the Securities
Exchange of 1934, as amended or delisting by the NYSE. There were
no “Fundamental Changes” or “Events of
Default” that occurred during the year ended January 31,
2016.
During the time that the Notes are outstanding, the Company may not
at any time incur any indebtedness other than permitted debt, which
is defined as: (a) revolving debt secured by the
Company’s accounts receivable and the proceeds therefrom in a
principal amount not to exceed $50 million; (b) unsecured
indebtedness (including the Notes) in a principal amount not to
exceed (when combined with any indebtedness incurred under clause
(c) below) $150 million; (c) secured indebtedness
secured by the Company’s intellectual property in a principal
amount not to exceed (when combined with any indebtedness incurred
under clause (b) above) $150 million; and
(d) unsecured subordinated indebtedness in a principal amount
not to exceed $50 million. Furthermore, the Company may incur
indebtedness if (a) the Company is not in default and such
additional debt would not put it into default and (ii) the
consolidated leverage ratio, as defined, after taking the
additional debt into account does not exceed 5:1. The Company was
in compliance with its covenants under the Notes as of January 31,
2016.
The conversion option of the Notes cannot be settled in cash prior
to obtaining the necessary approval of the Company’s
shareholders. In accordance with guidance in ASC 470-20,
Debt with Conversion and Other Options Embedded Derivatives
The deferred debt issuance costs have been recorded as a direct
deduction from the Notes’ carrying amount in accordance with
ASU No. 2015-03 – Simplifying the Presentation of
Debt Issuance Costs
Silicon Valley Bank Credit Agreements
In August 2014, the Company entered into a $40.0 million
credit facility with SVB that provides for a term loan of
$10.0 million and a line of credit with a maximum commitment
of $30.0 million. The Company’s obligations under the
agreement were secured by a first priority security interest in
substantially all of its assets. Pursuant to this arrangement, the
Company agreed to issue SVB a warrant to purchase
79,323 shares of its common stock, $0.0001 par value per
share, at a price per share of $3.782. The warrant expires in
August 2019.
In connection with the Notes offering, the Company terminated the
credit facility and repaid the loan. As a result, the Company
recorded a loss on extinguishment amounting to $0.4 million in
the year ended January 31, 2015, which relates to the
write-off of debt issuance costs, including the warrant issued with
the term loan. The loss on extinguishment is reflected as a part of
interest and other financing expense in the accompanying
consolidated statements of operations.
In October 2014, the Company entered into a new
$20.0 million secured revolving line of credit with SVB. The
Company’s obligations under the agreement are secured by a
first priority security interest in the Company’s accounts
receivable and proceeds therefrom. Borrowings under this facility
will bear interest at a rate per annum of either (a) the sum
of (i) the Eurodollar rate plus (ii) 5.00%, or
(b) the sum of (i) ABR plus (ii) 2.00%. The Company
has a balance of $13.4 million and $10.0 million outstanding on
this facility as of January 31, 2016 and 2015. The line of
credit expires on October 24, 2016, subject to acceleration
upon certain specified events of defaults. (See Note 14 –
Subsequent Events.)
The credit agreement contains financial covenants, including
covenants requiring the Company to maintain a minimum cash balance,
a minimum consolidated adjusted quick ratio and achieve a certain
level of revenue relative to its operating plan. In addition, the
credit agreement contains certain negative covenants, including
restrictions on liens, indebtedness, fundamental changes,
dispositions, restricted payments and investments. The Company was
in compliance with the covenants under this agreement as of January
31, 2016.
The remaining debt issuance costs associated with these two
transactions are reflected in other assets and are being amortized
to interest and other financing expense using the straight line
method over the facility’s two-year term.
TriplePoint Capital Debt Facility
During May 2013, the Company entered into a $50.0 million debt
arrangement with TriplePoint Capital LLC, or TriplePoint. The
facility had first secured interest in substantially all of the
Company’s assets and intellectual property other than
$7.5 million of accounts receivable. The Company had one year
to utilize the facility, which has a number of borrowing options
ranging in duration from three months up to five years. Depending
on the loan option, annualized interest rates range from 7.00% to
13.50%. In addition, the loans had an end-of-term payment, ranging
from 0.50% to 14.00% of the principal amount depending on the
duration of the loan. As of January 31, 2014, the Company had
repaid all amounts outstanding on this facility. The facility was
terminated in May 2014.
Other Short-term Borrowings
Convertible Notes:
Product Financing Arrangement:
Line of Credit:</t>
  </si>
  <si>
    <t>Subsequent Events</t>
  </si>
  <si>
    <t>Subsequent Events [Abstract]</t>
  </si>
  <si>
    <t>14. Subsequent Events
In April 2016, the Company amended its secured revolving line of
credit with SVB, to extend its term through May 1, 2017,
modify the financial covenants and lower the commitment to $10
million. The Company’s obligations under the agreement remain
secured by a first priority security interest in the
Company’s accounts receivable and the proceeds therefrom.
In March 2016, the United States District Court for the Northern
District of California granted plaintiffs’ Motion for
Preliminary Approval of Class Action Settlement and set a Final
Approval Hearing for July 26, 2016 in the putative class
action lawsuit. In addition, the parties have reached a settlement
in principle of the derivative action, which is in the process of
being documented and presented for the Court’s approval. (See
Note 9.)
In March 2016, the Company announced a restructuring plan. In
connection with the plan, the Company reduced headcount by
approximately 25% from that as of the end of the third quarter of
fiscal year 2016.</t>
  </si>
  <si>
    <t>Organization and Summary of Significant Accounting Policies (Policies)</t>
  </si>
  <si>
    <t>Description of Business</t>
  </si>
  <si>
    <t>Description of Business
Violin Memory, Inc. (the “Company”) was
incorporated in the State of Delaware on March 9, 2005 under
the name Violin Technologies, Inc. The Company re-incorporated as
Violin Memory, Inc. in the State of Delaware on April 11,
2007. The Company is a developer and supplier of persistent
memory-based storage systems that are designed to bring storage
performance in line with high-speed applications, servers and
networks. These All Flash Arrays are specifically designed at each
level of the system architecture, starting with memory and
optimized through the array, to leverage the inherent capabilities
of flash memory. The Company also recently introduced the Flash
Storage Platform, a vertically integrated design of software,
firmware and hardware that delivers performance, resiliency and
availability at the same cost as legacy enterprise-class primary
storage. The Flash Storage Platform runs the Company’s
Concerto OS 7, a single operating system with integrated data
protection, in-line block de-duplication and compression, stretch
metro cluster and LUN mirroring as well as its suite of other
Enterprise Data Services. The Company sells its products through
its global direct sales force, systems vendors, resellers and other
channel partners. The Company operates as a single operating
segment.
The Company has incurred significant operating losses and negative
cash flows from operations since its inception and believes that it
will continue to incur losses and negative cash flows from
operations in fiscal year 2017. As of January 31, 2016, the Company
had an accumulated deficit of approximately $560.6 million and
cash, cash equivalents and short-term investments of $66.0 million.
During the year ended January 31, 2016, the Company incurred a
net loss of $99.1 million and negative cash flows from operations
of $78.6 million.
Management’s plans include reducing expenditures, expanding
the Company’s customer base and increasing revenues,
improving gross margins and seeking additional debt or equity
financing. In March 2016, the Company announced a restructuring
plan focused on aligning its expense structure with revenue
expectations. In connection with the restructuring plan, the
Company reduced headcount by approximately 25% from that as of
October 31, 2015. The Company anticipates these actions to result
in a significant reduction of its quarterly operating expenses and
cash burn rate. As a result, the Company believes that its
available cash, cash equivalents and short-term investments will be
sufficient to fund its operations and capital expenditures for at
least the next twelve months.
There is no assurance that the Company will be successful in
generating sufficient revenues, increasing gross margins or
reducing operating costs. In addition, further capital may not
be available on terms acceptable to the Company, if at
all. Failure to generate sufficient revenues, increase gross
margins, control or reduce operating costs or to raise sufficient
funds may require the Company to modify, delay or abandon some of
its plans and investments, which could have a material adverse
effect on the Company’s business, operating results and
financial condition and the Company’s ability to achieve its
intended business objectives.</t>
  </si>
  <si>
    <t>Basis of Presentation and Consolidation</t>
  </si>
  <si>
    <t>Basis of Presentation and Consolidation
We prepared the consolidated financial statements in accordance
with U.S. generally accepted accounting principles (GAAP). The
consolidated financial statements include the accounts of Violin
Memory, Inc. and its wholly owned subsidiaries. All intercompany
balances and transactions have been eliminated.</t>
  </si>
  <si>
    <t>Reclassifications</t>
  </si>
  <si>
    <t>Reclassifications
Certain prior year amounts have been reclassified for consistency
with the current period presentation. These reclassifications had
no effect on the previously reported financial position, results of
operations or cash flows.</t>
  </si>
  <si>
    <t>Foreign Currency Translations and Remeasurement</t>
  </si>
  <si>
    <t>Foreign Currency Translations and Remeasurement
The local currency is the functional currency for each of the
Company’s subsidiaries. Assets and liabilities are translated
into U.S. dollars at exchange rates in effect at the balance sheet
date. Income and expense items are translated at average exchange
rates for the respective period.
Foreign currency translation adjustments are included in other
comprehensive loss. Gains and losses from foreign currency
transactions are included in other expense, net and have not been
material for all periods presented.</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significant estimates, including those related to estimated
selling prices for elements sold in multiple-element revenue
arrangements, product warranty, determination of the fair value of
stock options, carrying values of inventories, liabilities for
unrecognized tax benefits and deferred income tax asset valuation
allowances. The Company also uses estimates in determining the
useful lives of property and equipment and in its provision for
doubtful accounts. Actual results could differ from those
estimates.</t>
  </si>
  <si>
    <t>Concentrations of Market, Credit Risk, Significant Customers and Manufacturing</t>
  </si>
  <si>
    <t>Concentrations of Market, Credit Risk, Significant Customers
and Manufacturing
The Company participates in the business of developing and
manufacturing scalable all flash arrays and believes that changes
in any of the following areas could have a material adverse effect
on the Company’s future financial position, results of
operations or cash flows: advances and trends in new technologies
and industry standards; competitive pressures in the form of new
products or price reduction on current products; changes in the
overall demand for products offered by the Company; changes in
certain strategic relationships or customer relationships;
litigation or claims against the Company based on intellectual
property, patent, product, regulatory or other factors; and risks
associated with changes in domestic and international economic and
international and/or political conditions or regulations.
Financial instruments that potentially subject the Company to
concentrations of credit risk primarily consist of cash, cash
equivalents, investments and accounts receivable. The Company
places its cash and cash equivalents and investments with high
credit quality financial institutions, which the Company believes
are creditworthy. Deposits may exceed the insured limits provided
on them.
The Company generally requires no collateral from its customers.
The Company mitigates its credit risk associated with its accounts
receivable by performing ongoing credit evaluations of its
customers and establishes an allowance for doubtful accounts for
estimated losses based on management’s assessment of the
collectability of customer accounts.
Customers that represented more than 10% of total revenue and gross
accounts receivable are as follows:
Year Ended January 31,
2016 2015 2014
Percent of revenue:
Enterprise Vision Technology 14 % 10 % *
Toshiba (Note 10) * * 12 %
* Less than 10%
January 31,
2016 2015
Percent of gross accounts receivable:
Isolin Trade &amp; Investment Limited 20 % *
ITS Overlap 20 % *
Dasher Technologies 10 % *
Arrow ECS * 19 %
* Less than 10%
The Company sells to a limited number of large systems vendors,
resellers and end-customers and, as a result, maintains
individually significant receivable balances with such customers.
The Company’s systems vendor customers and certain large
resellers tend to be well-capitalized, multi-national companies,
while other customers may not be as well capitalized. Sales of
products to large systems vendors and resellers are expected to
account for a majority of the Company’s revenues in the
foreseeable future, and the Company’s financial results will
depend in part upon the success of these customers. The composition
of the Company’s major customer base may change as the market
demand for its products changes, and the Company expects this
variability will continue in the future. The loss of, or a
significant reduction in purchases by, any of the major customers
may harm the Company’s business, financial condition and
results of operations.
The Company relies on a limited number of suppliers for its
contract manufacturing and certain raw material components. The
Company believes that other vendors would be able to provide
similar products and services; however, the qualification of such
vendors may require substantial start-up time. In order to mitigate
any adverse impacts from disruption of supply, the Company attempts
to maintain an adequate supply of critical single-sourced raw
materials.</t>
  </si>
  <si>
    <t>Cash and Cash Equivalents</t>
  </si>
  <si>
    <t>Cash and Cash Equivalents
Cash consists of deposits with financial institutions. The Company
considers all highly liquid investments with a maturity of
three months or less when purchased to be cash equivalents.
Cash equivalents consist of money market funds, which are readily
convertible into cash and are stated at cost, which approximates
fair value. Cash and cash equivalents were $23.9 million and
$93.4 million as of January 31, 2016 and 2015,
respectively.</t>
  </si>
  <si>
    <t>Restricted Cash</t>
  </si>
  <si>
    <t>Restricted Cash
The Company maintains a $20.0 million line of credit with Silicon
Valley Bank (“SVB”) from which it had borrowed $13.4
million as of January 31, 2016. The line is secured by the
Company’s account receivable and the proceeds therefrom as
well as a secured account with the same bank. The Company has
recorded the cash held in this secured account as restricted cash
on the consolidated balance sheet as of January 31, 2016.
In connection with the sale of its PCIe product line in the second
quarter of fiscal year 2015, the Company was obligated to maintain
a balance of $2.3 million with an escrow agent for one year. The
escrow expired on July 24, 2015 after which the Company
received $2.3 million.</t>
  </si>
  <si>
    <t>Investments
The Company classifies its investments as available-for-sale at the
time of purchase since it is the Company’s intent that these
investments are available for current operations and includes these
investments on the consolidated balance sheet as short-term or
long-term investments depending on their maturity and
management’s intention with regard to the utilization of
these investments, as needed, to fund current operations. As of
January 31, 2016, all investments have been classified as
short-term.
Investments are considered impaired when a decline in fair value is
judged to be other-than-temporary. The Company consults with its
investment managers and considers available quantitative and
qualitative evidence in evaluating potential impairment of its
investments on a quarterly basis. If the cost of an individual
investment exceeds its fair value, the Company evaluates, among
other factors, general market conditions, the duration and extent
to which the fair value is less than cost, and its intent and
ability to hold the investment. Once a decline in fair value is
determined to be other-than-temporary, an impairment charge is
recorded and a new cost basis in the investment is established.</t>
  </si>
  <si>
    <t>Fair Value Measurements and Disclosures</t>
  </si>
  <si>
    <t>Fair Value Measurements and Disclosure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cognizes transfers among Level 1, Level 2 and Level 3
classifications as of the actual date of the events or change in
circumstances that caused the transfers.
The Company’s financial instruments, including cash
equivalents, accounts receivable, accounts payable and accrued
liabilities have carrying amounts which approximate fair value due
to the short-term maturity of these instruments.</t>
  </si>
  <si>
    <t>Accounts Receivable</t>
  </si>
  <si>
    <t>Accounts Receivable
Trade accounts receivable are recorded at the invoiced amount and
do not bear interest. The Company maintains an allowance for
doubtful accounts for estimated losses inherent in its accounts
receivable portfolio. In establishing the required allowance,
management considers expected losses after taking into account
current market conditions, customers’ financial condition,
current receivable aging and current payment patterns. Account
balances are charged off against the allowance after all means of
collection have been exhausted and the potential for recovery is
considered remote. As of January 31, 2016 and 2015, the
Company’s allowance for doubtful accounts was
insignificant.</t>
  </si>
  <si>
    <t>Inventory
Inventory consists of raw materials and finished goods and is
stated at the lower of cost, determined on a first-in, first-out
(“FIFO”) basis, or market. The Company periodically
assesses the recoverability of all inventory, including raw
materials and finished goods to determine whether adjustments are
required to record inventory at the lower of cost or market.
Inventory that the Company determines to be obsolete or in excess
of forecasted usage is reduced to its estimated realizable value
based on assumptions about future and current market conditions. In
the case of inventory, which has been written down below cost
through the use of a reserve, such reduced amount is considered the
cost for subsequent accounting purposes.</t>
  </si>
  <si>
    <t>Revenue Recognition</t>
  </si>
  <si>
    <t>Revenue Recognition
The Company derives revenue primarily from sales of its All Flash
Arrays, software and related support and professional services.
Revenue is recognized when persuasive evidence of an arrangement
exists, delivery has occurred or services have been rendered, the
price is fixed and determinable and collectability is reasonably
assured. Evidence of an arrangement exists when there is a customer
contract or purchase order. The Company considers delivery complete
when title and risk of loss transfer to the customer, which is
generally upon shipment, but no later than physical receipt by the
customer.
The Company sells its products and support services directly to
end-customers, systems vendors and resellers. The Company currently
does not provide price protection, rebates or other sales
incentives to customers. The Company generally does not allow a
right of return to its customers, including resellers.
The Company’s multiple-element arrangements typically include
two elements: hardware, which includes embedded software, and
support services. Beginning in the second quarter of fiscal year
2014, following introduction of the Violin Symphony Management
Software Suite, the Company’s multiple-element arrangements
also may include software elements. The Company has determined that
its hardware and the embedded software are considered a single unit
of accounting, because the hardware and software individually do
not have standalone value and are not sold separately. Standalone
software, professional services and support services are each
considered a separate unit of accounting as they can be sold
separately and have standalone value.
When more than one element, such as hardware, software and
services, are contained in a single arrangement, the Company first
allocates consideration to the software deliverables as a group and
non-software deliverables based on the relative selling price
method. The Company’s appliance products, embedded software
and certain other services are considered to be non-software
deliverables in such arrangements. The Company allocates revenue
within the software group based upon fair value using
vendor-specific objective evidence, or VSOE, with the residual
revenue allocated to the delivered element. If VSOE of fair value
cannot be objectivity determined for any undelivered software
elements, we defer revenue until all elements are delivered and
services have been performed, or until fair value can objectively
be determined for any remaining undelivered elements. The Company
allocates revenue within the non-software group to each element
based upon its relative selling price in accordance with the
selling price hierarchy, which includes: (1) VSOE, if
available; (2) third-party evidence, or TPE, if VSOE is not
available; and (3) best estimate of selling price, or BESP, if
neither VSOE nor TPE is available. The Company establishes BESP
considering multiple factors including, but not limited to,
historical prices of products sold on a stand-alone basis, cost and
gross margin objectives, competitive pricing practices and customer
and market specific considerations.
The Company then recognizes revenue on each deliverable in
accordance with its policies for product and service revenue
recognition. Revenue allocated to the Company’s products is
recognized upon shipment or delivery. Revenue allocated to support
services is recognized over the term, which is generally one or
three years.
The Company’s policy is to record revenue net of any
applicable sales, use or excise tax.</t>
  </si>
  <si>
    <t>Property and Equipment</t>
  </si>
  <si>
    <t>Property and Equipment
Property and equipment consist primarily of capitalized equipment
and computer hardware and software, which are stated at cost and
depreciated using the straight-line method over the estimated
useful lives of two years and three years, respectively.
Leasehold improvements are amortized using the straight-line method
over the shorter of the lease term or the estimated useful life of
the asset.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t>
  </si>
  <si>
    <t>Research and Development</t>
  </si>
  <si>
    <t>Research and Development
Research and development costs are expensed as incurred. Research
and development costs consist primarily of personnel costs,
prototype expenses, software tools, consulting services and
allocated facilities costs.</t>
  </si>
  <si>
    <t>Software Development Costs</t>
  </si>
  <si>
    <t>Software Development Costs
The Company expenses software development costs as incurred until
technological feasibility is attained, including research and
development costs associated with stand-alone software products and
software embedded in hardware products. Technological feasibility
is attained when the Company has completed the planning, design and
testing phase of development of its software and the software has
been determined viable for its intended use, which typically occurs
when beta testing commences. The period of time between when beta
testing commences and when the software is available for general
release to customers has historically been short with immaterial
amounts of software development costs incurred during this period.
Accordingly, the Company has not capitalized any internal software
development costs to date.</t>
  </si>
  <si>
    <t>Advertising Expenses</t>
  </si>
  <si>
    <t>Advertising Expenses
All advertising costs are expensed as incurred. The Company
recognized advertising expenses of $2.6 million, $1.6 million
and $0.6 million for the years ended January 31, 2016,
2015 and 2014, respectively.</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Valuation
allowances are established for deferred tax assets to the extent it
is more likely than not that the deferred tax assets may not be
realized.
The Company evaluates uncertain tax positions taken or expected to
be taken in the course of preparing an enterprise’s tax
return to determine whether the tax positions are more likely than
not of being sustained upon challenge by the applicable tax
authority. Tax positions with respect to any potential income tax
for the Company not deemed to meet the more likely than not
threshold would be recorded as a tax expense in the current
year.</t>
  </si>
  <si>
    <t>Net Loss Per Share
Basic net loss per share is computed by dividing the net loss by
the weighted-average number of shares of common stock outstanding
for each fiscal period presented.
Diluted net loss per share is computed by giving effect to all
potential shares of common stock, including stock options, warrants
and convertible preferred stock, to the extent dilutive. Basic and
diluted net loss per share was the same for each period presented
as the inclusion of all potential shares of common stock
outstanding would have been anti-dilutive.</t>
  </si>
  <si>
    <t>Stock-Based Compensation
The Company records stock-based compensation expense related to
employee stock-based awards on a straight-line basis based on the
estimated fair value of the awards as determined on the date of
grant. The Company utilizes the Black-Scholes option pricing model
to estimate the fair value of employee stock options and Employee
Stock Purchase Plan (ESPP). The Black-Scholes model requires the
input of highly subjective and complex assumptions, including the
expected term of the stock option, the expected volatility of the
Company’s common stock over the period equal to the expected
term of the grant and forfeitures. The Company estimates
forfeitures at the date of grant and revises the estimates, if
necessary, in subsequent periods if actual forfeitures differ from
those estimates.
The Company accounts for stock options that are issued to
non-employees based on the estimated fair value of such awards
using the Black-Scholes option pricing model. The measurement of
stock-based compensation expense for these awards is variable and
subject to periodic adjustments to the estimated fair value until
the awards vest and the resulting change in the estimated fair
value is recognized in the Company’s consolidated statements
of operations during the period in which the related services are
rendered.
The Company grants restricted stock units (RSUs) to employees.
Stock-based compensation expense related to these grants is based
on the grant date fair value of the RSUs and is recognized on a
straight-line basis over the applicable service period, which is
generally four years.</t>
  </si>
  <si>
    <t>Impairment of Long-Lived Assets</t>
  </si>
  <si>
    <t>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charge is recognized to the extent that the
carrying value exceeds its fair value. Fair value is determined
through various valuation techniques including discounted cash flow
models, quoted market values and third-party independent
appraisals, as considered necessary.</t>
  </si>
  <si>
    <t>Investment in Privately-held Companies</t>
  </si>
  <si>
    <t>Investment in Privately-held Companies
The Company analyzes equity investments in privately held companies
to determine if it should be accounted for under the cost or equity
method of accounting based on such factors as the percentage
ownership of the voting stock outstanding and our ability to exert
significant influence over these companies. For the cost method
investments, the Company determines at each reporting period
whether a decline in fair value has occurred and whether such
decline is considered to be an other-than-temporary impairment. If
a decline in fair value is determined to be other-than-temporary,
the Company would recognize an impairment to reduce the investment
to the lower of cost or fair value.
For the years ended January 31, 2015 and 2014, the Company
recorded impairments on its two investments in the amount of
$3.5 million and $0.7 million, respectively. The charge is
recorded in other expense, net in the consolidated statements of
operations. In fiscal year 2016, the Company sold one of its
investments for $0.4 million. As of January 31, 2016, the net
carrying value of the Company’s remaining cost-method
investment was nil.</t>
  </si>
  <si>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Product Warranties</t>
  </si>
  <si>
    <t>Product Warranties
The Company generally provides a three-year warranty on all of its
products. The Company accrues for potential liability claims as a
component of cost of revenue based upon performance of equipment in
the Company’s test and support labs, historical data and
trends of product reliability and costs of repairing and replacing
defective products. The accrued warranty balance is reviewed
periodically for adequacy and is included in accrued liabilities in
the consolidated balance sheets.</t>
  </si>
  <si>
    <t>Recent Accounting Pronouncements</t>
  </si>
  <si>
    <t>Recent Accounting Pronouncements
In November 2015, the Financial Accounting Standard Board
(“FASB”) issued Accounting Standards Update
(“ASU”) 2015-17, Balance Sheet Classification of
Deferred Taxes
In August 2015, the FASB issued ASU No. 2015-15,
Presentation and Subsequent Measurement of Debt Issuance Costs
Associated with Line-of-Credit Arrangements Interest – Imputation of Interest
In July 2015, the FASB issued ASU No. 2015-11, Simplifying
the Measurement of Inventory
In April 2015, the FASB issued ASU No. 2015-03 –
Simplifying the Presentation of Debt Issuance Costs
In February 2015, the FASB issued ASU No. 2015-02 –
Amendments to the Consolidation Analysis
In August 2014, the FASB issued ASU No. 2014-15, Disclosure
of Uncertainties about an Entity’s Ability to Continue as a
Going Concern,
In May 2014, the FASB issued ASU No. 2014-09, Revenue from
Contracts with Customers</t>
  </si>
  <si>
    <t>Restructuring Charges</t>
  </si>
  <si>
    <t>The Company’s restructuring and transition charges consist
primarily of severance, facility costs and other related charges.
Severance generally includes severance payments, payments for
pro-rata share of earned incentive pay and health insurance
coverage. Facility costs include rent expense and related common
area maintenance charges attributable to a leased facility that
will not utilized over the remaining lease term. Other related
charges primarily consist of write-off of purchased software, which
will not be utilized and consulting charges associated with the
reorganization of the Company.</t>
  </si>
  <si>
    <t>Fair Value of Financial Instruments</t>
  </si>
  <si>
    <t>The Company measures its cash equivalents and marketable securities
at fair value. Money market funds are valued primarily using quoted
market prices utilizing market observable inputs. The
Company’s investments in commercial paper, treasury bills,
corporate debt securities and federal and municipal obligations are
classified within Level 2 as the market inputs to value these
instruments consist of market yields, reported trades and
broker/dealer quotes.
Fair Value of Other Financial Instruments
Based on quoted market prices as of January 31, 2016 and 2015,
the fair value of the Convertible Senior Notes (Note 13) was
approximately $61.5 million and $111.9 million, respectively,
determined using Level 2 inputs as they are not actively traded in
markets.
The carrying amounts of the Company’s accounts receivable,
accounts payable, accrued liabilities and other liabilities
approximate their fair value due to their short-term
maturities.</t>
  </si>
  <si>
    <t>Operating segments</t>
  </si>
  <si>
    <t>Operating segments are defined as components of an enterprise about
which separate financial information is available that is evaluated
regularly by the chief operating decision maker, the
Company’s chief executive officer. The Company’s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and plans for levels
or components below the consolidated unit level. Accordingly, the
Company considers itself to have a single reportable segment and
operating unit structure.</t>
  </si>
  <si>
    <t>Organization and Summary of Significant Accounting Policies (Tables)</t>
  </si>
  <si>
    <t>Summary of Customers Accounted as Percentage of Total Revenue and Accounts Receivable</t>
  </si>
  <si>
    <t>Customers that represented more than 10% of total revenue and gross
accounts receivable are as follows:
Year Ended January 31,
2016 2015 2014
Percent of revenue:
Enterprise Vision Technology 14 % 10 % *
Toshiba (Note 10) * * 12 %
* Less than 10%
January 31,
2016 2015
Percent of gross accounts receivable:
Isolin Trade &amp; Investment Limited 20 % *
ITS Overlap 20 % *
Dasher Technologies 10 % *
Arrow ECS * 19 %
* Less than 10%</t>
  </si>
  <si>
    <t>Balance Sheet Components (Tables)</t>
  </si>
  <si>
    <t>Schedule of Components of Accounts Receivable, Net</t>
  </si>
  <si>
    <t>The following table shows the components of accounts receivable,
net (in thousands):
January 31,
2016 2015
Accounts receivable $ 5,589 $ 15,680
Allowance for doubtful accounts (37 ) (39 )
Allowance for sales returns (244 ) (561 )
$ 5,308 $ 15,080</t>
  </si>
  <si>
    <t>Schedule of Allowance for Doubtful Accounts</t>
  </si>
  <si>
    <t xml:space="preserve">The following table shows a rollforward of our allowance for
doubtful accounts for the years ended January 31, 2016, 2015
and 2014 (in thousands):
Balance at Additions Deductions Balance at
Year ended January 31, 2016 $ 39 $ 61 $ (63 ) $ 37
Year ended January 31, 2015
— 80 (41 ) 39
Year ended January 31, 2014 350
— (350 )
— </t>
  </si>
  <si>
    <t>Schedule of Inventory Components</t>
  </si>
  <si>
    <t>The following table shows the components of inventory (in
thousands):
January 31,
2016 2015
Raw materials $ 3,785 $ 3,677
Finished goods 8,216 6,645
$ 12,001 $ 10,322</t>
  </si>
  <si>
    <t>Schedule of Components of Property and Equipment</t>
  </si>
  <si>
    <t>The following table shows the components of property and equipment
(in thousands):
January 31,
2016 2015
Laboratory equipment $ 29,572 $ 25,589
Computer hardware and software 12,431 12,165
Office furniture 215 326
Leasehold improvements 651 691
42,869 38,771
Less: accumulated depreciation (33,547 ) (28,908 )
$ 9,322 $ 9,863</t>
  </si>
  <si>
    <t>Components of Intangibles and Other Assets</t>
  </si>
  <si>
    <t>The following table shows the components of intangibles and other
assets (in thousands):
January 31,
2016 2015
Purchased intellectual property $ 5,294 $ 6,086
Other 773 688
$ 6,067 $ 6,774</t>
  </si>
  <si>
    <t>Schedule of Components of Accrued Liabilities</t>
  </si>
  <si>
    <t>The following table shows the components of accrued liabilities (in
thousands):
January 31,
2016 2015
Compensation and benefits $ 6,161 $ 9,036
Purchase commitments 117 2,328
Restructuring charges 955 313
Professional fees 1,123 101
Warranty 864 1,262
Accrued interest 1,700 1,700
Other 2,650 3,284
$ 13,570 $ 18,024</t>
  </si>
  <si>
    <t>Schedule of Reconciliation of Product Warranty Liability</t>
  </si>
  <si>
    <t>The following table is a reconciliation of the changes in the
Company’s aggregate product warranty liability (in
thousands):
Year ended January 31,
2016 2015
Balance, beginning of year $ 1,262 $ 1,223
Additions 489 1,301
Settlements (887 ) (1,262 )
Balance, end of period $ 864 $ 1,262</t>
  </si>
  <si>
    <t>Schedule of Restructuring Charges</t>
  </si>
  <si>
    <t>A summary of the restructuring activities is as follows (in
thousands):
Severance and Excess Impairment Other Total
Balance January 31, 2013 $
— $
— $
— $
— $
—
Restructuring provision 2,728 511 1,231 399 4,869
Payments and other adjustments (357 )
— (1,231 ) (33 ) (1,621 )
Balance January 31, 2014 2,371 511
— 366 3,248
Restructuring provision 1,185 1,810
— 67 3,062
Payments and other adjustments (3,556 ) (1,057 )
— (433 ) (5,046 )
Balance January 31, 2015
— 1,264
—
— 1,264
Payments and other adjustments
— (309 )
—
— (309 )
Balance January 31, 2016 $
— $ 955 $
— $
— $ 955</t>
  </si>
  <si>
    <t>Fair Value Measurements (Tables)</t>
  </si>
  <si>
    <t>Summary of Fair Value of Financial Assets and Liabilities</t>
  </si>
  <si>
    <t>The following tables present, for assets or liabilities measured at
fair value, the respective fair value and the classification by
level of input within the fair value hierarchy (in thousands):
January 31, 2016
Level 1 Level 2 Level 3 Total
Cash equivalents:
Money market funds $ 8,319 $
— $
— $ 8,319
Commercial paper
— 6,505
— 6,505
Total cash equivalents 8,319 6,505
— 14,824
Short-term investments:
Corporate debt securities
— 30,386
— 30,386
U.S. government and agency obligations 1,503 8,671
— 10,174
Commercial paper
— 1,498
— 1,498
Total short-term investments 1,503 40,555
— 42,058
$ 9,822 $ 47,060 $
— $ 56,882
January 31, 2015
Level 1 Level 2 Level 3 Total
Cash equivalents:
Money market funds $ 24,534 $
— $
— $ 24,534
Commercial paper
— 34,395
— 34,395
Corporate debt securities
— 6,116
— 6,116
Total cash equivalents 24,534 40,511
— 65,045
Short-term investments:
Corporate debt securities
— 44,711
— 44,711
U.S. government and agency obligations
— 7,808
— 7,808
Municipal obligations
— 4,967
— 4,967
Commercial paper
— 2,997
— 2,997
Total short-term investments
— 60,483
— 60,483
$ 24,534 $ 100,994 $
— $ 125,528</t>
  </si>
  <si>
    <t>Investments (Tables)</t>
  </si>
  <si>
    <t>Schedule of Investments</t>
  </si>
  <si>
    <t>The Company’s investments are detailed in the tables below
(in thousands):
January 31, 2016
Amortized Unrealized Unrealized Estimated
Commercial paper $ 1,498 $
— $ — $ 1,498
Corporate debt securities 30,400 12 (26 ) 30,386
U.S. government and agency obligations 10,175 2 (3 ) 10,174
Municipal obligations 3
— (3 )
—
$ 42,076 $ 14 $ (32 ) $ 42,058
January 31, 2015
Amortized Unrealized Unrealized Estimated
Commercial paper $ 2,997 $
— $
— $ 2,997
Corporate debt securities 44,705 14 (8 ) 44,711
U.S. government and agency obligations 7,807 2 (1 ) 7,808
Municipal obligations 4,964 3
— 4,967
$ 60,473 $ 19 $ (9 ) $ 60,483</t>
  </si>
  <si>
    <t>Amortized Cost and Fair Value of Investments by Contractual Years-to-Maturity</t>
  </si>
  <si>
    <t>The amortized cost and fair value of investments held as of
January 31, 2016 and 2015, by contractual years-to-maturity,
are as follows (in thousands):
January 31,
2016 2015
Amortized Fair Amortized Fair
Due within one year $ 40,573 $ 40,553 $ 60,473 $ 60,483
Due within one to two years 1,503 1,505
—
—
$ 42,076 $ 42,058 $ 60,473 $ 60,483</t>
  </si>
  <si>
    <t>Stockholders' Equity (Deficit) (Tables)</t>
  </si>
  <si>
    <t>Summary of Convertible Preferred Stock Authorized, Issued and Outstanding, and Rights and Preferences of Respective Series Immediately Prior to Conversion into Common Stock</t>
  </si>
  <si>
    <t>The following table summarizes the convertible preferred stock
authorized, issued and outstanding, and the rights and preferences
of the respective series immediately prior to the conversion into
common stock (in thousands, except per share data):
Shares Liquidation Dividend Conversion
Authorized Issued and
Series 1 8,797 8,796 1.28 $ 0.068 0.500000
Series A 35,357 35,357 0.90 0.048 0.500000
Series B 18,265 18,264 3.00 0.160 0.500000
Series C 13,525 13,525 6.00 0.320 0.500000
Series D 35,056 19,203 8.75 0.560 0.508499
111,000 95,145</t>
  </si>
  <si>
    <t>Equity Award and Employee Compensation Plans (Tables)</t>
  </si>
  <si>
    <t>Summary of Stock Option Activity</t>
  </si>
  <si>
    <t>The following table summarizes the stock option activity related to
shares of common stock under the Company’s 2005 and 2012
Plans and the inducement awards (in thousands, except per share
data):
Outstanding Options
Weighted-Average
Shares Weighted- Remaining Aggregate
Available Number of Average Contractual
Life Intrinsic
for Grant Options Exercise Price (in years) Value (1)
Balances, January 31, 2013 4,858 6,067 $ 0.94 8.31 $ 42,096
Additional shares authorized 7,500
—
RSUs granted (10,496 )
—
—
Recovery of shares from net settlement 39
—
—
RSUs cancelled/forfeited 3,632
—
—
Options granted (1,320 ) 1,320 5.00
Options exercised (1,008 ) 0.61
Options forfeited 1,149 (1,149 ) 2.13
Repurchase of shares 97
—
Balances, January 31, 2014 5,459 5,230 1.43 7.23 19,770
Additional shares authorized 10,403
—
RSUs granted (4,572 )
—
Recovery of shares from net settlement 790
—
RSUs cancelled/forfeited 3,601
—
Options granted (9,371 ) 9,371 3.99
Options exercised
— (1,648 ) 1.02
Options forfeited 304 (304 ) 0.25
Balances, January 31, 2015 6,614 12,649 $ 3.35 7.25 34,255
Additional shares authorized 4,702
RSUs granted (11,242 )
Recovery of shares from net settlement 7
RSUs cancelled/forfeited 3,621
Options granted (2,484 ) 2,484 3.04
Options exercised
— (895 ) 0.52
Options forfeited 590 (2,840 ) 0.95
Balances, January 31, 2016 1,808 11,398 $ 3.37 6.85 $ 157
Options vested and expected to vest – January 31,
2016 4,154 $ 3.49 $
—
Options exercisable – January 31, 2016 6,080 $ 3.22 $ 157
(1) Aggregate intrinsic value is based on
the common stock price at each respective date presented.</t>
  </si>
  <si>
    <t>Summary of Outstanding and Exercisable Options under Stock Plans</t>
  </si>
  <si>
    <t>The following table summarizes additional information regarding
outstanding and exercisable options under the Stock Plans at
January 31, 2016 (in thousands, except per share data):
Options Outstanding
Weighted-Average Number Weighted- Number
0.41 314 5.11 215
1.43 1,477 5.54 1,327
2.71 784 9.34
—
3.72 7,353 7.05 3,771
4.53 1,470 6.20 767
11,398 6,080</t>
  </si>
  <si>
    <t>Summary of Restricted Stock Units Activity</t>
  </si>
  <si>
    <t>The table below summarizes the RSU activity under the
Company’s 2005 and 2012 Plans (in thousands, except per share
data):
Number Weighted- Aggregate
Balance, January 31, 2013 8,463 $ 6.52 $ 63,469
RSUs granted 10,496 6.35
RSUs vested (250 ) 6.87
RSUs cancelled/forfeited (3,632 ) 7.46
Balance, January 31, 2014 15,077 6.09 56,990
RSUs granted 4,572 4.16
RSUs vested (9,199 ) 6.12
RSUs cancelled/forfeited (3,601 ) 5.57
Balance, January 31, 2015 6,849 4.71 26,299
RSUs granted 11,242 2.38
RSUs vested (3,525 ) 4.48
RSUs cancelled/forfeited (3,621 ) 4.00
Balance, January 31, 2016 10,945 $ 2.61 $ 9,741
(1) Aggregate intrinsic value is based on
the common stock price at each respective date presented.</t>
  </si>
  <si>
    <t>Stock-Based Compensation (Tables)</t>
  </si>
  <si>
    <t>Schedule of Assumptions to Estimated Fair Value of Options and Purchase Rights under ESPP</t>
  </si>
  <si>
    <t>The Company used the following assumptions for its employee stock
option and ESPP grants:
Year Ended January 31,
Employee stock options 2016 2015 2014
Expected life (in years) 5.0 - 7.0 4.6 - 7.0 3.5 - 4.6
Expected volatility 46% - 47% 47% - 49% 45% - 50%
Risk-free interest rate 1.3% - 2.1% 1.4% - 2.1% 0.9% - 1.5%
Dividend yield — % — % — %
Year Ended January 31,
Employee stock purchase plan 2016 2015 2014
Expected life (in years) 0.5 0.5 2.18
Expected volatility 44% - 45% 44% - 51% 45.6%
Risk-free interest rate 0.1% - 0.5% 0.1% - 0.2% 0.12%
Dividend yield — % — % — %</t>
  </si>
  <si>
    <t>Income Taxes (Tables)</t>
  </si>
  <si>
    <t>Components of Loss before Provision for Income Taxes</t>
  </si>
  <si>
    <t>The components of loss before provision for income taxes are as
follows (in thousands):
Year Ended January 31,
2016 2015 2014
United States $ (99,148 ) $ (109,342 ) $ (150,146 )
Foreign 223 562 413
Total $ (98,925 ) $ (108,780 ) $ (149,733 )</t>
  </si>
  <si>
    <t>Components of Income Tax Expense Computed by Federal Statutory Income Tax Rate</t>
  </si>
  <si>
    <t>The Company’s tax provision for the years ended
January 31, 2016, 2015 and 2014 consists of state and foreign
taxes. Income tax expense differed from the amounts computed by
applying the federal statutory income tax rate of 35% to pretax
loss for the years ended January 31, 2016, 2015 and 2014,
respectively, as result of the following (in thousands):
Year Ended January 31,
2016 2015 2014
Federal tax at statutory rate $ (34,623 ) $ (38,073 ) $ (52,406 )
Loss not being benefited 33,310 32,422 55,506
State taxes 3 7 11
Permanent items 2,027 7,601 470
Nondeductible interest on convertible notes
—
— (1,751 )
Research credits (576 ) (1,834 ) (1,754 )
$ 142 $ 123 $ 76</t>
  </si>
  <si>
    <t>Schedule of Tax Effects of Temporary Differences and Carryforwards that Give Rise to Significant Portions of Deferred Tax Assets and Liabilities</t>
  </si>
  <si>
    <t>The tax effects of temporary differences and carryforwards that
give rise to significant portions of the Company’s deferred
tax assets and liabilities related to the following (in
thousands):
January 31,
2016 2015
Net operating loss carryforwards $ 115,417 $ 84,222
Depreciation and amortization 53,047 49,251
Tax credits and other 13,675 12,441
Inventory valuations 6,432 8,730
Accrual and reserve 5,960 7,476
Stock-based compensation 6,845 4,856
Gross deferred tax assets 201,376 166,976
Valuation allowance (201,376 ) (166,976 )
Net deferred tax assets (liabilities) $
— $
—</t>
  </si>
  <si>
    <t>Gross Unrecognized Tax Benefits</t>
  </si>
  <si>
    <t>The following table reflects changes in the gross unrecognized tax
benefits (in thousands):
Year ended January 31,
2016 2015 2014
Gross unrecognized tax benefits-beginning of year $ 5,689 $ 4,048 $ 2,444
Net decreases related to prior year tax positions
— (8 ) (122 )
Increases related to current year tax positions 907 1,649 1,726
Gross unrecognized tax benefits-end of year $ 6,596 $ 5,689 $ 4,048</t>
  </si>
  <si>
    <t>Commitments and Contingencies (Tables)</t>
  </si>
  <si>
    <t>Future Minimum Lease Payments under Operating Leases</t>
  </si>
  <si>
    <t>Future minimum lease payments under the Company’s operating
leases as of January 31, 2016, are as follows (in
thousands):
Amount
Fiscal years ending January 31:
2017 $ 3,775
2018 294
$ 4,069</t>
  </si>
  <si>
    <t>Segment Information (Tables)</t>
  </si>
  <si>
    <t>Schedule of Revenue and Property and Equipment, Net by Geographic Area</t>
  </si>
  <si>
    <t>The following table sets forth revenue and property and equipment
by geographic area (in thousands):
Year Ended January 31,
2016 2015 2014
Revenue
Americas:
United States $ 32,045 $ 48,247 $ 66,502
Other Americas 137 402 425
32,182 48,649 66,927
Europe:
United Kingdom 2,816 5,807 7,491
Other Europe 8,436 12,796 9,003
11,252 18,603 16,494
Asia Pacific: 7,433 11,723 24,235
$ 50,867 $ 78,975 $ 107,656
January 31,
2016 2015
Property and Equipment
United States $ 9,091 $ 9,653
Europe 107 204
Asia Pacific 124 6
$ 9,322 $ 9,863</t>
  </si>
  <si>
    <t>Net Loss Per Share (Tables)</t>
  </si>
  <si>
    <t>Schedule of Computation of Historical Basic and Diluted Net Loss Per Share</t>
  </si>
  <si>
    <t>The following table sets forth the computation of historical basic
and diluted net loss per share (in thousands, except per share
data):
Year Ended January 31,
2016 2015 2014
Numerator:
Net loss $ (99,067 ) $ (108,903 ) $ (149,809 )
Denominator:
Weighted average common shares outstanding 97,008 90,994 38,804
Less: Weighted average unvested common shares subject to
repurchase
— 35 213
Weighted average shares used to compute net loss per share of
common stock, basic and diluted 97,008 90,959 38,591
Net loss per share of common stock, basic and diluted $ (1.02 ) $ (1.20 ) $ (3.88 )</t>
  </si>
  <si>
    <t>Schedule of Common Stock Equivalents Excluded from Computation of Diluted Net Loss Per Share</t>
  </si>
  <si>
    <t>The following potential common stock equivalents that could
potentially dilute net loss per share in the future were excluded
from the computation of diluted net loss per share because
including them would have been anti-dilutive for the periods
presented (in thousands):
Year Ended January 31,
2016 2015 2014
Convertible preferred stock (on an as converted basis) 21,352 21,352
—
Common stock subject to repurchase
—
— 70
Warrants related to common stock 164 164 84
Shares subject to outstanding common stock options and restricted
stock units 22,343 19,498 20,307
43,859 41,014 20,461</t>
  </si>
  <si>
    <t>Organization and Summary of Significant Accounting Policies - Additional Information (Detail) - USD ($)</t>
  </si>
  <si>
    <t>3 Months Ended</t>
  </si>
  <si>
    <t>Aug. 31, 2014</t>
  </si>
  <si>
    <t>Jan. 31, 2013</t>
  </si>
  <si>
    <t>Schedule Of Organization And Summary Of Significant Accounting Policies [Line Items]</t>
  </si>
  <si>
    <t>Cash, cash equivalents and short-term investments</t>
  </si>
  <si>
    <t>Percentage of reduction in headcount</t>
  </si>
  <si>
    <t>25.00%</t>
  </si>
  <si>
    <t>Cash flows from operations</t>
  </si>
  <si>
    <t>Line of credit facility, expiration date</t>
  </si>
  <si>
    <t>Jul. 24,
		2015</t>
  </si>
  <si>
    <t>Sale of PCIe product line, obligated to maintain escrow balance</t>
  </si>
  <si>
    <t>Repayment of escrow deposit</t>
  </si>
  <si>
    <t>Capitalized internal software development costs</t>
  </si>
  <si>
    <t>Advertising expenses recognized</t>
  </si>
  <si>
    <t>Impairment on cost-method investments</t>
  </si>
  <si>
    <t>Net carrying value of investments</t>
  </si>
  <si>
    <t>Proceeds from sale of investments</t>
  </si>
  <si>
    <t>Products warranty period</t>
  </si>
  <si>
    <t>3 years</t>
  </si>
  <si>
    <t>Convertible Senior Notes [Member]</t>
  </si>
  <si>
    <t>Impact of accounting standard update in financial positions</t>
  </si>
  <si>
    <t>Other Long-Term Assets [Member]</t>
  </si>
  <si>
    <t>Silicon Valley Bank [Member]</t>
  </si>
  <si>
    <t>Credit facility</t>
  </si>
  <si>
    <t>Drawn from line of credit facility</t>
  </si>
  <si>
    <t>Minimum [Member] | Support Services [Member]</t>
  </si>
  <si>
    <t>Revenue recognition term</t>
  </si>
  <si>
    <t>1 year</t>
  </si>
  <si>
    <t>Maximum [Member] | Support Services [Member]</t>
  </si>
  <si>
    <t>Restricted Stock Units (RSUs) [Member]</t>
  </si>
  <si>
    <t>Restricted stock units vesting period</t>
  </si>
  <si>
    <t>4 years</t>
  </si>
  <si>
    <t>Capitalized Equipment [Member]</t>
  </si>
  <si>
    <t>Estimated useful lives</t>
  </si>
  <si>
    <t>2 years</t>
  </si>
  <si>
    <t>Computer Hardware and Software [Member]</t>
  </si>
  <si>
    <t>Total Revenue [Member]</t>
  </si>
  <si>
    <t>Revenue by major customer</t>
  </si>
  <si>
    <t>10.00%</t>
  </si>
  <si>
    <t>Gross Accounts Receivable [Member]</t>
  </si>
  <si>
    <t>Organization and Summary of Significant Accounting Policies - Summary of Customers Accounted as Percentage of Total Revenue and Accounts Receivable (Detail)</t>
  </si>
  <si>
    <t>Concentration Risk [Line Items]</t>
  </si>
  <si>
    <t>Percentage of customers accounted for total revenue and accounts receivable</t>
  </si>
  <si>
    <t>Total Revenue [Member] | Enterprise Vision Technology [Member]</t>
  </si>
  <si>
    <t>14.00%</t>
  </si>
  <si>
    <t>Total Revenue [Member] | Toshiba Corporation [Member]</t>
  </si>
  <si>
    <t>12.00%</t>
  </si>
  <si>
    <t>Gross Accounts Receivable [Member] | Isolin Trade &amp; Investment Limited [Member]</t>
  </si>
  <si>
    <t>20.00%</t>
  </si>
  <si>
    <t>Gross Accounts Receivable [Member] | Its Overlap [Member]</t>
  </si>
  <si>
    <t>Gross Accounts Receivable [Member] | Dasher Technologies [Member]</t>
  </si>
  <si>
    <t>Gross Accounts Receivable [Member] | Arrow ECS [Member]</t>
  </si>
  <si>
    <t>19.00%</t>
  </si>
  <si>
    <t>Balance Sheet Components - Schedule of Components of Accounts Receivable, Net (Detail) - USD ($) $ in Thousands</t>
  </si>
  <si>
    <t>Receivables [Abstract]</t>
  </si>
  <si>
    <t>Allowance for doubtful accounts</t>
  </si>
  <si>
    <t>Allowance for sales returns</t>
  </si>
  <si>
    <t>Balance Sheet Components - Schedule of Allowance for Doubtful Accounts (Detail) - USD ($) $ in Thousands</t>
  </si>
  <si>
    <t>Allowance for Doubtful Accounts Receivable [Roll Forward]</t>
  </si>
  <si>
    <t>Balance at Beginning of Year</t>
  </si>
  <si>
    <t>Additions Charged to Expense or Other Accounts</t>
  </si>
  <si>
    <t>Deductions</t>
  </si>
  <si>
    <t>Balance at End of Year</t>
  </si>
  <si>
    <t>Balance Sheet Components - Schedule of Inventory Components (Detail) - USD ($) $ in Thousands</t>
  </si>
  <si>
    <t>Inventory Disclosure [Abstract]</t>
  </si>
  <si>
    <t>Raw materials</t>
  </si>
  <si>
    <t>Finished goods</t>
  </si>
  <si>
    <t>Balance Sheet Components - Additional Information (Detail) - USD ($) $ in Thousands</t>
  </si>
  <si>
    <t>1 Months Ended</t>
  </si>
  <si>
    <t>Jul. 31, 2014</t>
  </si>
  <si>
    <t>Balance Sheet Details [Line Items]</t>
  </si>
  <si>
    <t>Inventory reserves</t>
  </si>
  <si>
    <t>Increase in inventory reserve</t>
  </si>
  <si>
    <t>Increase in accrued liabilities</t>
  </si>
  <si>
    <t>Benefit from sale of previously written down inventory</t>
  </si>
  <si>
    <t>Depreciation expense</t>
  </si>
  <si>
    <t>Licensed OEM software [Member]</t>
  </si>
  <si>
    <t>Capitalized amount</t>
  </si>
  <si>
    <t>Amortization expense</t>
  </si>
  <si>
    <t>Minimum [Member] | Licensed OEM software [Member]</t>
  </si>
  <si>
    <t>Estimated useful life of intangible assets</t>
  </si>
  <si>
    <t>6 years</t>
  </si>
  <si>
    <t>Minimum [Member] | Flash Storage Platform Product [Member]</t>
  </si>
  <si>
    <t>Estimated useful life of product</t>
  </si>
  <si>
    <t>Balance Sheet Components - Schedule of Components of Property and Equipment, Net (Detail) - USD ($) $ in Thousands</t>
  </si>
  <si>
    <t>Property, Plant and Equipment [Line Items]</t>
  </si>
  <si>
    <t>Property and equipment, gross</t>
  </si>
  <si>
    <t>Less: accumulated depreciation</t>
  </si>
  <si>
    <t>Property and Equipment, Net</t>
  </si>
  <si>
    <t>Laboratory Equipment [Member]</t>
  </si>
  <si>
    <t>Office Furniture [Member]</t>
  </si>
  <si>
    <t>Leasehold Improvements [Member]</t>
  </si>
  <si>
    <t>Balance Sheet Components - Components of Intangibles and Other Assets (Detail) - USD ($) $ in Thousands</t>
  </si>
  <si>
    <t>Intangible Assets, Net (Excluding Goodwill) [Abstract]</t>
  </si>
  <si>
    <t>Purchased intellectual property</t>
  </si>
  <si>
    <t>Other</t>
  </si>
  <si>
    <t>Intangibles and other assets</t>
  </si>
  <si>
    <t>Balance Sheet Components - Schedule of Components of Accrued Liabilities (Detail) - USD ($) $ in Thousands</t>
  </si>
  <si>
    <t>Payables and Accruals [Abstract]</t>
  </si>
  <si>
    <t>Compensation and benefits</t>
  </si>
  <si>
    <t>Purchase commitments</t>
  </si>
  <si>
    <t>Professional fees</t>
  </si>
  <si>
    <t>Warranty</t>
  </si>
  <si>
    <t>Accrued interest</t>
  </si>
  <si>
    <t>Balance Sheet Components - Schedule of Reconciliation of Product Warranty Liability (Detail) - USD ($) $ in Thousands</t>
  </si>
  <si>
    <t>Balance, beginning of year</t>
  </si>
  <si>
    <t>Additions</t>
  </si>
  <si>
    <t>Settlements</t>
  </si>
  <si>
    <t>Balance, end of period</t>
  </si>
  <si>
    <t>Balance Sheet Components - Schedule of Restructuring Charges (Detail) - USD ($) $ in Thousands</t>
  </si>
  <si>
    <t>Restructuring Cost and Reserve [Line Items]</t>
  </si>
  <si>
    <t>Restructuring charges, beginning balance</t>
  </si>
  <si>
    <t>Restructuring provision</t>
  </si>
  <si>
    <t>Payments and other adjustments</t>
  </si>
  <si>
    <t>Restructuring charges, ending balance</t>
  </si>
  <si>
    <t>Severance and Related Charges [Member]</t>
  </si>
  <si>
    <t>Excess Facility Charges [Member]</t>
  </si>
  <si>
    <t>Impairment of Assets [Member]</t>
  </si>
  <si>
    <t>Other Restructuring Charges [Member]</t>
  </si>
  <si>
    <t>Fair Value Measurements - Summary of Fair Value of Financial Assets and Liabilities (Detail) - USD ($) $ in Thousands</t>
  </si>
  <si>
    <t>Cash equivalents:</t>
  </si>
  <si>
    <t>Total cash equivalents</t>
  </si>
  <si>
    <t>Short-term investments:</t>
  </si>
  <si>
    <t>Total short-term investments</t>
  </si>
  <si>
    <t>Total assets measured at fair value</t>
  </si>
  <si>
    <t>Money Market Funds [Member]</t>
  </si>
  <si>
    <t>Commercial Paper [Member]</t>
  </si>
  <si>
    <t>Corporate Debt Securities [Member]</t>
  </si>
  <si>
    <t>U.S. Government and Agency Obligations [Member]</t>
  </si>
  <si>
    <t>Municipal Obligations [Member]</t>
  </si>
  <si>
    <t>Level 1 [Member]</t>
  </si>
  <si>
    <t>Level 1 [Member] | Money Market Funds [Member]</t>
  </si>
  <si>
    <t>Level 1 [Member] | U.S. Government and Agency Obligations [Member]</t>
  </si>
  <si>
    <t>Level 2 [Member]</t>
  </si>
  <si>
    <t>Level 2 [Member] | Commercial Paper [Member]</t>
  </si>
  <si>
    <t>Level 2 [Member] | Corporate Debt Securities [Member]</t>
  </si>
  <si>
    <t>Level 2 [Member] | U.S. Government and Agency Obligations [Member]</t>
  </si>
  <si>
    <t>Level 2 [Member] | Municipal Obligations [Member]</t>
  </si>
  <si>
    <t>Fair Value Measurements - Additional Information (Detail) - USD ($) $ in Millions</t>
  </si>
  <si>
    <t>Fair Value, Balance Sheet Grouping, Financial Statement Captions [Line Items]</t>
  </si>
  <si>
    <t>Fair value of convertible senior notes</t>
  </si>
  <si>
    <t>Investments - Schedule of Investments (Detail) - USD ($) $ in Thousands</t>
  </si>
  <si>
    <t>Schedule of Available-for-sale Securities [Line Items]</t>
  </si>
  <si>
    <t>Amortized Cost</t>
  </si>
  <si>
    <t>Unrealized Gains</t>
  </si>
  <si>
    <t>Unrealized Losses</t>
  </si>
  <si>
    <t>Estimated Fair Value</t>
  </si>
  <si>
    <t>Investments - Amortized Cost and Fair Value of Investments by Contractual Years-to-Maturity (Detail) - USD ($) $ in Thousands</t>
  </si>
  <si>
    <t>Amortized Cost, Due within one year</t>
  </si>
  <si>
    <t>Amortized Cost, Due within one to two years</t>
  </si>
  <si>
    <t>Fair Value, Due within one year</t>
  </si>
  <si>
    <t>Fair Value, Due within one to two years</t>
  </si>
  <si>
    <t>Fair Value</t>
  </si>
  <si>
    <t>Stockholders' Equity - Additional Information (Detail) - USD ($)</t>
  </si>
  <si>
    <t>Jul. 31, 2013</t>
  </si>
  <si>
    <t>Class of Stock [Line Items]</t>
  </si>
  <si>
    <t>Voting rights</t>
  </si>
  <si>
    <t>One vote per share</t>
  </si>
  <si>
    <t>Warrants expiration date</t>
  </si>
  <si>
    <t>Jan. 31,
		2018</t>
  </si>
  <si>
    <t>Series D [Member]</t>
  </si>
  <si>
    <t>Warrant, exercise price per share</t>
  </si>
  <si>
    <t>Warrants issued</t>
  </si>
  <si>
    <t>Warrants to purchase common stock</t>
  </si>
  <si>
    <t>Warrant, expiration date</t>
  </si>
  <si>
    <t>2019-08</t>
  </si>
  <si>
    <t>Convertible preferred stock converted to common stock</t>
  </si>
  <si>
    <t>IPO [Member] | Common Stock [Member]</t>
  </si>
  <si>
    <t>Stockholders' Equity - Summary of Convertible Preferred Stock Authorized, Issued and Outstanding, and Rights and Preferences of Respective Series Immediately Prior to Conversion into Common Stock (Detail) - $ / shares</t>
  </si>
  <si>
    <t>Oct. 02, 2013</t>
  </si>
  <si>
    <t>Temporary Equity [Line Items]</t>
  </si>
  <si>
    <t>Convertible preferred stock, Conversion Ratio Per Share</t>
  </si>
  <si>
    <t>Series 1 [Member]</t>
  </si>
  <si>
    <t>Convertible preferred stock, Shares, Issued and Outstanding</t>
  </si>
  <si>
    <t>Convertible preferred stock, Liquidation Preference Per Share</t>
  </si>
  <si>
    <t>Convertible preferred stock, Dividend Per Share Per Annum</t>
  </si>
  <si>
    <t>Series A [Member]</t>
  </si>
  <si>
    <t>Series B [Member]</t>
  </si>
  <si>
    <t>Series C [Member]</t>
  </si>
  <si>
    <t>Equity Award and Employee Compensation Plans - Additional Information (Detail) $ / shares in Units, $ in Millions</t>
  </si>
  <si>
    <t>Feb. 01, 2016shares</t>
  </si>
  <si>
    <t>Jan. 31, 2016USD ($)EmployeesPeriod$ / sharesshares</t>
  </si>
  <si>
    <t>Jan. 31, 2015USD ($)$ / sharesshares</t>
  </si>
  <si>
    <t>Jan. 31, 2014USD ($)$ / sharesshares</t>
  </si>
  <si>
    <t>Jan. 31, 2013shares</t>
  </si>
  <si>
    <t>Share-based Compensation Arrangement by Share-based Payment Award [Line Items]</t>
  </si>
  <si>
    <t>Shares outstanding</t>
  </si>
  <si>
    <t>Shares authorized</t>
  </si>
  <si>
    <t>Shares forfeited</t>
  </si>
  <si>
    <t>Weighted average grant date fair value of options granted | $ / shares</t>
  </si>
  <si>
    <t>Total intrinsic value of options exercised | $</t>
  </si>
  <si>
    <t>Aggregate intrinsic value of vested RSUs | $</t>
  </si>
  <si>
    <t>Subsequent Events [Member]</t>
  </si>
  <si>
    <t>Increased share reserve</t>
  </si>
  <si>
    <t>2012 Stock Plan [Member]</t>
  </si>
  <si>
    <t>Share awards and options expiration period</t>
  </si>
  <si>
    <t>7 years</t>
  </si>
  <si>
    <t>Share awards and options vesting period</t>
  </si>
  <si>
    <t>Increase in shares authorized reserve, description</t>
  </si>
  <si>
    <t>The reserve will  automatically increase on the first day of each fiscal year in an amount equal  to the lesser of (i) 5% of the outstanding shares of common stock on the last  day of the immediately preceding fiscal year or (ii) a lesser amount determined  by the Board of Directors.</t>
  </si>
  <si>
    <t>Inducement Grant Stock Option Agreements [Member]</t>
  </si>
  <si>
    <t>Shares related to options issued</t>
  </si>
  <si>
    <t>2005 Stock Plan [Member]</t>
  </si>
  <si>
    <t>10 years</t>
  </si>
  <si>
    <t>Stock plan expiration date</t>
  </si>
  <si>
    <t>Oct. 2,
		2013</t>
  </si>
  <si>
    <t>Employee Stock Purchase Plan [Member]</t>
  </si>
  <si>
    <t>Employee Stock Purchase Plan, shares have been reserved for issuance under the 2012 Purchase Plan</t>
  </si>
  <si>
    <t>Shares available for future issuance</t>
  </si>
  <si>
    <t>Employee Stock Purchase Plan, maximum percentage of annual salary that an employee is permitted to utilize</t>
  </si>
  <si>
    <t>15.00%</t>
  </si>
  <si>
    <t>Employee Stock Purchase Plan, number of offering periods | Period</t>
  </si>
  <si>
    <t>Employee Stock Purchase Plan, price of each shares issued is lower of the fair value per share of common stock</t>
  </si>
  <si>
    <t>85.00%</t>
  </si>
  <si>
    <t>Number of shares purchased under plan</t>
  </si>
  <si>
    <t>Number of employees who purchased shares | Employees</t>
  </si>
  <si>
    <t>Minimum [Member] | 2012 Stock Plan [Member]</t>
  </si>
  <si>
    <t>Percentage of stock appreciation rights granted</t>
  </si>
  <si>
    <t>100.00%</t>
  </si>
  <si>
    <t>Minimum [Member] | 2005 Stock Plan [Member]</t>
  </si>
  <si>
    <t>Maximum [Member] | 2005 Stock Plan [Member]</t>
  </si>
  <si>
    <t>Maximum [Member] | Employee Stock Purchase Plan [Member]</t>
  </si>
  <si>
    <t>Employee Stock Purchase Plan, duration of offering period</t>
  </si>
  <si>
    <t>24 months</t>
  </si>
  <si>
    <t>Employee Stock Purchase Plan, frequency of purchase date</t>
  </si>
  <si>
    <t>6 months</t>
  </si>
  <si>
    <t>Employee 401(k) Plan [Member]</t>
  </si>
  <si>
    <t>Employee compensation plan, percentage of maximum contribution by employees</t>
  </si>
  <si>
    <t>90.00%</t>
  </si>
  <si>
    <t>Non-Employee Options [Member]</t>
  </si>
  <si>
    <t>Share based compensation, Company granted option to purchase common stock</t>
  </si>
  <si>
    <t>Share based compensation, Company granted option to purchase restricted stock</t>
  </si>
  <si>
    <t>Equity Award and Employee Compensation Plans - Summary of Stock Option Activity (Detail) - USD ($) $ / shares in Units, $ in Thousands</t>
  </si>
  <si>
    <t>Shares Available for Grant, Beginning balance</t>
  </si>
  <si>
    <t>Number of Options, RSUs granted</t>
  </si>
  <si>
    <t>Number of Options, RSUs cancelled/forfeited</t>
  </si>
  <si>
    <t>Shares Available for Grant, Ending balance</t>
  </si>
  <si>
    <t>Number of Options, Beginning balance</t>
  </si>
  <si>
    <t>Number of Options, Shares authorized</t>
  </si>
  <si>
    <t>Number of Options, Options granted</t>
  </si>
  <si>
    <t>Number of Options, Options exercised</t>
  </si>
  <si>
    <t>Number of Options, Options forfeited</t>
  </si>
  <si>
    <t>Number of Options, Ending balance</t>
  </si>
  <si>
    <t>Weighted-Average Exercise Price, Beginning balance</t>
  </si>
  <si>
    <t>Number of Options, Options vested and expected to vest</t>
  </si>
  <si>
    <t>Weighted-Average Exercise Price, Options granted</t>
  </si>
  <si>
    <t>Number of Options, Options exercisable</t>
  </si>
  <si>
    <t>Weighted-Average Exercise Price, Options exercised</t>
  </si>
  <si>
    <t>Weighted-Average Exercise Price, Options forfeited</t>
  </si>
  <si>
    <t>Weighted-Average Exercise Price, Ending balance</t>
  </si>
  <si>
    <t>Weighted-Average Exercise Price, Options vested and expected to vest</t>
  </si>
  <si>
    <t>Aggregate Intrinsic Value, Beginning balance</t>
  </si>
  <si>
    <t>Weighted-Average Exercise Price, Options exercisable</t>
  </si>
  <si>
    <t>Weighted-Average Remaining Contractual Life (in years)</t>
  </si>
  <si>
    <t>6 years 10 months 6 days</t>
  </si>
  <si>
    <t>7 years 3 months</t>
  </si>
  <si>
    <t>7 years 2 months 23 days</t>
  </si>
  <si>
    <t>8 years 3 months 22 days</t>
  </si>
  <si>
    <t>Aggregate Intrinsic Value, Ending balance</t>
  </si>
  <si>
    <t>Aggregate Intrinsic Value, Options vested and expected to vest</t>
  </si>
  <si>
    <t>Aggregate Intrinsic Value, Options exercisable</t>
  </si>
  <si>
    <t>Shares Available for Grant [Member]</t>
  </si>
  <si>
    <t>Shares Available for Grant, Additional shares authorized</t>
  </si>
  <si>
    <t>Shares Available for Grant, Options forfeited</t>
  </si>
  <si>
    <t>Number of Options, Repurchase of shares</t>
  </si>
  <si>
    <t>Number of Options, Recovery of RSUs from net settlement</t>
  </si>
  <si>
    <t>Restricted Stock Units (RSUs) [Member] | Shares Available for Grant [Member]</t>
  </si>
  <si>
    <t>Shares Available for Grant, Recovery of RSUs from net settlement</t>
  </si>
  <si>
    <t>Equity Award and Employee Compensation Plans - Summary of Outstanding and Exercisable Options under Stock Plans (Detail) - $ / shares shares in Thousands</t>
  </si>
  <si>
    <t>Share-based Compensation, Shares Authorized under Stock Option Plans, Exercise Price Range [Line Items]</t>
  </si>
  <si>
    <t>Weighted-average exercise prices</t>
  </si>
  <si>
    <t>Options outstanding, Number outstanding</t>
  </si>
  <si>
    <t>Options outstanding, Weighted-average remaining contractual life (years)</t>
  </si>
  <si>
    <t>Number exercisable</t>
  </si>
  <si>
    <t>0.41 [Member]</t>
  </si>
  <si>
    <t>5 years 1 month 10 days</t>
  </si>
  <si>
    <t>1.43 [Member]</t>
  </si>
  <si>
    <t>5 years 6 months 15 days</t>
  </si>
  <si>
    <t>2.71 [Member]</t>
  </si>
  <si>
    <t>9 years 4 months 2 days</t>
  </si>
  <si>
    <t>3.72 [Member]</t>
  </si>
  <si>
    <t>7 years 18 days</t>
  </si>
  <si>
    <t>4.53 [Member]</t>
  </si>
  <si>
    <t>6 years 2 months 12 days</t>
  </si>
  <si>
    <t>Equity Award and Employee Compensation Plans - Summary of Restricted Stock Units Activity (Detail) - USD ($) $ / shares in Units, shares in Thousands, $ in Thousands</t>
  </si>
  <si>
    <t>Number of RSUs Outstanding, Beginning balance</t>
  </si>
  <si>
    <t>Number of RSUs Outstanding, granted</t>
  </si>
  <si>
    <t>Number of RSUs Outstanding, vested</t>
  </si>
  <si>
    <t>Number of RSUs Outstanding, cancelled/forfeited</t>
  </si>
  <si>
    <t>Number of RSUs Outstanding, Ending balance</t>
  </si>
  <si>
    <t>Weighted-Average Grant Date Fair Value, Beginning balance</t>
  </si>
  <si>
    <t>Weighted-Average Grant Date Fair Value, granted</t>
  </si>
  <si>
    <t>Weighted-Average Grant Date Fair Value, vested</t>
  </si>
  <si>
    <t>Weighted-Average Grant Date Fair Value, cancelled/forfeited</t>
  </si>
  <si>
    <t>Weighted-Average Grant Date Fair Value, Ending balance</t>
  </si>
  <si>
    <t>Aggregate Intrinsic Value</t>
  </si>
  <si>
    <t>Stock-Based Compensation - Additional Information (Detail) $ / shares in Units, $ in Thousands</t>
  </si>
  <si>
    <t>Jan. 31, 2014Employees$ / sharesshares</t>
  </si>
  <si>
    <t>Jan. 31, 2016USD ($)shares</t>
  </si>
  <si>
    <t>Jan. 31, 2015USD ($)shares</t>
  </si>
  <si>
    <t>Jan. 31, 2014USD ($)Employeesshares</t>
  </si>
  <si>
    <t>Stock-based compensation not yet recognized</t>
  </si>
  <si>
    <t>Stock-based compensation not yet recognized, expects to amortize in fiscal 2017</t>
  </si>
  <si>
    <t>Stock-based compensation not yet recognized, expects to amortize in fiscal 2018</t>
  </si>
  <si>
    <t>Stock-based compensation not yet recognized, expects to amortize in fiscal 2019</t>
  </si>
  <si>
    <t>Stock-based compensation not yet recognized, expects to amortize in fiscal 2020</t>
  </si>
  <si>
    <t>Recognized stock based compensation of ESPP</t>
  </si>
  <si>
    <t>Stock-based compensation of non-employee awards</t>
  </si>
  <si>
    <t>Stock options grants in period | shares</t>
  </si>
  <si>
    <t>Incremental charge related to modification</t>
  </si>
  <si>
    <t>Exercise Price $5.97 [Member]</t>
  </si>
  <si>
    <t>Exercise prices range | $ / shares</t>
  </si>
  <si>
    <t>Exercise Price $8.82 [Member]</t>
  </si>
  <si>
    <t>Exercise Price $3.49 [Member]</t>
  </si>
  <si>
    <t>Non-Executive Employees [Member]</t>
  </si>
  <si>
    <t>Stock options originally granted, number of employees | Employees</t>
  </si>
  <si>
    <t>Options issued | shares</t>
  </si>
  <si>
    <t>Stock-Based Compensation - Schedule of Assumptions to Estimated Fair Value of Options and Purchase Rights under ESPP (Detail)</t>
  </si>
  <si>
    <t>Employee Stock Options [Member]</t>
  </si>
  <si>
    <t>Expected volatility, Minimum</t>
  </si>
  <si>
    <t>46.00%</t>
  </si>
  <si>
    <t>47.00%</t>
  </si>
  <si>
    <t>45.00%</t>
  </si>
  <si>
    <t>Expected volatility, Maximum</t>
  </si>
  <si>
    <t>49.00%</t>
  </si>
  <si>
    <t>50.00%</t>
  </si>
  <si>
    <t>Risk-free interest rate, Minimum</t>
  </si>
  <si>
    <t>1.30%</t>
  </si>
  <si>
    <t>1.40%</t>
  </si>
  <si>
    <t>0.90%</t>
  </si>
  <si>
    <t>Risk-free interest rate, Maximum</t>
  </si>
  <si>
    <t>2.10%</t>
  </si>
  <si>
    <t>1.50%</t>
  </si>
  <si>
    <t>Dividend yield</t>
  </si>
  <si>
    <t>0.00%</t>
  </si>
  <si>
    <t>Employee Stock Options [Member] | Minimum [Member]</t>
  </si>
  <si>
    <t>Expected life (in years)</t>
  </si>
  <si>
    <t>5 years</t>
  </si>
  <si>
    <t>4 years 7 months 6 days</t>
  </si>
  <si>
    <t>3 years 6 months</t>
  </si>
  <si>
    <t>Employee Stock Options [Member] | Maximum [Member]</t>
  </si>
  <si>
    <t>2 years 2 months 5 days</t>
  </si>
  <si>
    <t>Expected volatility</t>
  </si>
  <si>
    <t>45.60%</t>
  </si>
  <si>
    <t>44.00%</t>
  </si>
  <si>
    <t>51.00%</t>
  </si>
  <si>
    <t>Risk-free interest rate</t>
  </si>
  <si>
    <t>0.12%</t>
  </si>
  <si>
    <t>0.10%</t>
  </si>
  <si>
    <t>0.50%</t>
  </si>
  <si>
    <t>0.20%</t>
  </si>
  <si>
    <t>Income Taxes - Components of Loss before Provision for Income Taxes (Detail) - USD ($) $ in Thousands</t>
  </si>
  <si>
    <t>United States</t>
  </si>
  <si>
    <t>Foreign</t>
  </si>
  <si>
    <t>Income Taxes - Additional Information (Detail) - USD ($) $ in Thousands</t>
  </si>
  <si>
    <t>Operating Loss Carryforwards [Line Items]</t>
  </si>
  <si>
    <t>Federal statutory income tax rate</t>
  </si>
  <si>
    <t>35.00%</t>
  </si>
  <si>
    <t>Valuation allowance</t>
  </si>
  <si>
    <t>Net change in valuation allowance</t>
  </si>
  <si>
    <t>Federal [Member]</t>
  </si>
  <si>
    <t>Net operating loss carry forwards</t>
  </si>
  <si>
    <t>Research and development tax credit carryforwards</t>
  </si>
  <si>
    <t>State [Member]</t>
  </si>
  <si>
    <t>Income Taxes - Components of Income Tax Expense Computed by Federal Statutory Income Tax Rate (Detail) - USD ($) $ in Thousands</t>
  </si>
  <si>
    <t>Federal tax at statutory rate</t>
  </si>
  <si>
    <t>Loss not being benefited</t>
  </si>
  <si>
    <t>State taxes</t>
  </si>
  <si>
    <t>Permanent items</t>
  </si>
  <si>
    <t>Nondeductible interest on convertible notes</t>
  </si>
  <si>
    <t>Research credits</t>
  </si>
  <si>
    <t>Income taxes</t>
  </si>
  <si>
    <t>Income Taxes - Components of Company's Deferred Tax Assets and Liabilities (Detail) - USD ($) $ in Thousands</t>
  </si>
  <si>
    <t>Net operating loss carryforwards</t>
  </si>
  <si>
    <t>Tax credits and other</t>
  </si>
  <si>
    <t>Inventory valuations</t>
  </si>
  <si>
    <t>Accrual and reserve</t>
  </si>
  <si>
    <t>Gross deferred tax assets</t>
  </si>
  <si>
    <t>Net deferred tax assets (liabilities)</t>
  </si>
  <si>
    <t>Income Taxes - Gross Unrecognized Tax Benefits (Detail) - USD ($) $ in Thousands</t>
  </si>
  <si>
    <t>Gross unrecognized tax benefits-beginning of year</t>
  </si>
  <si>
    <t>Net decreases related to prior year tax positions</t>
  </si>
  <si>
    <t>Increases related to current year tax positions</t>
  </si>
  <si>
    <t>Gross unrecognized tax benefits-end of year</t>
  </si>
  <si>
    <t>Commitments and Contingencies - Additional Information (Detail)</t>
  </si>
  <si>
    <t>Jan. 31, 2016USD ($)</t>
  </si>
  <si>
    <t>Nov. 26, 2013Lawsuits</t>
  </si>
  <si>
    <t>Jan. 31, 2015USD ($)</t>
  </si>
  <si>
    <t>Jan. 31, 2014USD ($)</t>
  </si>
  <si>
    <t>Loss Contingencies [Line Items]</t>
  </si>
  <si>
    <t>Number of lawsuits filed | Lawsuits</t>
  </si>
  <si>
    <t>Class action filing date</t>
  </si>
  <si>
    <t>Nov. 26,
		2013</t>
  </si>
  <si>
    <t>Settlement fund</t>
  </si>
  <si>
    <t>Rent expense related to operating leases</t>
  </si>
  <si>
    <t>Outstanding purchase commitments</t>
  </si>
  <si>
    <t>Advertising Commitment description</t>
  </si>
  <si>
    <t>In June 2012, the Company entered into an agreement with the Forty Niners SC  Stadium Company LLC, which was amended in April 2014. As part of the amended  agreement, the Company will receive advertising and related benefits at the  stadium in Santa Clara, California for $1.8 million per year until 2023.</t>
  </si>
  <si>
    <t>Advertising commitment</t>
  </si>
  <si>
    <t>Forty Niners SC Stadium Company LLC [Member]</t>
  </si>
  <si>
    <t>Indemnification Agreement [Member]</t>
  </si>
  <si>
    <t>Liabilities recorded for indemnification agreements</t>
  </si>
  <si>
    <t>Commitments and Contingencies - Future Minimum Lease Payments under Operating Leases (Detail) $ in Thousands</t>
  </si>
  <si>
    <t>Related Party Transactions - Additional Information (Detail) - USD ($) shares in Thousands</t>
  </si>
  <si>
    <t>Jun. 30, 2011</t>
  </si>
  <si>
    <t>May. 31, 2014</t>
  </si>
  <si>
    <t>Related Party Transaction [Line Items]</t>
  </si>
  <si>
    <t>Common stock outstanding</t>
  </si>
  <si>
    <t>Toshiba Corporation [Member]</t>
  </si>
  <si>
    <t>Sales Agreement expiration period</t>
  </si>
  <si>
    <t>2014-06</t>
  </si>
  <si>
    <t>Sales Agreement renewal period</t>
  </si>
  <si>
    <t>Prepayment received from related party</t>
  </si>
  <si>
    <t>Revenue recognized related to development services</t>
  </si>
  <si>
    <t>Remaining contract value</t>
  </si>
  <si>
    <t>Recognized incremental cost</t>
  </si>
  <si>
    <t>Toshiba Corporation [Member] | Maximum [Member]</t>
  </si>
  <si>
    <t>Ownership interest percentage</t>
  </si>
  <si>
    <t>Toshiba Corporation [Member] | Flash Memory [Member]</t>
  </si>
  <si>
    <t>Sales agreement purchase percentage</t>
  </si>
  <si>
    <t>70.00%</t>
  </si>
  <si>
    <t>Toshiba Corporation [Member] | All Flash Array and services [Member]</t>
  </si>
  <si>
    <t>Revenue recognized from related party</t>
  </si>
  <si>
    <t>Toshiba Corporation [Member] | NAND Flash Memory [Member]</t>
  </si>
  <si>
    <t>Purchases from related party</t>
  </si>
  <si>
    <t>Toshiba Corporation [Member] | Development of PCIe Cards [Member]</t>
  </si>
  <si>
    <t>Toshiba Corporation [Member] | Sample PCIe Cards [Member]</t>
  </si>
  <si>
    <t>Segment Information - Additional Information (Detail)</t>
  </si>
  <si>
    <t>Jan. 31, 2016Segment</t>
  </si>
  <si>
    <t>Number of reportable segment</t>
  </si>
  <si>
    <t>Number of operating segment</t>
  </si>
  <si>
    <t>Segment Information - Schedule of Revenue and Property and Equipment by Geographic Area (Detail) - USD ($) $ in Thousands</t>
  </si>
  <si>
    <t>Segment Reporting Information [Line Items]</t>
  </si>
  <si>
    <t>Total Revenue</t>
  </si>
  <si>
    <t>United States [Member]</t>
  </si>
  <si>
    <t>Other Americas [Member]</t>
  </si>
  <si>
    <t>Americas [Member]</t>
  </si>
  <si>
    <t>United Kingdom [Member]</t>
  </si>
  <si>
    <t>Other Europe [Member]</t>
  </si>
  <si>
    <t>Europe [Member]</t>
  </si>
  <si>
    <t>Asia Pacific [Member]</t>
  </si>
  <si>
    <t>Net Loss Per Share - Schedule of Computation of Historical Basic and Diluted Net Loss Per Share (Detail) - USD ($) $ / shares in Units, shares in Thousands, $ in Thousands</t>
  </si>
  <si>
    <t>Numerator:</t>
  </si>
  <si>
    <t>Denominator:</t>
  </si>
  <si>
    <t>Weighted average common shares outstanding</t>
  </si>
  <si>
    <t>Less: Weighted average unvested common shares subject to repurchase</t>
  </si>
  <si>
    <t>Weighted average shares used to compute net loss per share of common stock, basic and diluted</t>
  </si>
  <si>
    <t>Net Loss Per Share - Schedule of Common Stock Equivalents Excluded from Computation of Diluted Net Loss Per Share (Detail) - shares shares in Thousands</t>
  </si>
  <si>
    <t>Antidilutive Securities Excluded from Computation of Earnings Per Share [Line Items]</t>
  </si>
  <si>
    <t>Total common stock equivalents excluded from computation of diluted net loss per share</t>
  </si>
  <si>
    <t>Warrants Related to Common Stock [Member]</t>
  </si>
  <si>
    <t>Shares Subject to Outstanding Common Stock Options and Restricted Stock Units [Member]</t>
  </si>
  <si>
    <t>Common Stock Subject to Repurchase [Member]</t>
  </si>
  <si>
    <t>Convertible Senior Notes, Line of Credit and Debt Facility - Additional Information (Detail)</t>
  </si>
  <si>
    <t>Oct. 31, 2014USD ($)</t>
  </si>
  <si>
    <t>Sep. 19, 2014USD ($)d$ / shares</t>
  </si>
  <si>
    <t>Aug. 31, 2014USD ($)$ / sharesshares</t>
  </si>
  <si>
    <t>Jul. 31, 2014USD ($)Unit</t>
  </si>
  <si>
    <t>Jul. 31, 2013USD ($)</t>
  </si>
  <si>
    <t>Jan. 31, 2016USD ($)$ / shares</t>
  </si>
  <si>
    <t>Jan. 31, 2015USD ($)$ / shares</t>
  </si>
  <si>
    <t>May. 31, 2013USD ($)</t>
  </si>
  <si>
    <t>Debt Instrument [Line Items]</t>
  </si>
  <si>
    <t>Debt instrument term</t>
  </si>
  <si>
    <t>Common stock, par value | $ / shares</t>
  </si>
  <si>
    <t>Loss on extinguishment</t>
  </si>
  <si>
    <t>Warrants to purchase common stock | shares</t>
  </si>
  <si>
    <t>Warrant, exercise price per share | $ / shares</t>
  </si>
  <si>
    <t>Silicon Valley Bank [Member] | Secured Revolving Credit Facility [Member]</t>
  </si>
  <si>
    <t>Line of credit facility, interest rate description</t>
  </si>
  <si>
    <t>Borrowings under this facility will bear  interest at a rate per annum of either (a) the sum of (i) the Eurodollar rate  plus (ii) 5.00%, or (b) the sum of (i) ABR plus (ii) 2.00%. The Company has a  balance of $13.4 million and $10.0 million outstanding on this facility as of  January 31, 2016 and 2015. The line of credit expires on October 24, 2016,  subject to acceleration upon certain specified events of defaults.</t>
  </si>
  <si>
    <t>Oct. 24,
		2016</t>
  </si>
  <si>
    <t>Silicon Valley Bank [Member] | Eurodollar [Member] | Secured Revolving Credit Facility [Member]</t>
  </si>
  <si>
    <t>Line of credit facility, interest rate spread</t>
  </si>
  <si>
    <t>5.00%</t>
  </si>
  <si>
    <t>Silicon Valley Bank [Member] | ABR [Member] | Secured Revolving Credit Facility [Member]</t>
  </si>
  <si>
    <t>2.00%</t>
  </si>
  <si>
    <t>TriplePoint Capital LLC [Member] | Secured Debt [Member]</t>
  </si>
  <si>
    <t>Debt facility, collateral description</t>
  </si>
  <si>
    <t>The facility had first secured interest  in substantially all of the Company's assets and intellectual property other  than $7.5 million of accounts receivable.</t>
  </si>
  <si>
    <t>Debt instrument, interest rate, minimum</t>
  </si>
  <si>
    <t>7.00%</t>
  </si>
  <si>
    <t>Debt instrument, interest rate, maximum</t>
  </si>
  <si>
    <t>13.50%</t>
  </si>
  <si>
    <t>Term Loan [Member] | Silicon Valley Bank [Member]</t>
  </si>
  <si>
    <t>Line of Credit [Member] | Silicon Valley Bank [Member]</t>
  </si>
  <si>
    <t>Line of Credit [Member] | Comerica Bank [Member]</t>
  </si>
  <si>
    <t>1.00%</t>
  </si>
  <si>
    <t>Line of credit, borrowing capacity description</t>
  </si>
  <si>
    <t>The Company could borrow up to 80% of its current  U.S.-based receivables, or $7.5 million, whichever is lower.</t>
  </si>
  <si>
    <t>Convertible Notes Payable [Member]</t>
  </si>
  <si>
    <t>Convertible notes issued</t>
  </si>
  <si>
    <t>Convertible notes, interest rate</t>
  </si>
  <si>
    <t>6.00%</t>
  </si>
  <si>
    <t>Accrued interest converted into common stock, price per share | $ / shares</t>
  </si>
  <si>
    <t>Product Financing Arrangement [Member]</t>
  </si>
  <si>
    <t>Units of product | Unit</t>
  </si>
  <si>
    <t>Product financing</t>
  </si>
  <si>
    <t>Inventory repurchase description</t>
  </si>
  <si>
    <t>Five equal  monthly installments</t>
  </si>
  <si>
    <t>Maximum [Member] | TriplePoint Capital LLC [Member] | Secured Debt [Member]</t>
  </si>
  <si>
    <t>Borrowing options, expiration period</t>
  </si>
  <si>
    <t>Debt instrument, interest rate at period end</t>
  </si>
  <si>
    <t>Maximum [Member] | Line of Credit [Member] | Comerica Bank [Member]</t>
  </si>
  <si>
    <t>Percentage of receivable</t>
  </si>
  <si>
    <t>80.00%</t>
  </si>
  <si>
    <t>Maximum [Member] | Product Financing Arrangement [Member]</t>
  </si>
  <si>
    <t>Transaction fees</t>
  </si>
  <si>
    <t>Minimum [Member] | TriplePoint Capital LLC [Member] | Secured Debt [Member]</t>
  </si>
  <si>
    <t>3 months</t>
  </si>
  <si>
    <t>Minimum [Member] | Product Financing Arrangement [Member]</t>
  </si>
  <si>
    <t>4.50%</t>
  </si>
  <si>
    <t>Convertible notes, issuance date</t>
  </si>
  <si>
    <t>Sep. 19,
		2014</t>
  </si>
  <si>
    <t>Convertible notes, maturity date</t>
  </si>
  <si>
    <t>Oct. 1,
		2019</t>
  </si>
  <si>
    <t>Proceeds from notes issued net of offering expenses</t>
  </si>
  <si>
    <t>4.25%</t>
  </si>
  <si>
    <t>Convertible notes, periodicity of payment</t>
  </si>
  <si>
    <t>Semi-annually</t>
  </si>
  <si>
    <t>Convertible notes, periodic payment start date</t>
  </si>
  <si>
    <t>Apr. 1,
		2015</t>
  </si>
  <si>
    <t>Convertible notes, redemption start date</t>
  </si>
  <si>
    <t>Oct. 1,
		2017</t>
  </si>
  <si>
    <t>Convertible notes, redemption description</t>
  </si>
  <si>
    <t>The Company may redeem the Notes, at its option, in whole or in part on or after  October 1, 2017, if the last reported sale price per share of its common stock  equals or exceeds 130% of the applicable conversion price for at least  20 trading days (whether or not consecutive) during any 30 consecutive trading  day period ending on the trading day immediately prior to the date on which the  Company delivers notice of the redemption.</t>
  </si>
  <si>
    <t>Convertible notes, percentage of applicable conversion price required for redemption</t>
  </si>
  <si>
    <t>130.00%</t>
  </si>
  <si>
    <t>Number of trading days | d</t>
  </si>
  <si>
    <t>Number of consecutive trading days</t>
  </si>
  <si>
    <t>30 days</t>
  </si>
  <si>
    <t>Convertible notes, initial conversion rate | $ / shares</t>
  </si>
  <si>
    <t>Convertible notes, common stock conversion rate per $1,000 principal amount</t>
  </si>
  <si>
    <t>Convertible notes, principal amount per conversion</t>
  </si>
  <si>
    <t>Convertible senior note repurchase price as percentage of principal amount</t>
  </si>
  <si>
    <t>Indebtedness description</t>
  </si>
  <si>
    <t>During the time that the Notes are outstanding, the Company may not at any time incur any indebtedness other than permitted debt, which is defined as: (a) revolving debt secured by the Company’s accounts receivable and the proceeds therefrom in a principal amount not to exceed $50 million; (b) unsecured indebtedness (including the Notes) in a principal amount not to exceed (when combined with any indebtedness incurred under clause (c) below) $150 million; (c) secured indebtedness secured by the Company’s intellectual property in a principal amount not to exceed (when combined with any indebtedness incurred under clause (b) above) $150 million; and (d) unsecured subordinated indebtedness in a principal amount not to exceed $50 million. Furthermore, the Company may incur indebtedness if (a) the Company is not in default and such additional debt would not put it into default and (ii) the consolidated leverage ratio, as defined, after taking the additional debt into account does not exceed 5:1.</t>
  </si>
  <si>
    <t>Interest and other financing expenses related to amortization of debt issuance costs</t>
  </si>
  <si>
    <t>Accrued interest related to notes</t>
  </si>
  <si>
    <t>Convertible Senior Notes [Member] | Over-Allotment Option [Member]</t>
  </si>
  <si>
    <t>Convertible Senior Notes [Member] | Maximum [Member]</t>
  </si>
  <si>
    <t>Consolidated leverage ratio</t>
  </si>
  <si>
    <t>500.00%</t>
  </si>
  <si>
    <t>Convertible Senior Notes [Member] | Maximum [Member] | Revolving Debt [Member]</t>
  </si>
  <si>
    <t>Convertible Senior Notes [Member] | Maximum [Member] | Unsecured Debt [Member]</t>
  </si>
  <si>
    <t>Convertible Senior Notes [Member] | Maximum [Member] | Secured Debt [Member]</t>
  </si>
  <si>
    <t>Subsequent Events - Additional Information (Detail) - USD ($)</t>
  </si>
  <si>
    <t>Apr. 30, 2016</t>
  </si>
  <si>
    <t>Subsequent Event [Line Items]</t>
  </si>
  <si>
    <t>Silicon Valley Bank [Member] | Subsequent Events [Member]</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0_);_(&quot;$ &quot;(#,##0.0)" numFmtId="168"/>
    <numFmt formatCode="_(&quot;$ &quot;#,##0.000_);_(&quot;$ &quot;(#,##0.000)" numFmtId="169"/>
    <numFmt formatCode="#,##0.000_);(#,##0.000)" numFmtId="170"/>
    <numFmt formatCode="_(&quot;$ &quot;#,##0.000000_);_(&quot;$ &quot;(#,##0.0000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6</v>
      </c>
    </row>
    <row r="8" spans="1:4">
      <c s="4" r="A8" t="s">
        <v>13</v>
      </c>
      <c s="4" r="B8" t="s">
        <v>14</v>
      </c>
    </row>
    <row r="9" spans="1:4">
      <c s="4" r="A9" t="s">
        <v>15</v>
      </c>
      <c s="4" r="B9" t="s">
        <v>16</v>
      </c>
    </row>
    <row r="10" spans="1:4">
      <c s="4" r="A10" t="s">
        <v>17</v>
      </c>
      <c s="4" r="B10" t="s">
        <v>18</v>
      </c>
    </row>
    <row r="11" spans="1:4">
      <c s="4" r="A11" t="s">
        <v>19</v>
      </c>
      <c s="6" r="B11" t="n">
        <v>1407190</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99169243</v>
      </c>
    </row>
    <row r="18" spans="1:4">
      <c s="4" r="A18" t="s">
        <v>30</v>
      </c>
      <c s="7" r="D18" t="n">
        <v>228918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65</v>
      </c>
      <c s="2" r="B1" t="s">
        <v>1</v>
      </c>
    </row>
    <row r="2" spans="1:4">
      <c s="2" r="B2" t="s">
        <v>2</v>
      </c>
      <c s="2" r="C2" t="s">
        <v>32</v>
      </c>
      <c s="2" r="D2" t="s">
        <v>74</v>
      </c>
    </row>
    <row r="3" spans="1:4">
      <c s="3" r="A3" t="s">
        <v>166</v>
      </c>
    </row>
    <row r="4" spans="1:4">
      <c s="4" r="A4" t="s">
        <v>98</v>
      </c>
      <c s="7" r="B4" t="n">
        <v>-99067</v>
      </c>
      <c s="7" r="C4" t="n">
        <v>-108903</v>
      </c>
      <c s="7" r="D4" t="n">
        <v>-149809</v>
      </c>
    </row>
    <row r="5" spans="1:4">
      <c s="3" r="A5" t="s">
        <v>167</v>
      </c>
    </row>
    <row r="6" spans="1:4">
      <c s="4" r="A6" t="s">
        <v>168</v>
      </c>
      <c s="6" r="B6" t="n">
        <v>8667</v>
      </c>
      <c s="6" r="C6" t="n">
        <v>10961</v>
      </c>
      <c s="6" r="D6" t="n">
        <v>12552</v>
      </c>
    </row>
    <row r="7" spans="1:4">
      <c s="4" r="A7" t="s">
        <v>169</v>
      </c>
      <c s="6" r="B7" t="n">
        <v>1667</v>
      </c>
      <c s="6" r="C7" t="n">
        <v>639</v>
      </c>
      <c s="6" r="D7" t="n">
        <v>175</v>
      </c>
    </row>
    <row r="8" spans="1:4">
      <c s="4" r="A8" t="s">
        <v>89</v>
      </c>
      <c s="6" r="C8" t="n">
        <v>-17448</v>
      </c>
    </row>
    <row r="9" spans="1:4">
      <c s="4" r="A9" t="s">
        <v>170</v>
      </c>
      <c s="6" r="C9" t="n">
        <v>20961</v>
      </c>
      <c s="6" r="D9" t="n">
        <v>10973</v>
      </c>
    </row>
    <row r="10" spans="1:4">
      <c s="4" r="A10" t="s">
        <v>171</v>
      </c>
      <c s="6" r="C10" t="n">
        <v>372</v>
      </c>
    </row>
    <row r="11" spans="1:4">
      <c s="4" r="A11" t="s">
        <v>172</v>
      </c>
      <c s="6" r="B11" t="n">
        <v>-360</v>
      </c>
      <c s="6" r="C11" t="n">
        <v>3470</v>
      </c>
      <c s="6" r="D11" t="n">
        <v>1965</v>
      </c>
    </row>
    <row r="12" spans="1:4">
      <c s="4" r="A12" t="s">
        <v>146</v>
      </c>
      <c s="6" r="B12" t="n">
        <v>21361</v>
      </c>
      <c s="6" r="C12" t="n">
        <v>22966</v>
      </c>
      <c s="6" r="D12" t="n">
        <v>36399</v>
      </c>
    </row>
    <row r="13" spans="1:4">
      <c s="3" r="A13" t="s">
        <v>173</v>
      </c>
    </row>
    <row r="14" spans="1:4">
      <c s="4" r="A14" t="s">
        <v>174</v>
      </c>
      <c s="6" r="B14" t="n">
        <v>9772</v>
      </c>
      <c s="6" r="C14" t="n">
        <v>5975</v>
      </c>
      <c s="6" r="D14" t="n">
        <v>957</v>
      </c>
    </row>
    <row r="15" spans="1:4">
      <c s="4" r="A15" t="s">
        <v>38</v>
      </c>
      <c s="6" r="B15" t="n">
        <v>-1616</v>
      </c>
      <c s="6" r="C15" t="n">
        <v>9076</v>
      </c>
      <c s="6" r="D15" t="n">
        <v>-24339</v>
      </c>
    </row>
    <row r="16" spans="1:4">
      <c s="4" r="A16" t="s">
        <v>42</v>
      </c>
      <c s="6" r="B16" t="n">
        <v>1473</v>
      </c>
      <c s="6" r="C16" t="n">
        <v>531</v>
      </c>
      <c s="6" r="D16" t="n">
        <v>-932</v>
      </c>
    </row>
    <row r="17" spans="1:4">
      <c s="4" r="A17" t="s">
        <v>46</v>
      </c>
      <c s="6" r="B17" t="n">
        <v>-7774</v>
      </c>
      <c s="6" r="C17" t="n">
        <v>-11804</v>
      </c>
      <c s="6" r="D17" t="n">
        <v>2881</v>
      </c>
    </row>
    <row r="18" spans="1:4">
      <c s="4" r="A18" t="s">
        <v>47</v>
      </c>
      <c s="6" r="B18" t="n">
        <v>-5926</v>
      </c>
      <c s="6" r="C18" t="n">
        <v>-17097</v>
      </c>
      <c s="6" r="D18" t="n">
        <v>15413</v>
      </c>
    </row>
    <row r="19" spans="1:4">
      <c s="4" r="A19" t="s">
        <v>48</v>
      </c>
      <c s="6" r="B19" t="n">
        <v>-6788</v>
      </c>
      <c s="6" r="C19" t="n">
        <v>798</v>
      </c>
      <c s="6" r="D19" t="n">
        <v>12217</v>
      </c>
    </row>
    <row r="20" spans="1:4">
      <c s="4" r="A20" t="s">
        <v>175</v>
      </c>
      <c s="6" r="B20" t="n">
        <v>-78591</v>
      </c>
      <c s="6" r="C20" t="n">
        <v>-79503</v>
      </c>
      <c s="6" r="D20" t="n">
        <v>-81548</v>
      </c>
    </row>
    <row r="21" spans="1:4">
      <c s="3" r="A21" t="s">
        <v>176</v>
      </c>
    </row>
    <row r="22" spans="1:4">
      <c s="4" r="A22" t="s">
        <v>177</v>
      </c>
      <c s="6" r="B22" t="n">
        <v>-6891</v>
      </c>
      <c s="6" r="C22" t="n">
        <v>-11745</v>
      </c>
      <c s="6" r="D22" t="n">
        <v>-9300</v>
      </c>
    </row>
    <row r="23" spans="1:4">
      <c s="4" r="A23" t="s">
        <v>178</v>
      </c>
      <c s="6" r="D23" t="n">
        <v>-604</v>
      </c>
    </row>
    <row r="24" spans="1:4">
      <c s="4" r="A24" t="s">
        <v>179</v>
      </c>
      <c s="6" r="C24" t="n">
        <v>23000</v>
      </c>
    </row>
    <row r="25" spans="1:4">
      <c s="4" r="A25" t="s">
        <v>180</v>
      </c>
      <c s="6" r="B25" t="n">
        <v>400</v>
      </c>
    </row>
    <row r="26" spans="1:4">
      <c s="4" r="A26" t="s">
        <v>181</v>
      </c>
      <c s="6" r="B26" t="n">
        <v>-7700</v>
      </c>
      <c s="6" r="C26" t="n">
        <v>-2300</v>
      </c>
    </row>
    <row r="27" spans="1:4">
      <c s="4" r="A27" t="s">
        <v>182</v>
      </c>
      <c s="6" r="B27" t="n">
        <v>-52373</v>
      </c>
      <c s="6" r="C27" t="n">
        <v>-57396</v>
      </c>
      <c s="6" r="D27" t="n">
        <v>-66224</v>
      </c>
    </row>
    <row r="28" spans="1:4">
      <c s="4" r="A28" t="s">
        <v>183</v>
      </c>
      <c s="6" r="B28" t="n">
        <v>1500</v>
      </c>
    </row>
    <row r="29" spans="1:4">
      <c s="4" r="A29" t="s">
        <v>184</v>
      </c>
      <c s="6" r="B29" t="n">
        <v>69298</v>
      </c>
      <c s="6" r="C29" t="n">
        <v>56017</v>
      </c>
      <c s="6" r="D29" t="n">
        <v>7129</v>
      </c>
    </row>
    <row r="30" spans="1:4">
      <c s="4" r="A30" t="s">
        <v>185</v>
      </c>
      <c s="6" r="B30" t="n">
        <v>4234</v>
      </c>
      <c s="6" r="C30" t="n">
        <v>7576</v>
      </c>
      <c s="6" r="D30" t="n">
        <v>-68999</v>
      </c>
    </row>
    <row r="31" spans="1:4">
      <c s="3" r="A31" t="s">
        <v>186</v>
      </c>
    </row>
    <row r="32" spans="1:4">
      <c s="4" r="A32" t="s">
        <v>187</v>
      </c>
      <c s="6" r="C32" t="n">
        <v>115397</v>
      </c>
      <c s="6" r="D32" t="n">
        <v>5160</v>
      </c>
    </row>
    <row r="33" spans="1:4">
      <c s="4" r="A33" t="s">
        <v>188</v>
      </c>
      <c s="6" r="D33" t="n">
        <v>20953</v>
      </c>
    </row>
    <row r="34" spans="1:4">
      <c s="4" r="A34" t="s">
        <v>189</v>
      </c>
      <c s="6" r="B34" t="n">
        <v>45015</v>
      </c>
      <c s="6" r="C34" t="n">
        <v>46776</v>
      </c>
      <c s="6" r="D34" t="n">
        <v>20078</v>
      </c>
    </row>
    <row r="35" spans="1:4">
      <c s="4" r="A35" t="s">
        <v>190</v>
      </c>
      <c s="6" r="B35" t="n">
        <v>-41618</v>
      </c>
      <c s="6" r="C35" t="n">
        <v>-37326</v>
      </c>
      <c s="6" r="D35" t="n">
        <v>-20500</v>
      </c>
    </row>
    <row r="36" spans="1:4">
      <c s="4" r="A36" t="s">
        <v>191</v>
      </c>
      <c s="6" r="C36" t="n">
        <v>908</v>
      </c>
      <c s="6" r="D36" t="n">
        <v>147870</v>
      </c>
    </row>
    <row r="37" spans="1:4">
      <c s="4" r="A37" t="s">
        <v>192</v>
      </c>
      <c s="6" r="B37" t="n">
        <v>1240</v>
      </c>
      <c s="6" r="C37" t="n">
        <v>3169</v>
      </c>
      <c s="6" r="D37" t="n">
        <v>610</v>
      </c>
    </row>
    <row r="38" spans="1:4">
      <c s="4" r="A38" t="s">
        <v>193</v>
      </c>
      <c s="6" r="D38" t="n">
        <v>-388</v>
      </c>
    </row>
    <row r="39" spans="1:4">
      <c s="4" r="A39" t="s">
        <v>194</v>
      </c>
      <c s="6" r="B39" t="n">
        <v>-17</v>
      </c>
      <c s="6" r="C39" t="n">
        <v>-3971</v>
      </c>
      <c s="6" r="D39" t="n">
        <v>-341</v>
      </c>
    </row>
    <row r="40" spans="1:4">
      <c s="4" r="A40" t="s">
        <v>195</v>
      </c>
      <c s="6" r="B40" t="n">
        <v>4620</v>
      </c>
      <c s="6" r="C40" t="n">
        <v>124953</v>
      </c>
      <c s="6" r="D40" t="n">
        <v>173442</v>
      </c>
    </row>
    <row r="41" spans="1:4">
      <c s="4" r="A41" t="s">
        <v>196</v>
      </c>
      <c s="6" r="B41" t="n">
        <v>226</v>
      </c>
      <c s="6" r="C41" t="n">
        <v>133</v>
      </c>
    </row>
    <row r="42" spans="1:4">
      <c s="4" r="A42" t="s">
        <v>197</v>
      </c>
      <c s="6" r="B42" t="n">
        <v>-69511</v>
      </c>
      <c s="6" r="C42" t="n">
        <v>53159</v>
      </c>
      <c s="6" r="D42" t="n">
        <v>22895</v>
      </c>
    </row>
    <row r="43" spans="1:4">
      <c s="4" r="A43" t="s">
        <v>198</v>
      </c>
      <c s="6" r="B43" t="n">
        <v>93432</v>
      </c>
      <c s="6" r="C43" t="n">
        <v>40273</v>
      </c>
      <c s="6" r="D43" t="n">
        <v>17378</v>
      </c>
    </row>
    <row r="44" spans="1:4">
      <c s="4" r="A44" t="s">
        <v>199</v>
      </c>
      <c s="6" r="B44" t="n">
        <v>23921</v>
      </c>
      <c s="6" r="C44" t="n">
        <v>93432</v>
      </c>
      <c s="6" r="D44" t="n">
        <v>40273</v>
      </c>
    </row>
    <row r="45" spans="1:4">
      <c s="3" r="A45" t="s">
        <v>200</v>
      </c>
    </row>
    <row r="46" spans="1:4">
      <c s="4" r="A46" t="s">
        <v>201</v>
      </c>
      <c s="6" r="B46" t="n">
        <v>388</v>
      </c>
      <c s="6" r="C46" t="n">
        <v>115</v>
      </c>
      <c s="6" r="D46" t="n">
        <v>47</v>
      </c>
    </row>
    <row r="47" spans="1:4">
      <c s="4" r="A47" t="s">
        <v>202</v>
      </c>
      <c s="6" r="B47" t="n">
        <v>5230</v>
      </c>
      <c s="6" r="C47" t="n">
        <v>419</v>
      </c>
      <c s="6" r="D47" t="n">
        <v>972</v>
      </c>
    </row>
    <row r="48" spans="1:4">
      <c s="3" r="A48" t="s">
        <v>203</v>
      </c>
    </row>
    <row r="49" spans="1:4">
      <c s="4" r="A49" t="s">
        <v>204</v>
      </c>
      <c s="6" r="D49" t="n">
        <v>5203</v>
      </c>
    </row>
    <row r="50" spans="1:4">
      <c s="4" r="A50" t="s">
        <v>205</v>
      </c>
      <c s="6" r="B50" t="n">
        <v>63</v>
      </c>
      <c s="6" r="C50" t="n">
        <v>707</v>
      </c>
      <c s="7" r="D50" t="n">
        <v>4418</v>
      </c>
    </row>
    <row r="51" spans="1:4">
      <c s="4" r="A51" t="s">
        <v>206</v>
      </c>
      <c s="7" r="B51" t="n">
        <v>455</v>
      </c>
      <c s="6" r="C51" t="n">
        <v>2324</v>
      </c>
    </row>
    <row r="52" spans="1:4">
      <c s="4" r="A52" t="s">
        <v>151</v>
      </c>
      <c s="7" r="C52" t="n">
        <v>337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208</v>
      </c>
    </row>
    <row r="4" spans="1:2">
      <c s="4" r="A4" t="s">
        <v>210</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1</v>
      </c>
      <c s="2" r="B1" t="s">
        <v>1</v>
      </c>
    </row>
    <row r="2" spans="1:2">
      <c s="2" r="B2" t="s">
        <v>2</v>
      </c>
    </row>
    <row r="3" spans="1:2">
      <c s="3" r="A3" t="s">
        <v>219</v>
      </c>
    </row>
    <row r="4" spans="1:2">
      <c s="4" r="A4" t="s">
        <v>221</v>
      </c>
      <c s="4" r="B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3921</v>
      </c>
      <c s="7" r="C3" t="n">
        <v>93432</v>
      </c>
    </row>
    <row r="4" spans="1:3">
      <c s="4" r="A4" t="s">
        <v>35</v>
      </c>
      <c s="6" r="B4" t="n">
        <v>10000</v>
      </c>
      <c s="6" r="C4" t="n">
        <v>2300</v>
      </c>
    </row>
    <row r="5" spans="1:3">
      <c s="4" r="A5" t="s">
        <v>36</v>
      </c>
      <c s="6" r="B5" t="n">
        <v>42058</v>
      </c>
      <c s="6" r="C5" t="n">
        <v>60483</v>
      </c>
    </row>
    <row r="6" spans="1:3">
      <c s="4" r="A6" t="s">
        <v>37</v>
      </c>
      <c s="6" r="B6" t="n">
        <v>5308</v>
      </c>
      <c s="6" r="C6" t="n">
        <v>15080</v>
      </c>
    </row>
    <row r="7" spans="1:3">
      <c s="4" r="A7" t="s">
        <v>38</v>
      </c>
      <c s="6" r="B7" t="n">
        <v>12001</v>
      </c>
      <c s="6" r="C7" t="n">
        <v>10322</v>
      </c>
    </row>
    <row r="8" spans="1:3">
      <c s="4" r="A8" t="s">
        <v>39</v>
      </c>
      <c s="6" r="B8" t="n">
        <v>4170</v>
      </c>
      <c s="6" r="C8" t="n">
        <v>5949</v>
      </c>
    </row>
    <row r="9" spans="1:3">
      <c s="4" r="A9" t="s">
        <v>40</v>
      </c>
      <c s="6" r="B9" t="n">
        <v>97458</v>
      </c>
      <c s="6" r="C9" t="n">
        <v>187566</v>
      </c>
    </row>
    <row r="10" spans="1:3">
      <c s="4" r="A10" t="s">
        <v>41</v>
      </c>
      <c s="6" r="B10" t="n">
        <v>9322</v>
      </c>
      <c s="6" r="C10" t="n">
        <v>9863</v>
      </c>
    </row>
    <row r="11" spans="1:3">
      <c s="4" r="A11" t="s">
        <v>42</v>
      </c>
      <c s="6" r="B11" t="n">
        <v>6067</v>
      </c>
      <c s="6" r="C11" t="n">
        <v>6774</v>
      </c>
    </row>
    <row r="12" spans="1:3">
      <c s="4" r="A12" t="s">
        <v>43</v>
      </c>
      <c s="6" r="B12" t="n">
        <v>112847</v>
      </c>
      <c s="6" r="C12" t="n">
        <v>204203</v>
      </c>
    </row>
    <row r="13" spans="1:3">
      <c s="3" r="A13" t="s">
        <v>44</v>
      </c>
    </row>
    <row r="14" spans="1:3">
      <c s="4" r="A14" t="s">
        <v>45</v>
      </c>
      <c s="6" r="B14" t="n">
        <v>13398</v>
      </c>
      <c s="6" r="C14" t="n">
        <v>10000</v>
      </c>
    </row>
    <row r="15" spans="1:3">
      <c s="4" r="A15" t="s">
        <v>46</v>
      </c>
      <c s="6" r="B15" t="n">
        <v>3747</v>
      </c>
      <c s="6" r="C15" t="n">
        <v>11065</v>
      </c>
    </row>
    <row r="16" spans="1:3">
      <c s="4" r="A16" t="s">
        <v>47</v>
      </c>
      <c s="6" r="B16" t="n">
        <v>13570</v>
      </c>
      <c s="6" r="C16" t="n">
        <v>18024</v>
      </c>
    </row>
    <row r="17" spans="1:3">
      <c s="4" r="A17" t="s">
        <v>48</v>
      </c>
      <c s="6" r="B17" t="n">
        <v>13006</v>
      </c>
      <c s="6" r="C17" t="n">
        <v>15635</v>
      </c>
    </row>
    <row r="18" spans="1:3">
      <c s="4" r="A18" t="s">
        <v>49</v>
      </c>
      <c s="6" r="B18" t="n">
        <v>43721</v>
      </c>
      <c s="6" r="C18" t="n">
        <v>54724</v>
      </c>
    </row>
    <row r="19" spans="1:3">
      <c s="4" r="A19" t="s">
        <v>50</v>
      </c>
      <c s="6" r="B19" t="n">
        <v>117464</v>
      </c>
      <c s="6" r="C19" t="n">
        <v>115968</v>
      </c>
    </row>
    <row r="20" spans="1:3">
      <c s="4" r="A20" t="s">
        <v>48</v>
      </c>
      <c s="6" r="B20" t="n">
        <v>6239</v>
      </c>
      <c s="6" r="C20" t="n">
        <v>10398</v>
      </c>
    </row>
    <row r="21" spans="1:3">
      <c s="4" r="A21" t="s">
        <v>51</v>
      </c>
      <c s="6" r="B21" t="n">
        <v>275</v>
      </c>
      <c s="6" r="C21" t="n">
        <v>1707</v>
      </c>
    </row>
    <row r="22" spans="1:3">
      <c s="4" r="A22" t="s">
        <v>52</v>
      </c>
      <c s="7" r="B22" t="n">
        <v>167699</v>
      </c>
      <c s="7" r="C22" t="n">
        <v>182797</v>
      </c>
    </row>
    <row r="23" spans="1:3">
      <c s="4" r="A23" t="s">
        <v>53</v>
      </c>
      <c s="4" r="B23" t="s">
        <v>54</v>
      </c>
      <c s="4" r="C23" t="s">
        <v>54</v>
      </c>
    </row>
    <row r="24" spans="1:3">
      <c s="3" r="A24" t="s">
        <v>55</v>
      </c>
    </row>
    <row r="25" spans="1:3">
      <c s="4" r="A25" t="s">
        <v>56</v>
      </c>
      <c s="4" r="B25" t="s">
        <v>54</v>
      </c>
      <c s="4" r="C25" t="s">
        <v>54</v>
      </c>
    </row>
    <row r="26" spans="1:3">
      <c s="4" r="A26" t="s">
        <v>57</v>
      </c>
      <c s="7" r="B26" t="n">
        <v>10</v>
      </c>
      <c s="7" r="C26" t="n">
        <v>9</v>
      </c>
    </row>
    <row r="27" spans="1:3">
      <c s="4" r="A27" t="s">
        <v>58</v>
      </c>
      <c s="6" r="B27" t="n">
        <v>505274</v>
      </c>
      <c s="6" r="C27" t="n">
        <v>482674</v>
      </c>
    </row>
    <row r="28" spans="1:3">
      <c s="4" r="A28" t="s">
        <v>59</v>
      </c>
      <c s="6" r="B28" t="n">
        <v>456</v>
      </c>
      <c s="6" r="C28" t="n">
        <v>248</v>
      </c>
    </row>
    <row r="29" spans="1:3">
      <c s="4" r="A29" t="s">
        <v>60</v>
      </c>
      <c s="6" r="B29" t="n">
        <v>-560592</v>
      </c>
      <c s="6" r="C29" t="n">
        <v>-461525</v>
      </c>
    </row>
    <row r="30" spans="1:3">
      <c s="4" r="A30" t="s">
        <v>61</v>
      </c>
      <c s="6" r="B30" t="n">
        <v>-54852</v>
      </c>
      <c s="6" r="C30" t="n">
        <v>21406</v>
      </c>
    </row>
    <row r="31" spans="1:3">
      <c s="4" r="A31" t="s">
        <v>62</v>
      </c>
      <c s="7" r="B31" t="n">
        <v>112847</v>
      </c>
      <c s="7" r="C31" t="n">
        <v>2042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208</v>
      </c>
    </row>
    <row r="4" spans="1:2">
      <c s="4" r="A4" t="s">
        <v>248</v>
      </c>
      <c s="4" r="B4" t="s">
        <v>249</v>
      </c>
    </row>
    <row r="5" spans="1:2">
      <c s="4" r="A5" t="s">
        <v>250</v>
      </c>
      <c s="4" r="B5" t="s">
        <v>251</v>
      </c>
    </row>
    <row r="6" spans="1:2">
      <c s="4" r="A6" t="s">
        <v>252</v>
      </c>
      <c s="4" r="B6" t="s">
        <v>253</v>
      </c>
    </row>
    <row r="7" spans="1:2">
      <c s="4" r="A7" t="s">
        <v>254</v>
      </c>
      <c s="4" r="B7" t="s">
        <v>255</v>
      </c>
    </row>
    <row r="8" spans="1:2">
      <c s="4" r="A8" t="s">
        <v>256</v>
      </c>
      <c s="4" r="B8" t="s">
        <v>257</v>
      </c>
    </row>
    <row r="9" spans="1:2">
      <c s="4" r="A9" t="s">
        <v>258</v>
      </c>
      <c s="4" r="B9" t="s">
        <v>259</v>
      </c>
    </row>
    <row r="10" spans="1:2">
      <c s="4" r="A10" t="s">
        <v>260</v>
      </c>
      <c s="4" r="B10" t="s">
        <v>261</v>
      </c>
    </row>
    <row r="11" spans="1:2">
      <c s="4" r="A11" t="s">
        <v>262</v>
      </c>
      <c s="4" r="B11" t="s">
        <v>263</v>
      </c>
    </row>
    <row r="12" spans="1:2">
      <c s="4" r="A12" t="s">
        <v>215</v>
      </c>
      <c s="4" r="B12" t="s">
        <v>264</v>
      </c>
    </row>
    <row r="13" spans="1:2">
      <c s="4" r="A13" t="s">
        <v>265</v>
      </c>
      <c s="4" r="B13" t="s">
        <v>266</v>
      </c>
    </row>
    <row r="14" spans="1:2">
      <c s="4" r="A14" t="s">
        <v>267</v>
      </c>
      <c s="4" r="B14" t="s">
        <v>268</v>
      </c>
    </row>
    <row r="15" spans="1:2">
      <c s="4" r="A15" t="s">
        <v>38</v>
      </c>
      <c s="4" r="B15" t="s">
        <v>269</v>
      </c>
    </row>
    <row r="16" spans="1:2">
      <c s="4" r="A16" t="s">
        <v>270</v>
      </c>
      <c s="4" r="B16" t="s">
        <v>271</v>
      </c>
    </row>
    <row r="17" spans="1:2">
      <c s="4" r="A17" t="s">
        <v>272</v>
      </c>
      <c s="4" r="B17" t="s">
        <v>273</v>
      </c>
    </row>
    <row r="18" spans="1:2">
      <c s="4" r="A18" t="s">
        <v>274</v>
      </c>
      <c s="4" r="B18" t="s">
        <v>275</v>
      </c>
    </row>
    <row r="19" spans="1:2">
      <c s="4" r="A19" t="s">
        <v>276</v>
      </c>
      <c s="4" r="B19" t="s">
        <v>277</v>
      </c>
    </row>
    <row r="20" spans="1:2">
      <c s="4" r="A20" t="s">
        <v>278</v>
      </c>
      <c s="4" r="B20" t="s">
        <v>279</v>
      </c>
    </row>
    <row r="21" spans="1:2">
      <c s="4" r="A21" t="s">
        <v>226</v>
      </c>
      <c s="4" r="B21" t="s">
        <v>280</v>
      </c>
    </row>
    <row r="22" spans="1:2">
      <c s="4" r="A22" t="s">
        <v>238</v>
      </c>
      <c s="4" r="B22" t="s">
        <v>281</v>
      </c>
    </row>
    <row r="23" spans="1:2">
      <c s="4" r="A23" t="s">
        <v>223</v>
      </c>
      <c s="4" r="B23" t="s">
        <v>282</v>
      </c>
    </row>
    <row r="24" spans="1:2">
      <c s="4" r="A24" t="s">
        <v>283</v>
      </c>
      <c s="4" r="B24" t="s">
        <v>284</v>
      </c>
    </row>
    <row r="25" spans="1:2">
      <c s="4" r="A25" t="s">
        <v>285</v>
      </c>
      <c s="4" r="B25" t="s">
        <v>286</v>
      </c>
    </row>
    <row r="26" spans="1:2">
      <c s="4" r="A26" t="s">
        <v>229</v>
      </c>
      <c s="4" r="B26" t="s">
        <v>287</v>
      </c>
    </row>
    <row r="27" spans="1:2">
      <c s="4" r="A27" t="s">
        <v>288</v>
      </c>
      <c s="4" r="B27" t="s">
        <v>289</v>
      </c>
    </row>
    <row r="28" spans="1:2">
      <c s="4" r="A28" t="s">
        <v>290</v>
      </c>
      <c s="4" r="B28" t="s">
        <v>291</v>
      </c>
    </row>
    <row r="29" spans="1:2">
      <c s="4" r="A29" t="s">
        <v>292</v>
      </c>
      <c s="4" r="B29" t="s">
        <v>293</v>
      </c>
    </row>
    <row r="30" spans="1:2">
      <c s="4" r="A30" t="s">
        <v>294</v>
      </c>
      <c s="4" r="B30" t="s">
        <v>295</v>
      </c>
    </row>
    <row r="31" spans="1:2">
      <c s="4" r="A31" t="s">
        <v>296</v>
      </c>
      <c s="4" r="B31"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08</v>
      </c>
    </row>
    <row r="4" spans="1:2">
      <c s="4" r="A4" t="s">
        <v>299</v>
      </c>
      <c s="4" r="B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3" r="A3" t="s">
        <v>208</v>
      </c>
    </row>
    <row r="4" spans="1:2">
      <c s="4" r="A4" t="s">
        <v>302</v>
      </c>
      <c s="4" r="B4" t="s">
        <v>303</v>
      </c>
    </row>
    <row r="5" spans="1:2">
      <c s="4" r="A5" t="s">
        <v>304</v>
      </c>
      <c s="4" r="B5" t="s">
        <v>305</v>
      </c>
    </row>
    <row r="6" spans="1:2">
      <c s="4" r="A6" t="s">
        <v>306</v>
      </c>
      <c s="4" r="B6" t="s">
        <v>307</v>
      </c>
    </row>
    <row r="7" spans="1:2">
      <c s="4" r="A7" t="s">
        <v>308</v>
      </c>
      <c s="4" r="B7" t="s">
        <v>309</v>
      </c>
    </row>
    <row r="8" spans="1:2">
      <c s="4" r="A8" t="s">
        <v>310</v>
      </c>
      <c s="4" r="B8" t="s">
        <v>311</v>
      </c>
    </row>
    <row r="9" spans="1:2">
      <c s="4" r="A9" t="s">
        <v>312</v>
      </c>
      <c s="4" r="B9" t="s">
        <v>313</v>
      </c>
    </row>
    <row r="10" spans="1:2">
      <c s="4" r="A10" t="s">
        <v>314</v>
      </c>
      <c s="4" r="B10" t="s">
        <v>315</v>
      </c>
    </row>
    <row r="11" spans="1:2">
      <c s="4" r="A11" t="s">
        <v>316</v>
      </c>
      <c s="4" r="B11"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18</v>
      </c>
      <c s="2" r="B1" t="s">
        <v>1</v>
      </c>
    </row>
    <row r="2" spans="1:2">
      <c s="2" r="B2" t="s">
        <v>2</v>
      </c>
    </row>
    <row r="3" spans="1:2">
      <c s="3" r="A3" t="s">
        <v>213</v>
      </c>
    </row>
    <row r="4" spans="1:2">
      <c s="4" r="A4" t="s">
        <v>319</v>
      </c>
      <c s="4" r="B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321</v>
      </c>
      <c s="2" r="B1" t="s">
        <v>1</v>
      </c>
    </row>
    <row r="2" spans="1:2">
      <c s="2" r="B2" t="s">
        <v>2</v>
      </c>
    </row>
    <row r="3" spans="1:2">
      <c s="3" r="A3" t="s">
        <v>216</v>
      </c>
    </row>
    <row r="4" spans="1:2">
      <c s="4" r="A4" t="s">
        <v>322</v>
      </c>
      <c s="4" r="B4" t="s">
        <v>323</v>
      </c>
    </row>
    <row r="5" spans="1:2">
      <c s="4" r="A5" t="s">
        <v>324</v>
      </c>
      <c s="4" r="B5"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3</v>
      </c>
      <c s="2" r="B1" t="s">
        <v>2</v>
      </c>
      <c s="2" r="C1" t="s">
        <v>32</v>
      </c>
    </row>
    <row r="2" spans="1:3">
      <c s="3" r="A2" t="s">
        <v>64</v>
      </c>
    </row>
    <row r="3" spans="1:3">
      <c s="4" r="A3" t="s">
        <v>65</v>
      </c>
      <c s="8" r="B3" t="n">
        <v>0.0001</v>
      </c>
      <c s="8" r="C3" t="n">
        <v>0.0001</v>
      </c>
    </row>
    <row r="4" spans="1:3">
      <c s="4" r="A4" t="s">
        <v>66</v>
      </c>
      <c s="6" r="B4" t="n">
        <v>10000000</v>
      </c>
      <c s="6" r="C4" t="n">
        <v>10000000</v>
      </c>
    </row>
    <row r="5" spans="1:3">
      <c s="4" r="A5" t="s">
        <v>67</v>
      </c>
      <c s="6" r="B5" t="n">
        <v>0</v>
      </c>
      <c s="6" r="C5" t="n">
        <v>0</v>
      </c>
    </row>
    <row r="6" spans="1:3">
      <c s="4" r="A6" t="s">
        <v>68</v>
      </c>
      <c s="6" r="B6" t="n">
        <v>0</v>
      </c>
      <c s="6" r="C6" t="n">
        <v>0</v>
      </c>
    </row>
    <row r="7" spans="1:3">
      <c s="4" r="A7" t="s">
        <v>69</v>
      </c>
      <c s="8" r="B7" t="n">
        <v>0.0001</v>
      </c>
      <c s="8" r="C7" t="n">
        <v>0.0001</v>
      </c>
    </row>
    <row r="8" spans="1:3">
      <c s="4" r="A8" t="s">
        <v>70</v>
      </c>
      <c s="6" r="B8" t="n">
        <v>1000000000</v>
      </c>
      <c s="6" r="C8" t="n">
        <v>1000000000</v>
      </c>
    </row>
    <row r="9" spans="1:3">
      <c s="4" r="A9" t="s">
        <v>71</v>
      </c>
      <c s="6" r="B9" t="n">
        <v>98641000</v>
      </c>
      <c s="6" r="C9" t="n">
        <v>93872000</v>
      </c>
    </row>
    <row r="10" spans="1:3">
      <c s="4" r="A10" t="s">
        <v>72</v>
      </c>
      <c s="6" r="B10" t="n">
        <v>98641000</v>
      </c>
      <c s="6" r="C10" t="n">
        <v>9387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3" r="A3" t="s">
        <v>219</v>
      </c>
    </row>
    <row r="4" spans="1:2">
      <c s="4" r="A4" t="s">
        <v>327</v>
      </c>
      <c s="4" r="B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r="A1" t="s">
        <v>329</v>
      </c>
      <c s="2" r="B1" t="s">
        <v>1</v>
      </c>
    </row>
    <row r="2" spans="1:2">
      <c s="2" r="B2" t="s">
        <v>2</v>
      </c>
    </row>
    <row r="3" spans="1:2">
      <c s="3" r="A3" t="s">
        <v>219</v>
      </c>
    </row>
    <row r="4" spans="1:2">
      <c s="4" r="A4" t="s">
        <v>330</v>
      </c>
      <c s="4" r="B4" t="s">
        <v>331</v>
      </c>
    </row>
    <row r="5" spans="1:2">
      <c s="4" r="A5" t="s">
        <v>332</v>
      </c>
      <c s="4" r="B5" t="s">
        <v>333</v>
      </c>
    </row>
    <row r="6" spans="1:2">
      <c s="4" r="A6" t="s">
        <v>334</v>
      </c>
      <c s="4" r="B6"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2</v>
      </c>
    </row>
    <row r="3" spans="1:2">
      <c s="3" r="A3" t="s">
        <v>224</v>
      </c>
    </row>
    <row r="4" spans="1:2">
      <c s="4" r="A4" t="s">
        <v>337</v>
      </c>
      <c s="4" r="B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9</v>
      </c>
      <c s="2" r="B1" t="s">
        <v>1</v>
      </c>
    </row>
    <row r="2" spans="1:2">
      <c s="2" r="B2" t="s">
        <v>2</v>
      </c>
    </row>
    <row r="3" spans="1:2">
      <c s="3" r="A3" t="s">
        <v>227</v>
      </c>
    </row>
    <row r="4" spans="1:2">
      <c s="4" r="A4" t="s">
        <v>340</v>
      </c>
      <c s="4" r="B4" t="s">
        <v>341</v>
      </c>
    </row>
    <row r="5" spans="1:2">
      <c s="4" r="A5" t="s">
        <v>342</v>
      </c>
      <c s="4" r="B5" t="s">
        <v>343</v>
      </c>
    </row>
    <row r="6" spans="1:2">
      <c s="4" r="A6" t="s">
        <v>344</v>
      </c>
      <c s="4" r="B6" t="s">
        <v>345</v>
      </c>
    </row>
    <row r="7" spans="1:2">
      <c s="4" r="A7" t="s">
        <v>346</v>
      </c>
      <c s="4" r="B7"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48</v>
      </c>
      <c s="2" r="B1" t="s">
        <v>1</v>
      </c>
    </row>
    <row r="2" spans="1:2">
      <c s="2" r="B2" t="s">
        <v>2</v>
      </c>
    </row>
    <row r="3" spans="1:2">
      <c s="3" r="A3" t="s">
        <v>230</v>
      </c>
    </row>
    <row r="4" spans="1:2">
      <c s="4" r="A4" t="s">
        <v>349</v>
      </c>
      <c s="4" r="B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351</v>
      </c>
      <c s="2" r="B1" t="s">
        <v>1</v>
      </c>
    </row>
    <row r="2" spans="1:2">
      <c s="2" r="B2" t="s">
        <v>2</v>
      </c>
    </row>
    <row r="3" spans="1:2">
      <c s="3" r="A3" t="s">
        <v>236</v>
      </c>
    </row>
    <row r="4" spans="1:2">
      <c s="4" r="A4" t="s">
        <v>352</v>
      </c>
      <c s="4" r="B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4</v>
      </c>
      <c s="2" r="B1" t="s">
        <v>1</v>
      </c>
    </row>
    <row r="2" spans="1:2">
      <c s="2" r="B2" t="s">
        <v>2</v>
      </c>
    </row>
    <row r="3" spans="1:2">
      <c s="3" r="A3" t="s">
        <v>239</v>
      </c>
    </row>
    <row r="4" spans="1:2">
      <c s="4" r="A4" t="s">
        <v>355</v>
      </c>
      <c s="4" r="B4" t="s">
        <v>356</v>
      </c>
    </row>
    <row r="5" spans="1:2">
      <c s="4" r="A5" t="s">
        <v>357</v>
      </c>
      <c s="4" r="B5"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s="1" r="A1" t="s">
        <v>359</v>
      </c>
      <c s="2" r="B1" t="s">
        <v>360</v>
      </c>
      <c s="2" r="C1" t="s">
        <v>1</v>
      </c>
    </row>
    <row r="2" spans="1:7">
      <c s="2" r="B2" t="s">
        <v>4</v>
      </c>
      <c s="2" r="C2" t="s">
        <v>2</v>
      </c>
      <c s="2" r="D2" t="s">
        <v>32</v>
      </c>
      <c s="2" r="E2" t="s">
        <v>74</v>
      </c>
      <c s="2" r="F2" t="s">
        <v>361</v>
      </c>
      <c s="2" r="G2" t="s">
        <v>362</v>
      </c>
    </row>
    <row r="3" spans="1:7">
      <c s="3" r="A3" t="s">
        <v>363</v>
      </c>
    </row>
    <row r="4" spans="1:7">
      <c s="4" r="A4" t="s">
        <v>60</v>
      </c>
      <c s="7" r="C4" t="n">
        <v>-560592000</v>
      </c>
      <c s="7" r="D4" t="n">
        <v>-461525000</v>
      </c>
    </row>
    <row r="5" spans="1:7">
      <c s="4" r="A5" t="s">
        <v>364</v>
      </c>
      <c s="7" r="C5" t="n">
        <v>66000000</v>
      </c>
    </row>
    <row r="6" spans="1:7">
      <c s="4" r="A6" t="s">
        <v>365</v>
      </c>
      <c s="4" r="C6" t="s">
        <v>366</v>
      </c>
    </row>
    <row r="7" spans="1:7">
      <c s="4" r="A7" t="s">
        <v>98</v>
      </c>
      <c s="7" r="C7" t="n">
        <v>-99067000</v>
      </c>
      <c s="6" r="D7" t="n">
        <v>-108903000</v>
      </c>
      <c s="7" r="E7" t="n">
        <v>-149809000</v>
      </c>
    </row>
    <row r="8" spans="1:7">
      <c s="4" r="A8" t="s">
        <v>367</v>
      </c>
      <c s="6" r="C8" t="n">
        <v>-78591000</v>
      </c>
      <c s="6" r="D8" t="n">
        <v>-79503000</v>
      </c>
      <c s="6" r="E8" t="n">
        <v>-81548000</v>
      </c>
    </row>
    <row r="9" spans="1:7">
      <c s="4" r="A9" t="s">
        <v>34</v>
      </c>
      <c s="7" r="C9" t="n">
        <v>23921000</v>
      </c>
      <c s="6" r="D9" t="n">
        <v>93432000</v>
      </c>
      <c s="6" r="E9" t="n">
        <v>40273000</v>
      </c>
      <c s="7" r="G9" t="n">
        <v>17378000</v>
      </c>
    </row>
    <row r="10" spans="1:7">
      <c s="4" r="A10" t="s">
        <v>368</v>
      </c>
      <c s="4" r="C10" t="s">
        <v>369</v>
      </c>
    </row>
    <row r="11" spans="1:7">
      <c s="4" r="A11" t="s">
        <v>370</v>
      </c>
      <c s="7" r="B11" t="n">
        <v>2300000</v>
      </c>
    </row>
    <row r="12" spans="1:7">
      <c s="4" r="A12" t="s">
        <v>371</v>
      </c>
      <c s="7" r="B12" t="n">
        <v>2300000</v>
      </c>
    </row>
    <row r="13" spans="1:7">
      <c s="4" r="A13" t="s">
        <v>372</v>
      </c>
      <c s="7" r="C13" t="n">
        <v>0</v>
      </c>
    </row>
    <row r="14" spans="1:7">
      <c s="4" r="A14" t="s">
        <v>373</v>
      </c>
      <c s="6" r="C14" t="n">
        <v>2600000</v>
      </c>
      <c s="6" r="D14" t="n">
        <v>1600000</v>
      </c>
      <c s="6" r="E14" t="n">
        <v>600000</v>
      </c>
    </row>
    <row r="15" spans="1:7">
      <c s="4" r="A15" t="s">
        <v>374</v>
      </c>
      <c s="6" r="D15" t="n">
        <v>3500000</v>
      </c>
      <c s="7" r="E15" t="n">
        <v>700000</v>
      </c>
    </row>
    <row r="16" spans="1:7">
      <c s="4" r="A16" t="s">
        <v>375</v>
      </c>
      <c s="6" r="C16" t="n">
        <v>0</v>
      </c>
    </row>
    <row r="17" spans="1:7">
      <c s="4" r="A17" t="s">
        <v>376</v>
      </c>
      <c s="7" r="C17" t="n">
        <v>-400000</v>
      </c>
    </row>
    <row r="18" spans="1:7">
      <c s="4" r="A18" t="s">
        <v>377</v>
      </c>
      <c s="4" r="C18" t="s">
        <v>378</v>
      </c>
    </row>
    <row r="19" spans="1:7">
      <c s="4" r="A19" t="s">
        <v>379</v>
      </c>
    </row>
    <row r="20" spans="1:7">
      <c s="3" r="A20" t="s">
        <v>363</v>
      </c>
    </row>
    <row r="21" spans="1:7">
      <c s="4" r="A21" t="s">
        <v>380</v>
      </c>
      <c s="7" r="C21" t="n">
        <v>2500000</v>
      </c>
      <c s="6" r="D21" t="n">
        <v>4000000</v>
      </c>
    </row>
    <row r="22" spans="1:7">
      <c s="4" r="A22" t="s">
        <v>381</v>
      </c>
    </row>
    <row r="23" spans="1:7">
      <c s="3" r="A23" t="s">
        <v>363</v>
      </c>
    </row>
    <row r="24" spans="1:7">
      <c s="4" r="A24" t="s">
        <v>380</v>
      </c>
      <c s="6" r="C24" t="n">
        <v>2500000</v>
      </c>
      <c s="7" r="D24" t="n">
        <v>4000000</v>
      </c>
    </row>
    <row r="25" spans="1:7">
      <c s="4" r="A25" t="s">
        <v>382</v>
      </c>
    </row>
    <row r="26" spans="1:7">
      <c s="3" r="A26" t="s">
        <v>363</v>
      </c>
    </row>
    <row r="27" spans="1:7">
      <c s="4" r="A27" t="s">
        <v>383</v>
      </c>
      <c s="6" r="C27" t="n">
        <v>20000000</v>
      </c>
      <c s="7" r="F27" t="n">
        <v>40000000</v>
      </c>
    </row>
    <row r="28" spans="1:7">
      <c s="4" r="A28" t="s">
        <v>384</v>
      </c>
      <c s="7" r="C28" t="n">
        <v>13400000</v>
      </c>
    </row>
    <row r="29" spans="1:7">
      <c s="4" r="A29" t="s">
        <v>385</v>
      </c>
    </row>
    <row r="30" spans="1:7">
      <c s="3" r="A30" t="s">
        <v>363</v>
      </c>
    </row>
    <row r="31" spans="1:7">
      <c s="4" r="A31" t="s">
        <v>386</v>
      </c>
      <c s="4" r="C31" t="s">
        <v>387</v>
      </c>
    </row>
    <row r="32" spans="1:7">
      <c s="4" r="A32" t="s">
        <v>388</v>
      </c>
    </row>
    <row r="33" spans="1:7">
      <c s="3" r="A33" t="s">
        <v>363</v>
      </c>
    </row>
    <row r="34" spans="1:7">
      <c s="4" r="A34" t="s">
        <v>386</v>
      </c>
      <c s="4" r="C34" t="s">
        <v>378</v>
      </c>
    </row>
    <row r="35" spans="1:7">
      <c s="4" r="A35" t="s">
        <v>389</v>
      </c>
    </row>
    <row r="36" spans="1:7">
      <c s="3" r="A36" t="s">
        <v>363</v>
      </c>
    </row>
    <row r="37" spans="1:7">
      <c s="4" r="A37" t="s">
        <v>390</v>
      </c>
      <c s="4" r="C37" t="s">
        <v>391</v>
      </c>
    </row>
    <row r="38" spans="1:7">
      <c s="4" r="A38" t="s">
        <v>392</v>
      </c>
    </row>
    <row r="39" spans="1:7">
      <c s="3" r="A39" t="s">
        <v>363</v>
      </c>
    </row>
    <row r="40" spans="1:7">
      <c s="4" r="A40" t="s">
        <v>393</v>
      </c>
      <c s="4" r="C40" t="s">
        <v>394</v>
      </c>
    </row>
    <row r="41" spans="1:7">
      <c s="4" r="A41" t="s">
        <v>395</v>
      </c>
    </row>
    <row r="42" spans="1:7">
      <c s="3" r="A42" t="s">
        <v>363</v>
      </c>
    </row>
    <row r="43" spans="1:7">
      <c s="4" r="A43" t="s">
        <v>393</v>
      </c>
      <c s="4" r="C43" t="s">
        <v>378</v>
      </c>
    </row>
    <row r="44" spans="1:7">
      <c s="4" r="A44" t="s">
        <v>396</v>
      </c>
    </row>
    <row r="45" spans="1:7">
      <c s="3" r="A45" t="s">
        <v>363</v>
      </c>
    </row>
    <row r="46" spans="1:7">
      <c s="4" r="A46" t="s">
        <v>397</v>
      </c>
      <c s="4" r="C46" t="s">
        <v>398</v>
      </c>
    </row>
    <row r="47" spans="1:7">
      <c s="4" r="A47" t="s">
        <v>399</v>
      </c>
    </row>
    <row r="48" spans="1:7">
      <c s="3" r="A48" t="s">
        <v>363</v>
      </c>
    </row>
    <row r="49" spans="1:7">
      <c s="4" r="A49" t="s">
        <v>397</v>
      </c>
      <c s="4" r="C49" t="s">
        <v>398</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0</v>
      </c>
      <c s="2" r="B1" t="s">
        <v>1</v>
      </c>
    </row>
    <row r="2" spans="1:4">
      <c s="2" r="B2" t="s">
        <v>2</v>
      </c>
      <c s="2" r="C2" t="s">
        <v>32</v>
      </c>
      <c s="2" r="D2" t="s">
        <v>74</v>
      </c>
    </row>
    <row r="3" spans="1:4">
      <c s="4" r="A3" t="s">
        <v>396</v>
      </c>
    </row>
    <row r="4" spans="1:4">
      <c s="3" r="A4" t="s">
        <v>401</v>
      </c>
    </row>
    <row r="5" spans="1:4">
      <c s="4" r="A5" t="s">
        <v>402</v>
      </c>
      <c s="4" r="B5" t="s">
        <v>398</v>
      </c>
    </row>
    <row r="6" spans="1:4">
      <c s="4" r="A6" t="s">
        <v>403</v>
      </c>
    </row>
    <row r="7" spans="1:4">
      <c s="3" r="A7" t="s">
        <v>401</v>
      </c>
    </row>
    <row r="8" spans="1:4">
      <c s="4" r="A8" t="s">
        <v>402</v>
      </c>
      <c s="4" r="B8" t="s">
        <v>404</v>
      </c>
      <c s="4" r="C8" t="s">
        <v>398</v>
      </c>
    </row>
    <row r="9" spans="1:4">
      <c s="4" r="A9" t="s">
        <v>405</v>
      </c>
    </row>
    <row r="10" spans="1:4">
      <c s="3" r="A10" t="s">
        <v>401</v>
      </c>
    </row>
    <row r="11" spans="1:4">
      <c s="4" r="A11" t="s">
        <v>402</v>
      </c>
      <c s="4" r="D11" t="s">
        <v>406</v>
      </c>
    </row>
    <row r="12" spans="1:4">
      <c s="4" r="A12" t="s">
        <v>399</v>
      </c>
    </row>
    <row r="13" spans="1:4">
      <c s="3" r="A13" t="s">
        <v>401</v>
      </c>
    </row>
    <row r="14" spans="1:4">
      <c s="4" r="A14" t="s">
        <v>402</v>
      </c>
      <c s="4" r="B14" t="s">
        <v>398</v>
      </c>
    </row>
    <row r="15" spans="1:4">
      <c s="4" r="A15" t="s">
        <v>407</v>
      </c>
    </row>
    <row r="16" spans="1:4">
      <c s="3" r="A16" t="s">
        <v>401</v>
      </c>
    </row>
    <row r="17" spans="1:4">
      <c s="4" r="A17" t="s">
        <v>402</v>
      </c>
      <c s="4" r="B17" t="s">
        <v>408</v>
      </c>
    </row>
    <row r="18" spans="1:4">
      <c s="4" r="A18" t="s">
        <v>409</v>
      </c>
    </row>
    <row r="19" spans="1:4">
      <c s="3" r="A19" t="s">
        <v>401</v>
      </c>
    </row>
    <row r="20" spans="1:4">
      <c s="4" r="A20" t="s">
        <v>402</v>
      </c>
      <c s="4" r="B20" t="s">
        <v>408</v>
      </c>
    </row>
    <row r="21" spans="1:4">
      <c s="4" r="A21" t="s">
        <v>410</v>
      </c>
    </row>
    <row r="22" spans="1:4">
      <c s="3" r="A22" t="s">
        <v>401</v>
      </c>
    </row>
    <row r="23" spans="1:4">
      <c s="4" r="A23" t="s">
        <v>402</v>
      </c>
      <c s="4" r="B23" t="s">
        <v>398</v>
      </c>
    </row>
    <row r="24" spans="1:4">
      <c s="4" r="A24" t="s">
        <v>411</v>
      </c>
    </row>
    <row r="25" spans="1:4">
      <c s="3" r="A25" t="s">
        <v>401</v>
      </c>
    </row>
    <row r="26" spans="1:4">
      <c s="4" r="A26" t="s">
        <v>402</v>
      </c>
      <c s="4" r="C26" t="s">
        <v>41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3</v>
      </c>
      <c s="2" r="B1" t="s">
        <v>1</v>
      </c>
    </row>
    <row r="2" spans="1:4">
      <c s="2" r="B2" t="s">
        <v>2</v>
      </c>
      <c s="2" r="C2" t="s">
        <v>32</v>
      </c>
      <c s="2" r="D2" t="s">
        <v>362</v>
      </c>
    </row>
    <row r="3" spans="1:4">
      <c s="3" r="A3" t="s">
        <v>414</v>
      </c>
    </row>
    <row r="4" spans="1:4">
      <c s="4" r="A4" t="s">
        <v>174</v>
      </c>
      <c s="7" r="B4" t="n">
        <v>5589</v>
      </c>
      <c s="7" r="C4" t="n">
        <v>15680</v>
      </c>
    </row>
    <row r="5" spans="1:4">
      <c s="4" r="A5" t="s">
        <v>415</v>
      </c>
      <c s="6" r="B5" t="n">
        <v>-37</v>
      </c>
      <c s="6" r="C5" t="n">
        <v>-39</v>
      </c>
      <c s="7" r="D5" t="n">
        <v>-350</v>
      </c>
    </row>
    <row r="6" spans="1:4">
      <c s="4" r="A6" t="s">
        <v>416</v>
      </c>
      <c s="6" r="B6" t="n">
        <v>-244</v>
      </c>
      <c s="6" r="C6" t="n">
        <v>-561</v>
      </c>
    </row>
    <row r="7" spans="1:4">
      <c s="4" r="A7" t="s">
        <v>37</v>
      </c>
      <c s="7" r="B7" t="n">
        <v>5308</v>
      </c>
      <c s="7" r="C7" t="n">
        <v>150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3</v>
      </c>
      <c s="2" r="C1" t="s">
        <v>1</v>
      </c>
    </row>
    <row r="2" spans="1:5">
      <c s="2" r="C2" t="s">
        <v>2</v>
      </c>
      <c s="2" r="D2" t="s">
        <v>32</v>
      </c>
      <c s="2" r="E2" t="s">
        <v>74</v>
      </c>
    </row>
    <row r="3" spans="1:5">
      <c s="3" r="A3" t="s">
        <v>75</v>
      </c>
    </row>
    <row r="4" spans="1:5">
      <c s="4" r="A4" t="s">
        <v>76</v>
      </c>
      <c s="7" r="C4" t="n">
        <v>27342</v>
      </c>
      <c s="7" r="D4" t="n">
        <v>58378</v>
      </c>
      <c s="7" r="E4" t="n">
        <v>88321</v>
      </c>
    </row>
    <row r="5" spans="1:5">
      <c s="4" r="A5" t="s">
        <v>77</v>
      </c>
      <c s="6" r="C5" t="n">
        <v>23525</v>
      </c>
      <c s="6" r="D5" t="n">
        <v>20597</v>
      </c>
      <c s="6" r="E5" t="n">
        <v>19335</v>
      </c>
    </row>
    <row r="6" spans="1:5">
      <c s="4" r="A6" t="s">
        <v>78</v>
      </c>
      <c s="6" r="C6" t="n">
        <v>50867</v>
      </c>
      <c s="6" r="D6" t="n">
        <v>78975</v>
      </c>
      <c s="6" r="E6" t="n">
        <v>107656</v>
      </c>
    </row>
    <row r="7" spans="1:5">
      <c s="3" r="A7" t="s">
        <v>79</v>
      </c>
    </row>
    <row r="8" spans="1:5">
      <c s="4" r="A8" t="s">
        <v>80</v>
      </c>
      <c s="4" r="B8" t="s">
        <v>81</v>
      </c>
      <c s="6" r="C8" t="n">
        <v>17177</v>
      </c>
      <c s="6" r="D8" t="n">
        <v>50378</v>
      </c>
      <c s="6" r="E8" t="n">
        <v>56927</v>
      </c>
    </row>
    <row r="9" spans="1:5">
      <c s="4" r="A9" t="s">
        <v>82</v>
      </c>
      <c s="4" r="B9" t="s">
        <v>81</v>
      </c>
      <c s="6" r="C9" t="n">
        <v>11404</v>
      </c>
      <c s="6" r="D9" t="n">
        <v>8389</v>
      </c>
      <c s="6" r="E9" t="n">
        <v>7846</v>
      </c>
    </row>
    <row r="10" spans="1:5">
      <c s="4" r="A10" t="s">
        <v>83</v>
      </c>
      <c s="6" r="C10" t="n">
        <v>28581</v>
      </c>
      <c s="6" r="D10" t="n">
        <v>58767</v>
      </c>
      <c s="6" r="E10" t="n">
        <v>64773</v>
      </c>
    </row>
    <row r="11" spans="1:5">
      <c s="4" r="A11" t="s">
        <v>84</v>
      </c>
      <c s="6" r="C11" t="n">
        <v>22286</v>
      </c>
      <c s="6" r="D11" t="n">
        <v>20208</v>
      </c>
      <c s="6" r="E11" t="n">
        <v>42883</v>
      </c>
    </row>
    <row r="12" spans="1:5">
      <c s="3" r="A12" t="s">
        <v>85</v>
      </c>
    </row>
    <row r="13" spans="1:5">
      <c s="4" r="A13" t="s">
        <v>86</v>
      </c>
      <c s="4" r="B13" t="s">
        <v>81</v>
      </c>
      <c s="6" r="C13" t="n">
        <v>55623</v>
      </c>
      <c s="6" r="D13" t="n">
        <v>61871</v>
      </c>
      <c s="6" r="E13" t="n">
        <v>81104</v>
      </c>
    </row>
    <row r="14" spans="1:5">
      <c s="4" r="A14" t="s">
        <v>87</v>
      </c>
      <c s="4" r="B14" t="s">
        <v>81</v>
      </c>
      <c s="6" r="C14" t="n">
        <v>41696</v>
      </c>
      <c s="6" r="D14" t="n">
        <v>52091</v>
      </c>
      <c s="6" r="E14" t="n">
        <v>73743</v>
      </c>
    </row>
    <row r="15" spans="1:5">
      <c s="4" r="A15" t="s">
        <v>88</v>
      </c>
      <c s="4" r="B15" t="s">
        <v>81</v>
      </c>
      <c s="6" r="C15" t="n">
        <v>17165</v>
      </c>
      <c s="6" r="D15" t="n">
        <v>20645</v>
      </c>
      <c s="6" r="E15" t="n">
        <v>29622</v>
      </c>
    </row>
    <row r="16" spans="1:5">
      <c s="4" r="A16" t="s">
        <v>89</v>
      </c>
      <c s="6" r="D16" t="n">
        <v>-17448</v>
      </c>
    </row>
    <row r="17" spans="1:5">
      <c s="4" r="A17" t="s">
        <v>90</v>
      </c>
      <c s="6" r="D17" t="n">
        <v>3062</v>
      </c>
      <c s="6" r="E17" t="n">
        <v>4869</v>
      </c>
    </row>
    <row r="18" spans="1:5">
      <c s="4" r="A18" t="s">
        <v>91</v>
      </c>
      <c s="6" r="D18" t="n">
        <v>652</v>
      </c>
      <c s="6" r="E18" t="n">
        <v>350</v>
      </c>
    </row>
    <row r="19" spans="1:5">
      <c s="4" r="A19" t="s">
        <v>92</v>
      </c>
      <c s="6" r="C19" t="n">
        <v>114484</v>
      </c>
      <c s="6" r="D19" t="n">
        <v>120873</v>
      </c>
      <c s="6" r="E19" t="n">
        <v>189688</v>
      </c>
    </row>
    <row r="20" spans="1:5">
      <c s="4" r="A20" t="s">
        <v>93</v>
      </c>
      <c s="6" r="C20" t="n">
        <v>-92198</v>
      </c>
      <c s="6" r="D20" t="n">
        <v>-100665</v>
      </c>
      <c s="6" r="E20" t="n">
        <v>-146805</v>
      </c>
    </row>
    <row r="21" spans="1:5">
      <c s="4" r="A21" t="s">
        <v>94</v>
      </c>
      <c s="6" r="C21" t="n">
        <v>-11</v>
      </c>
      <c s="6" r="D21" t="n">
        <v>-4910</v>
      </c>
      <c s="6" r="E21" t="n">
        <v>-1389</v>
      </c>
    </row>
    <row r="22" spans="1:5">
      <c s="4" r="A22" t="s">
        <v>95</v>
      </c>
      <c s="6" r="C22" t="n">
        <v>-6716</v>
      </c>
      <c s="6" r="D22" t="n">
        <v>-3205</v>
      </c>
      <c s="6" r="E22" t="n">
        <v>-1539</v>
      </c>
    </row>
    <row r="23" spans="1:5">
      <c s="4" r="A23" t="s">
        <v>96</v>
      </c>
      <c s="6" r="C23" t="n">
        <v>-98925</v>
      </c>
      <c s="6" r="D23" t="n">
        <v>-108780</v>
      </c>
      <c s="6" r="E23" t="n">
        <v>-149733</v>
      </c>
    </row>
    <row r="24" spans="1:5">
      <c s="4" r="A24" t="s">
        <v>97</v>
      </c>
      <c s="6" r="C24" t="n">
        <v>142</v>
      </c>
      <c s="6" r="D24" t="n">
        <v>123</v>
      </c>
      <c s="6" r="E24" t="n">
        <v>76</v>
      </c>
    </row>
    <row r="25" spans="1:5">
      <c s="4" r="A25" t="s">
        <v>98</v>
      </c>
      <c s="7" r="C25" t="n">
        <v>-99067</v>
      </c>
      <c s="7" r="D25" t="n">
        <v>-108903</v>
      </c>
      <c s="7" r="E25" t="n">
        <v>-149809</v>
      </c>
    </row>
    <row r="26" spans="1:5">
      <c s="4" r="A26" t="s">
        <v>99</v>
      </c>
      <c s="9" r="C26" t="n">
        <v>-1.02</v>
      </c>
      <c s="9" r="D26" t="n">
        <v>-1.2</v>
      </c>
      <c s="9" r="E26" t="n">
        <v>-3.88</v>
      </c>
    </row>
    <row r="27" spans="1:5">
      <c s="4" r="A27" t="s">
        <v>100</v>
      </c>
      <c s="6" r="C27" t="n">
        <v>97008</v>
      </c>
      <c s="6" r="D27" t="n">
        <v>90959</v>
      </c>
      <c s="6" r="E27" t="n">
        <v>38591</v>
      </c>
    </row>
    <row r="28" spans="1:5">
      <c r="A28" t="n"/>
    </row>
    <row r="29" spans="1:5">
      <c s="4" r="A29" t="s">
        <v>81</v>
      </c>
      <c s="4" r="B29" t="s">
        <v>101</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7</v>
      </c>
      <c s="2" r="B1" t="s">
        <v>1</v>
      </c>
    </row>
    <row r="2" spans="1:4">
      <c s="2" r="B2" t="s">
        <v>2</v>
      </c>
      <c s="2" r="C2" t="s">
        <v>32</v>
      </c>
      <c s="2" r="D2" t="s">
        <v>74</v>
      </c>
    </row>
    <row r="3" spans="1:4">
      <c s="3" r="A3" t="s">
        <v>418</v>
      </c>
    </row>
    <row r="4" spans="1:4">
      <c s="4" r="A4" t="s">
        <v>419</v>
      </c>
      <c s="7" r="B4" t="n">
        <v>39</v>
      </c>
      <c s="7" r="D4" t="n">
        <v>350</v>
      </c>
    </row>
    <row r="5" spans="1:4">
      <c s="4" r="A5" t="s">
        <v>420</v>
      </c>
      <c s="6" r="B5" t="n">
        <v>61</v>
      </c>
      <c s="7" r="C5" t="n">
        <v>80</v>
      </c>
    </row>
    <row r="6" spans="1:4">
      <c s="4" r="A6" t="s">
        <v>421</v>
      </c>
      <c s="6" r="B6" t="n">
        <v>-63</v>
      </c>
      <c s="6" r="C6" t="n">
        <v>-41</v>
      </c>
      <c s="7" r="D6" t="n">
        <v>-350</v>
      </c>
    </row>
    <row r="7" spans="1:4">
      <c s="4" r="A7" t="s">
        <v>422</v>
      </c>
      <c s="7" r="B7" t="n">
        <v>37</v>
      </c>
      <c s="7" r="C7" t="n">
        <v>3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32</v>
      </c>
    </row>
    <row r="2" spans="1:3">
      <c s="3" r="A2" t="s">
        <v>424</v>
      </c>
    </row>
    <row r="3" spans="1:3">
      <c s="4" r="A3" t="s">
        <v>425</v>
      </c>
      <c s="7" r="B3" t="n">
        <v>3785</v>
      </c>
      <c s="7" r="C3" t="n">
        <v>3677</v>
      </c>
    </row>
    <row r="4" spans="1:3">
      <c s="4" r="A4" t="s">
        <v>426</v>
      </c>
      <c s="6" r="B4" t="n">
        <v>8216</v>
      </c>
      <c s="6" r="C4" t="n">
        <v>6645</v>
      </c>
    </row>
    <row r="5" spans="1:3">
      <c s="4" r="A5" t="s">
        <v>38</v>
      </c>
      <c s="7" r="B5" t="n">
        <v>12001</v>
      </c>
      <c s="7" r="C5" t="n">
        <v>103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s="1" r="A1" t="s">
        <v>427</v>
      </c>
      <c s="2" r="B1" t="s">
        <v>428</v>
      </c>
      <c s="2" r="C1" t="s">
        <v>360</v>
      </c>
      <c s="2" r="D1" t="s">
        <v>1</v>
      </c>
    </row>
    <row r="2" spans="1:6">
      <c s="2" r="B2" t="s">
        <v>429</v>
      </c>
      <c s="2" r="C2" t="s">
        <v>32</v>
      </c>
      <c s="2" r="D2" t="s">
        <v>2</v>
      </c>
      <c s="2" r="E2" t="s">
        <v>32</v>
      </c>
      <c s="2" r="F2" t="s">
        <v>74</v>
      </c>
    </row>
    <row r="3" spans="1:6">
      <c s="3" r="A3" t="s">
        <v>430</v>
      </c>
    </row>
    <row r="4" spans="1:6">
      <c s="4" r="A4" t="s">
        <v>431</v>
      </c>
      <c s="7" r="C4" t="n">
        <v>23200</v>
      </c>
      <c s="7" r="D4" t="n">
        <v>16800</v>
      </c>
      <c s="7" r="E4" t="n">
        <v>23200</v>
      </c>
    </row>
    <row r="5" spans="1:6">
      <c s="4" r="A5" t="s">
        <v>170</v>
      </c>
      <c s="6" r="C5" t="n">
        <v>19900</v>
      </c>
      <c s="6" r="E5" t="n">
        <v>20961</v>
      </c>
      <c s="7" r="F5" t="n">
        <v>10973</v>
      </c>
    </row>
    <row r="6" spans="1:6">
      <c s="4" r="A6" t="s">
        <v>432</v>
      </c>
      <c s="6" r="C6" t="n">
        <v>17600</v>
      </c>
    </row>
    <row r="7" spans="1:6">
      <c s="4" r="A7" t="s">
        <v>433</v>
      </c>
      <c s="6" r="C7" t="n">
        <v>2300</v>
      </c>
      <c s="6" r="D7" t="n">
        <v>-5926</v>
      </c>
      <c s="6" r="E7" t="n">
        <v>-17097</v>
      </c>
      <c s="6" r="F7" t="n">
        <v>15413</v>
      </c>
    </row>
    <row r="8" spans="1:6">
      <c s="4" r="A8" t="s">
        <v>434</v>
      </c>
      <c s="6" r="D8" t="n">
        <v>3500</v>
      </c>
    </row>
    <row r="9" spans="1:6">
      <c s="4" r="A9" t="s">
        <v>435</v>
      </c>
      <c s="6" r="D9" t="n">
        <v>8700</v>
      </c>
      <c s="6" r="E9" t="n">
        <v>11000</v>
      </c>
      <c s="7" r="F9" t="n">
        <v>12600</v>
      </c>
    </row>
    <row r="10" spans="1:6">
      <c s="4" r="A10" t="s">
        <v>179</v>
      </c>
      <c s="7" r="B10" t="n">
        <v>23000</v>
      </c>
      <c s="6" r="E10" t="n">
        <v>23000</v>
      </c>
    </row>
    <row r="11" spans="1:6">
      <c s="4" r="A11" t="s">
        <v>89</v>
      </c>
      <c s="7" r="B11" t="n">
        <v>17400</v>
      </c>
      <c s="6" r="E11" t="n">
        <v>17448</v>
      </c>
    </row>
    <row r="12" spans="1:6">
      <c s="4" r="A12" t="s">
        <v>436</v>
      </c>
    </row>
    <row r="13" spans="1:6">
      <c s="3" r="A13" t="s">
        <v>430</v>
      </c>
    </row>
    <row r="14" spans="1:6">
      <c s="4" r="A14" t="s">
        <v>437</v>
      </c>
      <c s="7" r="C14" t="n">
        <v>6000</v>
      </c>
      <c s="6" r="E14" t="n">
        <v>6000</v>
      </c>
    </row>
    <row r="15" spans="1:6">
      <c s="4" r="A15" t="s">
        <v>438</v>
      </c>
      <c s="7" r="D15" t="n">
        <v>600</v>
      </c>
      <c s="7" r="E15" t="n">
        <v>100</v>
      </c>
    </row>
    <row r="16" spans="1:6">
      <c s="4" r="A16" t="s">
        <v>439</v>
      </c>
    </row>
    <row r="17" spans="1:6">
      <c s="3" r="A17" t="s">
        <v>430</v>
      </c>
    </row>
    <row r="18" spans="1:6">
      <c s="4" r="A18" t="s">
        <v>440</v>
      </c>
      <c s="4" r="E18" t="s">
        <v>441</v>
      </c>
    </row>
    <row r="19" spans="1:6">
      <c s="4" r="A19" t="s">
        <v>442</v>
      </c>
    </row>
    <row r="20" spans="1:6">
      <c s="3" r="A20" t="s">
        <v>430</v>
      </c>
    </row>
    <row r="21" spans="1:6">
      <c s="4" r="A21" t="s">
        <v>443</v>
      </c>
      <c s="4" r="E21" t="s">
        <v>441</v>
      </c>
    </row>
  </sheetData>
  <mergeCells count="2">
    <mergeCell ref="A1:A2"/>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4</v>
      </c>
      <c s="2" r="B1" t="s">
        <v>2</v>
      </c>
      <c s="2" r="C1" t="s">
        <v>32</v>
      </c>
    </row>
    <row r="2" spans="1:3">
      <c s="3" r="A2" t="s">
        <v>445</v>
      </c>
    </row>
    <row r="3" spans="1:3">
      <c s="4" r="A3" t="s">
        <v>446</v>
      </c>
      <c s="7" r="B3" t="n">
        <v>42869</v>
      </c>
      <c s="7" r="C3" t="n">
        <v>38771</v>
      </c>
    </row>
    <row r="4" spans="1:3">
      <c s="4" r="A4" t="s">
        <v>447</v>
      </c>
      <c s="6" r="B4" t="n">
        <v>-33547</v>
      </c>
      <c s="6" r="C4" t="n">
        <v>-28908</v>
      </c>
    </row>
    <row r="5" spans="1:3">
      <c s="4" r="A5" t="s">
        <v>448</v>
      </c>
      <c s="6" r="B5" t="n">
        <v>9322</v>
      </c>
      <c s="6" r="C5" t="n">
        <v>9863</v>
      </c>
    </row>
    <row r="6" spans="1:3">
      <c s="4" r="A6" t="s">
        <v>449</v>
      </c>
    </row>
    <row r="7" spans="1:3">
      <c s="3" r="A7" t="s">
        <v>445</v>
      </c>
    </row>
    <row r="8" spans="1:3">
      <c s="4" r="A8" t="s">
        <v>446</v>
      </c>
      <c s="6" r="B8" t="n">
        <v>29572</v>
      </c>
      <c s="6" r="C8" t="n">
        <v>25589</v>
      </c>
    </row>
    <row r="9" spans="1:3">
      <c s="4" r="A9" t="s">
        <v>395</v>
      </c>
    </row>
    <row r="10" spans="1:3">
      <c s="3" r="A10" t="s">
        <v>445</v>
      </c>
    </row>
    <row r="11" spans="1:3">
      <c s="4" r="A11" t="s">
        <v>446</v>
      </c>
      <c s="6" r="B11" t="n">
        <v>12431</v>
      </c>
      <c s="6" r="C11" t="n">
        <v>12165</v>
      </c>
    </row>
    <row r="12" spans="1:3">
      <c s="4" r="A12" t="s">
        <v>450</v>
      </c>
    </row>
    <row r="13" spans="1:3">
      <c s="3" r="A13" t="s">
        <v>445</v>
      </c>
    </row>
    <row r="14" spans="1:3">
      <c s="4" r="A14" t="s">
        <v>446</v>
      </c>
      <c s="6" r="B14" t="n">
        <v>215</v>
      </c>
      <c s="6" r="C14" t="n">
        <v>326</v>
      </c>
    </row>
    <row r="15" spans="1:3">
      <c s="4" r="A15" t="s">
        <v>451</v>
      </c>
    </row>
    <row r="16" spans="1:3">
      <c s="3" r="A16" t="s">
        <v>445</v>
      </c>
    </row>
    <row r="17" spans="1:3">
      <c s="4" r="A17" t="s">
        <v>446</v>
      </c>
      <c s="7" r="B17" t="n">
        <v>651</v>
      </c>
      <c s="7" r="C17" t="n">
        <v>6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2</v>
      </c>
      <c s="2" r="B1" t="s">
        <v>2</v>
      </c>
      <c s="2" r="C1" t="s">
        <v>32</v>
      </c>
    </row>
    <row r="2" spans="1:3">
      <c s="3" r="A2" t="s">
        <v>453</v>
      </c>
    </row>
    <row r="3" spans="1:3">
      <c s="4" r="A3" t="s">
        <v>454</v>
      </c>
      <c s="7" r="B3" t="n">
        <v>5294</v>
      </c>
      <c s="7" r="C3" t="n">
        <v>6086</v>
      </c>
    </row>
    <row r="4" spans="1:3">
      <c s="4" r="A4" t="s">
        <v>455</v>
      </c>
      <c s="6" r="B4" t="n">
        <v>773</v>
      </c>
      <c s="6" r="C4" t="n">
        <v>688</v>
      </c>
    </row>
    <row r="5" spans="1:3">
      <c s="4" r="A5" t="s">
        <v>456</v>
      </c>
      <c s="7" r="B5" t="n">
        <v>6067</v>
      </c>
      <c s="7" r="C5" t="n">
        <v>67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57</v>
      </c>
      <c s="2" r="B1" t="s">
        <v>2</v>
      </c>
      <c s="2" r="C1" t="s">
        <v>32</v>
      </c>
      <c s="2" r="D1" t="s">
        <v>74</v>
      </c>
    </row>
    <row r="2" spans="1:4">
      <c s="3" r="A2" t="s">
        <v>458</v>
      </c>
    </row>
    <row r="3" spans="1:4">
      <c s="4" r="A3" t="s">
        <v>459</v>
      </c>
      <c s="7" r="B3" t="n">
        <v>6161</v>
      </c>
      <c s="7" r="C3" t="n">
        <v>9036</v>
      </c>
    </row>
    <row r="4" spans="1:4">
      <c s="4" r="A4" t="s">
        <v>460</v>
      </c>
      <c s="6" r="B4" t="n">
        <v>117</v>
      </c>
      <c s="6" r="C4" t="n">
        <v>2328</v>
      </c>
    </row>
    <row r="5" spans="1:4">
      <c s="4" r="A5" t="s">
        <v>90</v>
      </c>
      <c s="6" r="B5" t="n">
        <v>955</v>
      </c>
      <c s="6" r="C5" t="n">
        <v>313</v>
      </c>
    </row>
    <row r="6" spans="1:4">
      <c s="4" r="A6" t="s">
        <v>461</v>
      </c>
      <c s="6" r="B6" t="n">
        <v>1123</v>
      </c>
      <c s="6" r="C6" t="n">
        <v>101</v>
      </c>
    </row>
    <row r="7" spans="1:4">
      <c s="4" r="A7" t="s">
        <v>462</v>
      </c>
      <c s="6" r="B7" t="n">
        <v>864</v>
      </c>
      <c s="6" r="C7" t="n">
        <v>1262</v>
      </c>
      <c s="7" r="D7" t="n">
        <v>1223</v>
      </c>
    </row>
    <row r="8" spans="1:4">
      <c s="4" r="A8" t="s">
        <v>463</v>
      </c>
      <c s="6" r="B8" t="n">
        <v>1700</v>
      </c>
      <c s="6" r="C8" t="n">
        <v>1700</v>
      </c>
    </row>
    <row r="9" spans="1:4">
      <c s="4" r="A9" t="s">
        <v>455</v>
      </c>
      <c s="6" r="B9" t="n">
        <v>2650</v>
      </c>
      <c s="6" r="C9" t="n">
        <v>3284</v>
      </c>
    </row>
    <row r="10" spans="1:4">
      <c s="4" r="A10" t="s">
        <v>47</v>
      </c>
      <c s="7" r="B10" t="n">
        <v>13570</v>
      </c>
      <c s="7" r="C10" t="n">
        <v>180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4</v>
      </c>
      <c s="2" r="B1" t="s">
        <v>1</v>
      </c>
    </row>
    <row r="2" spans="1:3">
      <c s="2" r="B2" t="s">
        <v>2</v>
      </c>
      <c s="2" r="C2" t="s">
        <v>32</v>
      </c>
    </row>
    <row r="3" spans="1:3">
      <c s="3" r="A3" t="s">
        <v>458</v>
      </c>
    </row>
    <row r="4" spans="1:3">
      <c s="4" r="A4" t="s">
        <v>465</v>
      </c>
      <c s="7" r="B4" t="n">
        <v>1262</v>
      </c>
      <c s="7" r="C4" t="n">
        <v>1223</v>
      </c>
    </row>
    <row r="5" spans="1:3">
      <c s="4" r="A5" t="s">
        <v>466</v>
      </c>
      <c s="6" r="B5" t="n">
        <v>489</v>
      </c>
      <c s="6" r="C5" t="n">
        <v>1301</v>
      </c>
    </row>
    <row r="6" spans="1:3">
      <c s="4" r="A6" t="s">
        <v>467</v>
      </c>
      <c s="6" r="B6" t="n">
        <v>-887</v>
      </c>
      <c s="6" r="C6" t="n">
        <v>-1262</v>
      </c>
    </row>
    <row r="7" spans="1:3">
      <c s="4" r="A7" t="s">
        <v>468</v>
      </c>
      <c s="7" r="B7" t="n">
        <v>864</v>
      </c>
      <c s="7" r="C7" t="n">
        <v>12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9</v>
      </c>
      <c s="2" r="B1" t="s">
        <v>1</v>
      </c>
    </row>
    <row r="2" spans="1:4">
      <c s="2" r="B2" t="s">
        <v>2</v>
      </c>
      <c s="2" r="C2" t="s">
        <v>32</v>
      </c>
      <c s="2" r="D2" t="s">
        <v>74</v>
      </c>
    </row>
    <row r="3" spans="1:4">
      <c s="3" r="A3" t="s">
        <v>470</v>
      </c>
    </row>
    <row r="4" spans="1:4">
      <c s="4" r="A4" t="s">
        <v>471</v>
      </c>
      <c s="7" r="B4" t="n">
        <v>1264</v>
      </c>
      <c s="7" r="C4" t="n">
        <v>3248</v>
      </c>
    </row>
    <row r="5" spans="1:4">
      <c s="4" r="A5" t="s">
        <v>472</v>
      </c>
      <c s="6" r="C5" t="n">
        <v>3062</v>
      </c>
      <c s="7" r="D5" t="n">
        <v>4869</v>
      </c>
    </row>
    <row r="6" spans="1:4">
      <c s="4" r="A6" t="s">
        <v>473</v>
      </c>
      <c s="6" r="B6" t="n">
        <v>-309</v>
      </c>
      <c s="6" r="C6" t="n">
        <v>-5046</v>
      </c>
      <c s="6" r="D6" t="n">
        <v>-1621</v>
      </c>
    </row>
    <row r="7" spans="1:4">
      <c s="4" r="A7" t="s">
        <v>474</v>
      </c>
      <c s="6" r="B7" t="n">
        <v>955</v>
      </c>
      <c s="6" r="C7" t="n">
        <v>1264</v>
      </c>
      <c s="6" r="D7" t="n">
        <v>3248</v>
      </c>
    </row>
    <row r="8" spans="1:4">
      <c s="4" r="A8" t="s">
        <v>475</v>
      </c>
    </row>
    <row r="9" spans="1:4">
      <c s="3" r="A9" t="s">
        <v>470</v>
      </c>
    </row>
    <row r="10" spans="1:4">
      <c s="4" r="A10" t="s">
        <v>471</v>
      </c>
      <c s="6" r="C10" t="n">
        <v>2371</v>
      </c>
    </row>
    <row r="11" spans="1:4">
      <c s="4" r="A11" t="s">
        <v>472</v>
      </c>
      <c s="6" r="C11" t="n">
        <v>1185</v>
      </c>
      <c s="6" r="D11" t="n">
        <v>2728</v>
      </c>
    </row>
    <row r="12" spans="1:4">
      <c s="4" r="A12" t="s">
        <v>473</v>
      </c>
      <c s="6" r="C12" t="n">
        <v>-3556</v>
      </c>
      <c s="6" r="D12" t="n">
        <v>-357</v>
      </c>
    </row>
    <row r="13" spans="1:4">
      <c s="4" r="A13" t="s">
        <v>474</v>
      </c>
      <c s="6" r="D13" t="n">
        <v>2371</v>
      </c>
    </row>
    <row r="14" spans="1:4">
      <c s="4" r="A14" t="s">
        <v>476</v>
      </c>
    </row>
    <row r="15" spans="1:4">
      <c s="3" r="A15" t="s">
        <v>470</v>
      </c>
    </row>
    <row r="16" spans="1:4">
      <c s="4" r="A16" t="s">
        <v>471</v>
      </c>
      <c s="6" r="B16" t="n">
        <v>1264</v>
      </c>
      <c s="6" r="C16" t="n">
        <v>511</v>
      </c>
    </row>
    <row r="17" spans="1:4">
      <c s="4" r="A17" t="s">
        <v>472</v>
      </c>
      <c s="6" r="C17" t="n">
        <v>1810</v>
      </c>
      <c s="6" r="D17" t="n">
        <v>511</v>
      </c>
    </row>
    <row r="18" spans="1:4">
      <c s="4" r="A18" t="s">
        <v>473</v>
      </c>
      <c s="6" r="B18" t="n">
        <v>-309</v>
      </c>
      <c s="6" r="C18" t="n">
        <v>-1057</v>
      </c>
    </row>
    <row r="19" spans="1:4">
      <c s="4" r="A19" t="s">
        <v>474</v>
      </c>
      <c s="7" r="B19" t="n">
        <v>955</v>
      </c>
      <c s="6" r="C19" t="n">
        <v>1264</v>
      </c>
      <c s="6" r="D19" t="n">
        <v>511</v>
      </c>
    </row>
    <row r="20" spans="1:4">
      <c s="4" r="A20" t="s">
        <v>477</v>
      </c>
    </row>
    <row r="21" spans="1:4">
      <c s="3" r="A21" t="s">
        <v>470</v>
      </c>
    </row>
    <row r="22" spans="1:4">
      <c s="4" r="A22" t="s">
        <v>472</v>
      </c>
      <c s="6" r="D22" t="n">
        <v>1231</v>
      </c>
    </row>
    <row r="23" spans="1:4">
      <c s="4" r="A23" t="s">
        <v>473</v>
      </c>
      <c s="6" r="D23" t="n">
        <v>-1231</v>
      </c>
    </row>
    <row r="24" spans="1:4">
      <c s="4" r="A24" t="s">
        <v>478</v>
      </c>
    </row>
    <row r="25" spans="1:4">
      <c s="3" r="A25" t="s">
        <v>470</v>
      </c>
    </row>
    <row r="26" spans="1:4">
      <c s="4" r="A26" t="s">
        <v>471</v>
      </c>
      <c s="6" r="C26" t="n">
        <v>366</v>
      </c>
    </row>
    <row r="27" spans="1:4">
      <c s="4" r="A27" t="s">
        <v>472</v>
      </c>
      <c s="6" r="C27" t="n">
        <v>67</v>
      </c>
      <c s="6" r="D27" t="n">
        <v>399</v>
      </c>
    </row>
    <row r="28" spans="1:4">
      <c s="4" r="A28" t="s">
        <v>473</v>
      </c>
      <c s="7" r="C28" t="n">
        <v>-433</v>
      </c>
      <c s="6" r="D28" t="n">
        <v>-33</v>
      </c>
    </row>
    <row r="29" spans="1:4">
      <c s="4" r="A29" t="s">
        <v>474</v>
      </c>
      <c s="7" r="D29" t="n">
        <v>36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9</v>
      </c>
      <c s="2" r="B1" t="s">
        <v>2</v>
      </c>
      <c s="2" r="C1" t="s">
        <v>32</v>
      </c>
    </row>
    <row r="2" spans="1:3">
      <c s="3" r="A2" t="s">
        <v>480</v>
      </c>
    </row>
    <row r="3" spans="1:3">
      <c s="4" r="A3" t="s">
        <v>481</v>
      </c>
      <c s="7" r="B3" t="n">
        <v>14824</v>
      </c>
      <c s="7" r="C3" t="n">
        <v>65045</v>
      </c>
    </row>
    <row r="4" spans="1:3">
      <c s="3" r="A4" t="s">
        <v>482</v>
      </c>
    </row>
    <row r="5" spans="1:3">
      <c s="4" r="A5" t="s">
        <v>483</v>
      </c>
      <c s="6" r="B5" t="n">
        <v>42058</v>
      </c>
      <c s="6" r="C5" t="n">
        <v>60483</v>
      </c>
    </row>
    <row r="6" spans="1:3">
      <c s="4" r="A6" t="s">
        <v>484</v>
      </c>
      <c s="6" r="B6" t="n">
        <v>56882</v>
      </c>
      <c s="6" r="C6" t="n">
        <v>125528</v>
      </c>
    </row>
    <row r="7" spans="1:3">
      <c s="4" r="A7" t="s">
        <v>485</v>
      </c>
    </row>
    <row r="8" spans="1:3">
      <c s="3" r="A8" t="s">
        <v>480</v>
      </c>
    </row>
    <row r="9" spans="1:3">
      <c s="4" r="A9" t="s">
        <v>481</v>
      </c>
      <c s="6" r="B9" t="n">
        <v>8319</v>
      </c>
      <c s="6" r="C9" t="n">
        <v>24534</v>
      </c>
    </row>
    <row r="10" spans="1:3">
      <c s="4" r="A10" t="s">
        <v>486</v>
      </c>
    </row>
    <row r="11" spans="1:3">
      <c s="3" r="A11" t="s">
        <v>480</v>
      </c>
    </row>
    <row r="12" spans="1:3">
      <c s="4" r="A12" t="s">
        <v>481</v>
      </c>
      <c s="6" r="B12" t="n">
        <v>6505</v>
      </c>
      <c s="6" r="C12" t="n">
        <v>34395</v>
      </c>
    </row>
    <row r="13" spans="1:3">
      <c s="3" r="A13" t="s">
        <v>482</v>
      </c>
    </row>
    <row r="14" spans="1:3">
      <c s="4" r="A14" t="s">
        <v>483</v>
      </c>
      <c s="6" r="B14" t="n">
        <v>1498</v>
      </c>
      <c s="6" r="C14" t="n">
        <v>2997</v>
      </c>
    </row>
    <row r="15" spans="1:3">
      <c s="4" r="A15" t="s">
        <v>487</v>
      </c>
    </row>
    <row r="16" spans="1:3">
      <c s="3" r="A16" t="s">
        <v>480</v>
      </c>
    </row>
    <row r="17" spans="1:3">
      <c s="4" r="A17" t="s">
        <v>481</v>
      </c>
      <c s="6" r="C17" t="n">
        <v>6116</v>
      </c>
    </row>
    <row r="18" spans="1:3">
      <c s="3" r="A18" t="s">
        <v>482</v>
      </c>
    </row>
    <row r="19" spans="1:3">
      <c s="4" r="A19" t="s">
        <v>483</v>
      </c>
      <c s="6" r="B19" t="n">
        <v>30386</v>
      </c>
      <c s="6" r="C19" t="n">
        <v>44711</v>
      </c>
    </row>
    <row r="20" spans="1:3">
      <c s="4" r="A20" t="s">
        <v>488</v>
      </c>
    </row>
    <row r="21" spans="1:3">
      <c s="3" r="A21" t="s">
        <v>482</v>
      </c>
    </row>
    <row r="22" spans="1:3">
      <c s="4" r="A22" t="s">
        <v>483</v>
      </c>
      <c s="6" r="B22" t="n">
        <v>10174</v>
      </c>
      <c s="6" r="C22" t="n">
        <v>7808</v>
      </c>
    </row>
    <row r="23" spans="1:3">
      <c s="4" r="A23" t="s">
        <v>489</v>
      </c>
    </row>
    <row r="24" spans="1:3">
      <c s="3" r="A24" t="s">
        <v>482</v>
      </c>
    </row>
    <row r="25" spans="1:3">
      <c s="4" r="A25" t="s">
        <v>483</v>
      </c>
      <c s="6" r="C25" t="n">
        <v>4967</v>
      </c>
    </row>
    <row r="26" spans="1:3">
      <c s="4" r="A26" t="s">
        <v>490</v>
      </c>
    </row>
    <row r="27" spans="1:3">
      <c s="3" r="A27" t="s">
        <v>480</v>
      </c>
    </row>
    <row r="28" spans="1:3">
      <c s="4" r="A28" t="s">
        <v>481</v>
      </c>
      <c s="6" r="B28" t="n">
        <v>8319</v>
      </c>
      <c s="6" r="C28" t="n">
        <v>24534</v>
      </c>
    </row>
    <row r="29" spans="1:3">
      <c s="3" r="A29" t="s">
        <v>482</v>
      </c>
    </row>
    <row r="30" spans="1:3">
      <c s="4" r="A30" t="s">
        <v>483</v>
      </c>
      <c s="6" r="B30" t="n">
        <v>1503</v>
      </c>
    </row>
    <row r="31" spans="1:3">
      <c s="4" r="A31" t="s">
        <v>484</v>
      </c>
      <c s="6" r="B31" t="n">
        <v>9822</v>
      </c>
      <c s="6" r="C31" t="n">
        <v>24534</v>
      </c>
    </row>
    <row r="32" spans="1:3">
      <c s="4" r="A32" t="s">
        <v>491</v>
      </c>
    </row>
    <row r="33" spans="1:3">
      <c s="3" r="A33" t="s">
        <v>480</v>
      </c>
    </row>
    <row r="34" spans="1:3">
      <c s="4" r="A34" t="s">
        <v>481</v>
      </c>
      <c s="6" r="B34" t="n">
        <v>8319</v>
      </c>
      <c s="6" r="C34" t="n">
        <v>24534</v>
      </c>
    </row>
    <row r="35" spans="1:3">
      <c s="4" r="A35" t="s">
        <v>492</v>
      </c>
    </row>
    <row r="36" spans="1:3">
      <c s="3" r="A36" t="s">
        <v>482</v>
      </c>
    </row>
    <row r="37" spans="1:3">
      <c s="4" r="A37" t="s">
        <v>483</v>
      </c>
      <c s="6" r="B37" t="n">
        <v>1503</v>
      </c>
    </row>
    <row r="38" spans="1:3">
      <c s="4" r="A38" t="s">
        <v>493</v>
      </c>
    </row>
    <row r="39" spans="1:3">
      <c s="3" r="A39" t="s">
        <v>480</v>
      </c>
    </row>
    <row r="40" spans="1:3">
      <c s="4" r="A40" t="s">
        <v>481</v>
      </c>
      <c s="6" r="B40" t="n">
        <v>6505</v>
      </c>
      <c s="6" r="C40" t="n">
        <v>40511</v>
      </c>
    </row>
    <row r="41" spans="1:3">
      <c s="3" r="A41" t="s">
        <v>482</v>
      </c>
    </row>
    <row r="42" spans="1:3">
      <c s="4" r="A42" t="s">
        <v>483</v>
      </c>
      <c s="6" r="B42" t="n">
        <v>40555</v>
      </c>
      <c s="6" r="C42" t="n">
        <v>60483</v>
      </c>
    </row>
    <row r="43" spans="1:3">
      <c s="4" r="A43" t="s">
        <v>484</v>
      </c>
      <c s="6" r="B43" t="n">
        <v>47060</v>
      </c>
      <c s="6" r="C43" t="n">
        <v>100994</v>
      </c>
    </row>
    <row r="44" spans="1:3">
      <c s="4" r="A44" t="s">
        <v>494</v>
      </c>
    </row>
    <row r="45" spans="1:3">
      <c s="3" r="A45" t="s">
        <v>480</v>
      </c>
    </row>
    <row r="46" spans="1:3">
      <c s="4" r="A46" t="s">
        <v>481</v>
      </c>
      <c s="6" r="B46" t="n">
        <v>6505</v>
      </c>
      <c s="6" r="C46" t="n">
        <v>34395</v>
      </c>
    </row>
    <row r="47" spans="1:3">
      <c s="3" r="A47" t="s">
        <v>482</v>
      </c>
    </row>
    <row r="48" spans="1:3">
      <c s="4" r="A48" t="s">
        <v>483</v>
      </c>
      <c s="6" r="B48" t="n">
        <v>1498</v>
      </c>
      <c s="6" r="C48" t="n">
        <v>2997</v>
      </c>
    </row>
    <row r="49" spans="1:3">
      <c s="4" r="A49" t="s">
        <v>495</v>
      </c>
    </row>
    <row r="50" spans="1:3">
      <c s="3" r="A50" t="s">
        <v>480</v>
      </c>
    </row>
    <row r="51" spans="1:3">
      <c s="4" r="A51" t="s">
        <v>481</v>
      </c>
      <c s="6" r="C51" t="n">
        <v>6116</v>
      </c>
    </row>
    <row r="52" spans="1:3">
      <c s="3" r="A52" t="s">
        <v>482</v>
      </c>
    </row>
    <row r="53" spans="1:3">
      <c s="4" r="A53" t="s">
        <v>483</v>
      </c>
      <c s="6" r="B53" t="n">
        <v>30386</v>
      </c>
      <c s="6" r="C53" t="n">
        <v>44711</v>
      </c>
    </row>
    <row r="54" spans="1:3">
      <c s="4" r="A54" t="s">
        <v>496</v>
      </c>
    </row>
    <row r="55" spans="1:3">
      <c s="3" r="A55" t="s">
        <v>482</v>
      </c>
    </row>
    <row r="56" spans="1:3">
      <c s="4" r="A56" t="s">
        <v>483</v>
      </c>
      <c s="7" r="B56" t="n">
        <v>8671</v>
      </c>
      <c s="6" r="C56" t="n">
        <v>7808</v>
      </c>
    </row>
    <row r="57" spans="1:3">
      <c s="4" r="A57" t="s">
        <v>497</v>
      </c>
    </row>
    <row r="58" spans="1:3">
      <c s="3" r="A58" t="s">
        <v>482</v>
      </c>
    </row>
    <row r="59" spans="1:3">
      <c s="4" r="A59" t="s">
        <v>483</v>
      </c>
      <c s="7" r="C59" t="n">
        <v>49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8</v>
      </c>
      <c s="2" r="B1" t="s">
        <v>2</v>
      </c>
      <c s="2" r="C1" t="s">
        <v>32</v>
      </c>
    </row>
    <row r="2" spans="1:3">
      <c s="4" r="A2" t="s">
        <v>493</v>
      </c>
    </row>
    <row r="3" spans="1:3">
      <c s="3" r="A3" t="s">
        <v>499</v>
      </c>
    </row>
    <row r="4" spans="1:3">
      <c s="4" r="A4" t="s">
        <v>500</v>
      </c>
      <c s="10" r="B4" t="n">
        <v>61.5</v>
      </c>
      <c s="10" r="C4" t="n">
        <v>11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02</v>
      </c>
      <c s="2" r="B1" t="s">
        <v>1</v>
      </c>
    </row>
    <row r="2" spans="1:4">
      <c s="2" r="B2" t="s">
        <v>2</v>
      </c>
      <c s="2" r="C2" t="s">
        <v>32</v>
      </c>
      <c s="2" r="D2" t="s">
        <v>74</v>
      </c>
    </row>
    <row r="3" spans="1:4">
      <c s="4" r="A3" t="s">
        <v>103</v>
      </c>
      <c s="7" r="B3" t="n">
        <v>21361</v>
      </c>
      <c s="7" r="C3" t="n">
        <v>22966</v>
      </c>
      <c s="7" r="D3" t="n">
        <v>36399</v>
      </c>
    </row>
    <row r="4" spans="1:4">
      <c s="4" r="A4" t="s">
        <v>104</v>
      </c>
    </row>
    <row r="5" spans="1:4">
      <c s="4" r="A5" t="s">
        <v>103</v>
      </c>
      <c s="6" r="B5" t="n">
        <v>1155</v>
      </c>
      <c s="6" r="C5" t="n">
        <v>718</v>
      </c>
      <c s="6" r="D5" t="n">
        <v>100</v>
      </c>
    </row>
    <row r="6" spans="1:4">
      <c s="4" r="A6" t="s">
        <v>105</v>
      </c>
    </row>
    <row r="7" spans="1:4">
      <c s="4" r="A7" t="s">
        <v>103</v>
      </c>
      <c s="6" r="B7" t="n">
        <v>1702</v>
      </c>
      <c s="6" r="C7" t="n">
        <v>658</v>
      </c>
      <c s="6" r="D7" t="n">
        <v>889</v>
      </c>
    </row>
    <row r="8" spans="1:4">
      <c s="4" r="A8" t="s">
        <v>106</v>
      </c>
    </row>
    <row r="9" spans="1:4">
      <c s="4" r="A9" t="s">
        <v>103</v>
      </c>
      <c s="6" r="B9" t="n">
        <v>4744</v>
      </c>
      <c s="6" r="C9" t="n">
        <v>4792</v>
      </c>
      <c s="6" r="D9" t="n">
        <v>10344</v>
      </c>
    </row>
    <row r="10" spans="1:4">
      <c s="4" r="A10" t="s">
        <v>107</v>
      </c>
    </row>
    <row r="11" spans="1:4">
      <c s="4" r="A11" t="s">
        <v>103</v>
      </c>
      <c s="6" r="B11" t="n">
        <v>7183</v>
      </c>
      <c s="6" r="C11" t="n">
        <v>9570</v>
      </c>
      <c s="6" r="D11" t="n">
        <v>6900</v>
      </c>
    </row>
    <row r="12" spans="1:4">
      <c s="4" r="A12" t="s">
        <v>108</v>
      </c>
    </row>
    <row r="13" spans="1:4">
      <c s="4" r="A13" t="s">
        <v>103</v>
      </c>
      <c s="7" r="B13" t="n">
        <v>6577</v>
      </c>
      <c s="7" r="C13" t="n">
        <v>7228</v>
      </c>
      <c s="7" r="D13" t="n">
        <v>181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501</v>
      </c>
      <c s="2" r="B1" t="s">
        <v>2</v>
      </c>
      <c s="2" r="C1" t="s">
        <v>32</v>
      </c>
    </row>
    <row r="2" spans="1:3">
      <c s="3" r="A2" t="s">
        <v>502</v>
      </c>
    </row>
    <row r="3" spans="1:3">
      <c s="4" r="A3" t="s">
        <v>503</v>
      </c>
      <c s="7" r="B3" t="n">
        <v>42076</v>
      </c>
      <c s="7" r="C3" t="n">
        <v>60473</v>
      </c>
    </row>
    <row r="4" spans="1:3">
      <c s="4" r="A4" t="s">
        <v>504</v>
      </c>
      <c s="6" r="B4" t="n">
        <v>14</v>
      </c>
      <c s="6" r="C4" t="n">
        <v>19</v>
      </c>
    </row>
    <row r="5" spans="1:3">
      <c s="4" r="A5" t="s">
        <v>505</v>
      </c>
      <c s="6" r="B5" t="n">
        <v>-32</v>
      </c>
      <c s="6" r="C5" t="n">
        <v>-9</v>
      </c>
    </row>
    <row r="6" spans="1:3">
      <c s="4" r="A6" t="s">
        <v>506</v>
      </c>
      <c s="6" r="B6" t="n">
        <v>42058</v>
      </c>
      <c s="6" r="C6" t="n">
        <v>60483</v>
      </c>
    </row>
    <row r="7" spans="1:3">
      <c s="4" r="A7" t="s">
        <v>486</v>
      </c>
    </row>
    <row r="8" spans="1:3">
      <c s="3" r="A8" t="s">
        <v>502</v>
      </c>
    </row>
    <row r="9" spans="1:3">
      <c s="4" r="A9" t="s">
        <v>503</v>
      </c>
      <c s="6" r="B9" t="n">
        <v>1498</v>
      </c>
      <c s="6" r="C9" t="n">
        <v>2997</v>
      </c>
    </row>
    <row r="10" spans="1:3">
      <c s="4" r="A10" t="s">
        <v>506</v>
      </c>
      <c s="6" r="B10" t="n">
        <v>1498</v>
      </c>
      <c s="6" r="C10" t="n">
        <v>2997</v>
      </c>
    </row>
    <row r="11" spans="1:3">
      <c s="4" r="A11" t="s">
        <v>487</v>
      </c>
    </row>
    <row r="12" spans="1:3">
      <c s="3" r="A12" t="s">
        <v>502</v>
      </c>
    </row>
    <row r="13" spans="1:3">
      <c s="4" r="A13" t="s">
        <v>503</v>
      </c>
      <c s="6" r="B13" t="n">
        <v>30400</v>
      </c>
      <c s="6" r="C13" t="n">
        <v>44705</v>
      </c>
    </row>
    <row r="14" spans="1:3">
      <c s="4" r="A14" t="s">
        <v>504</v>
      </c>
      <c s="6" r="B14" t="n">
        <v>12</v>
      </c>
      <c s="6" r="C14" t="n">
        <v>14</v>
      </c>
    </row>
    <row r="15" spans="1:3">
      <c s="4" r="A15" t="s">
        <v>505</v>
      </c>
      <c s="6" r="B15" t="n">
        <v>-26</v>
      </c>
      <c s="6" r="C15" t="n">
        <v>-8</v>
      </c>
    </row>
    <row r="16" spans="1:3">
      <c s="4" r="A16" t="s">
        <v>506</v>
      </c>
      <c s="6" r="B16" t="n">
        <v>30386</v>
      </c>
      <c s="6" r="C16" t="n">
        <v>44711</v>
      </c>
    </row>
    <row r="17" spans="1:3">
      <c s="4" r="A17" t="s">
        <v>488</v>
      </c>
    </row>
    <row r="18" spans="1:3">
      <c s="3" r="A18" t="s">
        <v>502</v>
      </c>
    </row>
    <row r="19" spans="1:3">
      <c s="4" r="A19" t="s">
        <v>503</v>
      </c>
      <c s="6" r="B19" t="n">
        <v>10175</v>
      </c>
      <c s="6" r="C19" t="n">
        <v>7807</v>
      </c>
    </row>
    <row r="20" spans="1:3">
      <c s="4" r="A20" t="s">
        <v>504</v>
      </c>
      <c s="6" r="B20" t="n">
        <v>2</v>
      </c>
      <c s="6" r="C20" t="n">
        <v>2</v>
      </c>
    </row>
    <row r="21" spans="1:3">
      <c s="4" r="A21" t="s">
        <v>505</v>
      </c>
      <c s="6" r="B21" t="n">
        <v>-3</v>
      </c>
      <c s="6" r="C21" t="n">
        <v>-1</v>
      </c>
    </row>
    <row r="22" spans="1:3">
      <c s="4" r="A22" t="s">
        <v>506</v>
      </c>
      <c s="6" r="B22" t="n">
        <v>10174</v>
      </c>
      <c s="6" r="C22" t="n">
        <v>7808</v>
      </c>
    </row>
    <row r="23" spans="1:3">
      <c s="4" r="A23" t="s">
        <v>489</v>
      </c>
    </row>
    <row r="24" spans="1:3">
      <c s="3" r="A24" t="s">
        <v>502</v>
      </c>
    </row>
    <row r="25" spans="1:3">
      <c s="4" r="A25" t="s">
        <v>503</v>
      </c>
      <c s="6" r="B25" t="n">
        <v>3</v>
      </c>
      <c s="6" r="C25" t="n">
        <v>4964</v>
      </c>
    </row>
    <row r="26" spans="1:3">
      <c s="4" r="A26" t="s">
        <v>504</v>
      </c>
      <c s="6" r="C26" t="n">
        <v>3</v>
      </c>
    </row>
    <row r="27" spans="1:3">
      <c s="4" r="A27" t="s">
        <v>505</v>
      </c>
      <c s="7" r="B27" t="n">
        <v>-3</v>
      </c>
    </row>
    <row r="28" spans="1:3">
      <c s="4" r="A28" t="s">
        <v>506</v>
      </c>
      <c s="7" r="C28" t="n">
        <v>49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7</v>
      </c>
      <c s="2" r="B1" t="s">
        <v>2</v>
      </c>
      <c s="2" r="C1" t="s">
        <v>32</v>
      </c>
    </row>
    <row r="2" spans="1:3">
      <c s="3" r="A2" t="s">
        <v>216</v>
      </c>
    </row>
    <row r="3" spans="1:3">
      <c s="4" r="A3" t="s">
        <v>508</v>
      </c>
      <c s="7" r="B3" t="n">
        <v>40573</v>
      </c>
      <c s="7" r="C3" t="n">
        <v>60473</v>
      </c>
    </row>
    <row r="4" spans="1:3">
      <c s="4" r="A4" t="s">
        <v>509</v>
      </c>
      <c s="6" r="B4" t="n">
        <v>1503</v>
      </c>
    </row>
    <row r="5" spans="1:3">
      <c s="4" r="A5" t="s">
        <v>503</v>
      </c>
      <c s="6" r="B5" t="n">
        <v>42076</v>
      </c>
      <c s="6" r="C5" t="n">
        <v>60473</v>
      </c>
    </row>
    <row r="6" spans="1:3">
      <c s="4" r="A6" t="s">
        <v>510</v>
      </c>
      <c s="6" r="B6" t="n">
        <v>40553</v>
      </c>
      <c s="6" r="C6" t="n">
        <v>60483</v>
      </c>
    </row>
    <row r="7" spans="1:3">
      <c s="4" r="A7" t="s">
        <v>511</v>
      </c>
      <c s="6" r="B7" t="n">
        <v>1505</v>
      </c>
    </row>
    <row r="8" spans="1:3">
      <c s="4" r="A8" t="s">
        <v>512</v>
      </c>
      <c s="7" r="B8" t="n">
        <v>42058</v>
      </c>
      <c s="7" r="C8" t="n">
        <v>604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5"/>
    <col customWidth="1" max="2" min="2" width="15"/>
    <col customWidth="1" max="3" min="3" width="19"/>
    <col customWidth="1" max="4" min="4" width="14"/>
    <col customWidth="1" max="5" min="5" width="14"/>
  </cols>
  <sheetData>
    <row r="1" spans="1:5">
      <c s="1" r="A1" t="s">
        <v>513</v>
      </c>
      <c s="2" r="B1" t="s">
        <v>428</v>
      </c>
      <c s="2" r="C1" t="s">
        <v>1</v>
      </c>
    </row>
    <row r="2" spans="1:5">
      <c s="2" r="B2" t="s">
        <v>361</v>
      </c>
      <c s="2" r="C2" t="s">
        <v>2</v>
      </c>
      <c s="2" r="D2" t="s">
        <v>32</v>
      </c>
      <c s="2" r="E2" t="s">
        <v>514</v>
      </c>
    </row>
    <row r="3" spans="1:5">
      <c s="3" r="A3" t="s">
        <v>515</v>
      </c>
    </row>
    <row r="4" spans="1:5">
      <c s="4" r="A4" t="s">
        <v>70</v>
      </c>
      <c s="6" r="C4" t="n">
        <v>1000000000</v>
      </c>
      <c s="6" r="D4" t="n">
        <v>1000000000</v>
      </c>
    </row>
    <row r="5" spans="1:5">
      <c s="4" r="A5" t="s">
        <v>69</v>
      </c>
      <c s="8" r="C5" t="n">
        <v>0.0001</v>
      </c>
      <c s="8" r="D5" t="n">
        <v>0.0001</v>
      </c>
    </row>
    <row r="6" spans="1:5">
      <c s="4" r="A6" t="s">
        <v>71</v>
      </c>
      <c s="6" r="C6" t="n">
        <v>98641000</v>
      </c>
      <c s="6" r="D6" t="n">
        <v>93872000</v>
      </c>
    </row>
    <row r="7" spans="1:5">
      <c s="4" r="A7" t="s">
        <v>70</v>
      </c>
      <c s="6" r="C7" t="n">
        <v>98641000</v>
      </c>
      <c s="6" r="D7" t="n">
        <v>93872000</v>
      </c>
    </row>
    <row r="8" spans="1:5">
      <c s="4" r="A8" t="s">
        <v>516</v>
      </c>
      <c s="4" r="C8" t="s">
        <v>517</v>
      </c>
    </row>
    <row r="9" spans="1:5">
      <c s="4" r="A9" t="s">
        <v>518</v>
      </c>
      <c s="4" r="C9" t="s">
        <v>519</v>
      </c>
    </row>
    <row r="10" spans="1:5">
      <c s="4" r="A10" t="s">
        <v>520</v>
      </c>
    </row>
    <row r="11" spans="1:5">
      <c s="3" r="A11" t="s">
        <v>515</v>
      </c>
    </row>
    <row r="12" spans="1:5">
      <c s="4" r="A12" t="s">
        <v>521</v>
      </c>
      <c s="7" r="E12" t="n">
        <v>6</v>
      </c>
    </row>
    <row r="13" spans="1:5">
      <c s="4" r="A13" t="s">
        <v>522</v>
      </c>
      <c s="6" r="E13" t="n">
        <v>131875</v>
      </c>
    </row>
    <row r="14" spans="1:5">
      <c s="4" r="A14" t="s">
        <v>382</v>
      </c>
    </row>
    <row r="15" spans="1:5">
      <c s="3" r="A15" t="s">
        <v>515</v>
      </c>
    </row>
    <row r="16" spans="1:5">
      <c s="4" r="A16" t="s">
        <v>69</v>
      </c>
      <c s="8" r="B16" t="n">
        <v>0.0001</v>
      </c>
    </row>
    <row r="17" spans="1:5">
      <c s="4" r="A17" t="s">
        <v>383</v>
      </c>
      <c s="7" r="B17" t="n">
        <v>40000000</v>
      </c>
      <c s="7" r="C17" t="n">
        <v>20000000</v>
      </c>
    </row>
    <row r="18" spans="1:5">
      <c s="4" r="A18" t="s">
        <v>523</v>
      </c>
      <c s="6" r="B18" t="n">
        <v>79323</v>
      </c>
    </row>
    <row r="19" spans="1:5">
      <c s="4" r="A19" t="s">
        <v>521</v>
      </c>
      <c s="11" r="B19" t="n">
        <v>3.782</v>
      </c>
    </row>
    <row r="20" spans="1:5">
      <c s="4" r="A20" t="s">
        <v>524</v>
      </c>
      <c s="4" r="B20" t="s">
        <v>525</v>
      </c>
    </row>
    <row r="21" spans="1:5">
      <c s="4" r="A21" t="s">
        <v>123</v>
      </c>
    </row>
    <row r="22" spans="1:5">
      <c s="3" r="A22" t="s">
        <v>515</v>
      </c>
    </row>
    <row r="23" spans="1:5">
      <c s="4" r="A23" t="s">
        <v>526</v>
      </c>
      <c s="6" r="C23" t="n">
        <v>47700000</v>
      </c>
    </row>
    <row r="24" spans="1:5">
      <c s="4" r="A24" t="s">
        <v>527</v>
      </c>
    </row>
    <row r="25" spans="1:5">
      <c s="3" r="A25" t="s">
        <v>515</v>
      </c>
    </row>
    <row r="26" spans="1:5">
      <c s="4" r="A26" t="s">
        <v>521</v>
      </c>
      <c s="9" r="E26" t="n">
        <v>11.8</v>
      </c>
    </row>
    <row r="27" spans="1:5">
      <c s="4" r="A27" t="s">
        <v>522</v>
      </c>
      <c s="6" r="E27" t="n">
        <v>842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8</v>
      </c>
      <c s="2" r="B1" t="s">
        <v>2</v>
      </c>
      <c s="2" r="C1" t="s">
        <v>32</v>
      </c>
      <c s="2" r="D1" t="s">
        <v>529</v>
      </c>
    </row>
    <row r="2" spans="1:4">
      <c s="3" r="A2" t="s">
        <v>530</v>
      </c>
    </row>
    <row r="3" spans="1:4">
      <c s="4" r="A3" t="s">
        <v>66</v>
      </c>
      <c s="6" r="B3" t="n">
        <v>10000000</v>
      </c>
      <c s="6" r="C3" t="n">
        <v>10000000</v>
      </c>
    </row>
    <row r="4" spans="1:4">
      <c s="4" r="A4" t="s">
        <v>531</v>
      </c>
      <c s="8" r="B4" t="n">
        <v>0.0001</v>
      </c>
      <c s="8" r="C4" t="n">
        <v>0.0001</v>
      </c>
    </row>
    <row r="5" spans="1:4">
      <c s="4" r="A5" t="s">
        <v>532</v>
      </c>
    </row>
    <row r="6" spans="1:4">
      <c s="3" r="A6" t="s">
        <v>530</v>
      </c>
    </row>
    <row r="7" spans="1:4">
      <c s="4" r="A7" t="s">
        <v>66</v>
      </c>
      <c s="6" r="D7" t="n">
        <v>8797000</v>
      </c>
    </row>
    <row r="8" spans="1:4">
      <c s="4" r="A8" t="s">
        <v>533</v>
      </c>
      <c s="6" r="D8" t="n">
        <v>8796000</v>
      </c>
    </row>
    <row r="9" spans="1:4">
      <c s="4" r="A9" t="s">
        <v>534</v>
      </c>
      <c s="9" r="D9" t="n">
        <v>1.28</v>
      </c>
    </row>
    <row r="10" spans="1:4">
      <c s="4" r="A10" t="s">
        <v>535</v>
      </c>
      <c s="12" r="D10" t="n">
        <v>0.068</v>
      </c>
    </row>
    <row r="11" spans="1:4">
      <c s="4" r="A11" t="s">
        <v>531</v>
      </c>
      <c s="13" r="D11" t="n">
        <v>0.5</v>
      </c>
    </row>
    <row r="12" spans="1:4">
      <c s="4" r="A12" t="s">
        <v>536</v>
      </c>
    </row>
    <row r="13" spans="1:4">
      <c s="3" r="A13" t="s">
        <v>530</v>
      </c>
    </row>
    <row r="14" spans="1:4">
      <c s="4" r="A14" t="s">
        <v>66</v>
      </c>
      <c s="6" r="D14" t="n">
        <v>35357000</v>
      </c>
    </row>
    <row r="15" spans="1:4">
      <c s="4" r="A15" t="s">
        <v>533</v>
      </c>
      <c s="6" r="D15" t="n">
        <v>35357000</v>
      </c>
    </row>
    <row r="16" spans="1:4">
      <c s="4" r="A16" t="s">
        <v>534</v>
      </c>
      <c s="9" r="D16" t="n">
        <v>0.9</v>
      </c>
    </row>
    <row r="17" spans="1:4">
      <c s="4" r="A17" t="s">
        <v>535</v>
      </c>
      <c s="12" r="D17" t="n">
        <v>0.048</v>
      </c>
    </row>
    <row r="18" spans="1:4">
      <c s="4" r="A18" t="s">
        <v>531</v>
      </c>
      <c s="13" r="D18" t="n">
        <v>0.5</v>
      </c>
    </row>
    <row r="19" spans="1:4">
      <c s="4" r="A19" t="s">
        <v>537</v>
      </c>
    </row>
    <row r="20" spans="1:4">
      <c s="3" r="A20" t="s">
        <v>530</v>
      </c>
    </row>
    <row r="21" spans="1:4">
      <c s="4" r="A21" t="s">
        <v>66</v>
      </c>
      <c s="6" r="D21" t="n">
        <v>18265000</v>
      </c>
    </row>
    <row r="22" spans="1:4">
      <c s="4" r="A22" t="s">
        <v>533</v>
      </c>
      <c s="6" r="D22" t="n">
        <v>18264000</v>
      </c>
    </row>
    <row r="23" spans="1:4">
      <c s="4" r="A23" t="s">
        <v>534</v>
      </c>
      <c s="7" r="D23" t="n">
        <v>3</v>
      </c>
    </row>
    <row r="24" spans="1:4">
      <c s="4" r="A24" t="s">
        <v>535</v>
      </c>
      <c s="12" r="D24" t="n">
        <v>0.16</v>
      </c>
    </row>
    <row r="25" spans="1:4">
      <c s="4" r="A25" t="s">
        <v>531</v>
      </c>
      <c s="13" r="D25" t="n">
        <v>0.5</v>
      </c>
    </row>
    <row r="26" spans="1:4">
      <c s="4" r="A26" t="s">
        <v>538</v>
      </c>
    </row>
    <row r="27" spans="1:4">
      <c s="3" r="A27" t="s">
        <v>530</v>
      </c>
    </row>
    <row r="28" spans="1:4">
      <c s="4" r="A28" t="s">
        <v>66</v>
      </c>
      <c s="6" r="D28" t="n">
        <v>13525000</v>
      </c>
    </row>
    <row r="29" spans="1:4">
      <c s="4" r="A29" t="s">
        <v>533</v>
      </c>
      <c s="6" r="D29" t="n">
        <v>13525000</v>
      </c>
    </row>
    <row r="30" spans="1:4">
      <c s="4" r="A30" t="s">
        <v>534</v>
      </c>
      <c s="7" r="D30" t="n">
        <v>6</v>
      </c>
    </row>
    <row r="31" spans="1:4">
      <c s="4" r="A31" t="s">
        <v>535</v>
      </c>
      <c s="12" r="D31" t="n">
        <v>0.32</v>
      </c>
    </row>
    <row r="32" spans="1:4">
      <c s="4" r="A32" t="s">
        <v>531</v>
      </c>
      <c s="13" r="D32" t="n">
        <v>0.5</v>
      </c>
    </row>
    <row r="33" spans="1:4">
      <c s="4" r="A33" t="s">
        <v>520</v>
      </c>
    </row>
    <row r="34" spans="1:4">
      <c s="3" r="A34" t="s">
        <v>530</v>
      </c>
    </row>
    <row r="35" spans="1:4">
      <c s="4" r="A35" t="s">
        <v>66</v>
      </c>
      <c s="6" r="D35" t="n">
        <v>35056000</v>
      </c>
    </row>
    <row r="36" spans="1:4">
      <c s="4" r="A36" t="s">
        <v>533</v>
      </c>
      <c s="6" r="D36" t="n">
        <v>19203000</v>
      </c>
    </row>
    <row r="37" spans="1:4">
      <c s="4" r="A37" t="s">
        <v>534</v>
      </c>
      <c s="9" r="D37" t="n">
        <v>8.75</v>
      </c>
    </row>
    <row r="38" spans="1:4">
      <c s="4" r="A38" t="s">
        <v>535</v>
      </c>
      <c s="12" r="D38" t="n">
        <v>0.5600000000000001</v>
      </c>
    </row>
    <row r="39" spans="1:4">
      <c s="4" r="A39" t="s">
        <v>531</v>
      </c>
      <c s="13" r="D39" t="n">
        <v>0.508499</v>
      </c>
    </row>
    <row r="40" spans="1:4">
      <c s="4" r="A40" t="s">
        <v>121</v>
      </c>
    </row>
    <row r="41" spans="1:4">
      <c s="3" r="A41" t="s">
        <v>530</v>
      </c>
    </row>
    <row r="42" spans="1:4">
      <c s="4" r="A42" t="s">
        <v>66</v>
      </c>
      <c s="6" r="D42" t="n">
        <v>111000000</v>
      </c>
    </row>
    <row r="43" spans="1:4">
      <c s="4" r="A43" t="s">
        <v>533</v>
      </c>
      <c s="6" r="D43" t="n">
        <v>9514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0"/>
    <col customWidth="1" max="3" min="3" width="80"/>
    <col customWidth="1" max="4" min="4" width="37"/>
    <col customWidth="1" max="5" min="5" width="37"/>
    <col customWidth="1" max="6" min="6" width="20"/>
  </cols>
  <sheetData>
    <row r="1" spans="1:6">
      <c s="1" r="A1" t="s">
        <v>539</v>
      </c>
      <c s="2" r="B1" t="s">
        <v>540</v>
      </c>
      <c s="2" r="C1" t="s">
        <v>541</v>
      </c>
      <c s="2" r="D1" t="s">
        <v>542</v>
      </c>
      <c s="2" r="E1" t="s">
        <v>543</v>
      </c>
      <c s="2" r="F1" t="s">
        <v>544</v>
      </c>
    </row>
    <row r="2" spans="1:6">
      <c s="3" r="A2" t="s">
        <v>545</v>
      </c>
    </row>
    <row r="3" spans="1:6">
      <c s="4" r="A3" t="s">
        <v>546</v>
      </c>
      <c s="6" r="C3" t="n">
        <v>11398000</v>
      </c>
      <c s="6" r="D3" t="n">
        <v>12649000</v>
      </c>
      <c s="6" r="E3" t="n">
        <v>5230000</v>
      </c>
      <c s="6" r="F3" t="n">
        <v>6067000</v>
      </c>
    </row>
    <row r="4" spans="1:6">
      <c s="4" r="A4" t="s">
        <v>547</v>
      </c>
      <c s="6" r="D4" t="n">
        <v>0</v>
      </c>
      <c s="6" r="E4" t="n">
        <v>0</v>
      </c>
    </row>
    <row r="5" spans="1:6">
      <c s="4" r="A5" t="s">
        <v>548</v>
      </c>
      <c s="6" r="C5" t="n">
        <v>2840000</v>
      </c>
      <c s="6" r="D5" t="n">
        <v>304000</v>
      </c>
      <c s="6" r="E5" t="n">
        <v>1149000</v>
      </c>
    </row>
    <row r="6" spans="1:6">
      <c s="4" r="A6" t="s">
        <v>549</v>
      </c>
      <c s="9" r="C6" t="n">
        <v>1.36</v>
      </c>
      <c s="9" r="D6" t="n">
        <v>1.74</v>
      </c>
      <c s="9" r="E6" t="n">
        <v>2.15</v>
      </c>
    </row>
    <row r="7" spans="1:6">
      <c s="4" r="A7" t="s">
        <v>550</v>
      </c>
      <c s="10" r="C7" t="n">
        <v>2.5</v>
      </c>
      <c s="7" r="D7" t="n">
        <v>5</v>
      </c>
      <c s="10" r="E7" t="n">
        <v>5.6</v>
      </c>
    </row>
    <row r="8" spans="1:6">
      <c s="4" r="A8" t="s">
        <v>551</v>
      </c>
      <c s="10" r="C8" t="n">
        <v>10.1</v>
      </c>
      <c s="7" r="D8" t="n">
        <v>37</v>
      </c>
      <c s="10" r="E8" t="n">
        <v>1.5</v>
      </c>
    </row>
    <row r="9" spans="1:6">
      <c s="4" r="A9" t="s">
        <v>552</v>
      </c>
    </row>
    <row r="10" spans="1:6">
      <c s="3" r="A10" t="s">
        <v>545</v>
      </c>
    </row>
    <row r="11" spans="1:6">
      <c s="4" r="A11" t="s">
        <v>553</v>
      </c>
      <c s="6" r="B11" t="n">
        <v>4932068</v>
      </c>
    </row>
    <row r="12" spans="1:6">
      <c s="4" r="A12" t="s">
        <v>547</v>
      </c>
      <c s="6" r="B12" t="n">
        <v>21284486</v>
      </c>
    </row>
    <row r="13" spans="1:6">
      <c s="4" r="A13" t="s">
        <v>554</v>
      </c>
    </row>
    <row r="14" spans="1:6">
      <c s="3" r="A14" t="s">
        <v>545</v>
      </c>
    </row>
    <row r="15" spans="1:6">
      <c s="4" r="A15" t="s">
        <v>555</v>
      </c>
      <c s="4" r="C15" t="s">
        <v>556</v>
      </c>
    </row>
    <row r="16" spans="1:6">
      <c s="4" r="A16" t="s">
        <v>557</v>
      </c>
      <c s="4" r="C16" t="s">
        <v>391</v>
      </c>
    </row>
    <row r="17" spans="1:6">
      <c s="4" r="A17" t="s">
        <v>546</v>
      </c>
      <c s="6" r="C17" t="n">
        <v>16352218</v>
      </c>
    </row>
    <row r="18" spans="1:6">
      <c s="4" r="A18" t="s">
        <v>558</v>
      </c>
      <c s="4" r="C18" t="s">
        <v>559</v>
      </c>
    </row>
    <row r="19" spans="1:6">
      <c s="4" r="A19" t="s">
        <v>560</v>
      </c>
    </row>
    <row r="20" spans="1:6">
      <c s="3" r="A20" t="s">
        <v>545</v>
      </c>
    </row>
    <row r="21" spans="1:6">
      <c s="4" r="A21" t="s">
        <v>561</v>
      </c>
      <c s="6" r="D21" t="n">
        <v>6250000</v>
      </c>
    </row>
    <row r="22" spans="1:6">
      <c s="4" r="A22" t="s">
        <v>548</v>
      </c>
      <c s="6" r="C22" t="n">
        <v>1000000</v>
      </c>
      <c s="6" r="D22" t="n">
        <v>1250000</v>
      </c>
    </row>
    <row r="23" spans="1:6">
      <c s="4" r="A23" t="s">
        <v>562</v>
      </c>
    </row>
    <row r="24" spans="1:6">
      <c s="3" r="A24" t="s">
        <v>545</v>
      </c>
    </row>
    <row r="25" spans="1:6">
      <c s="4" r="A25" t="s">
        <v>555</v>
      </c>
      <c s="4" r="C25" t="s">
        <v>563</v>
      </c>
    </row>
    <row r="26" spans="1:6">
      <c s="4" r="A26" t="s">
        <v>564</v>
      </c>
      <c s="4" r="C26" t="s">
        <v>565</v>
      </c>
    </row>
    <row r="27" spans="1:6">
      <c s="4" r="A27" t="s">
        <v>566</v>
      </c>
    </row>
    <row r="28" spans="1:6">
      <c s="3" r="A28" t="s">
        <v>545</v>
      </c>
    </row>
    <row r="29" spans="1:6">
      <c s="4" r="A29" t="s">
        <v>553</v>
      </c>
      <c s="6" r="C29" t="n">
        <v>0</v>
      </c>
    </row>
    <row r="30" spans="1:6">
      <c s="4" r="A30" t="s">
        <v>547</v>
      </c>
      <c s="6" r="C30" t="n">
        <v>2300000</v>
      </c>
    </row>
    <row r="31" spans="1:6">
      <c s="4" r="A31" t="s">
        <v>567</v>
      </c>
      <c s="6" r="C31" t="n">
        <v>1000000</v>
      </c>
    </row>
    <row r="32" spans="1:6">
      <c s="4" r="A32" t="s">
        <v>568</v>
      </c>
      <c s="6" r="C32" t="n">
        <v>1500000</v>
      </c>
    </row>
    <row r="33" spans="1:6">
      <c s="4" r="A33" t="s">
        <v>569</v>
      </c>
      <c s="4" r="C33" t="s">
        <v>570</v>
      </c>
    </row>
    <row r="34" spans="1:6">
      <c s="4" r="A34" t="s">
        <v>571</v>
      </c>
      <c s="6" r="C34" t="n">
        <v>2</v>
      </c>
    </row>
    <row r="35" spans="1:6">
      <c s="4" r="A35" t="s">
        <v>572</v>
      </c>
      <c s="4" r="C35" t="s">
        <v>573</v>
      </c>
    </row>
    <row r="36" spans="1:6">
      <c s="4" r="A36" t="s">
        <v>574</v>
      </c>
      <c s="6" r="C36" t="n">
        <v>356494</v>
      </c>
    </row>
    <row r="37" spans="1:6">
      <c s="4" r="A37" t="s">
        <v>575</v>
      </c>
      <c s="6" r="C37" t="n">
        <v>141</v>
      </c>
    </row>
    <row r="38" spans="1:6">
      <c s="4" r="A38" t="s">
        <v>576</v>
      </c>
    </row>
    <row r="39" spans="1:6">
      <c s="3" r="A39" t="s">
        <v>545</v>
      </c>
    </row>
    <row r="40" spans="1:6">
      <c s="4" r="A40" t="s">
        <v>577</v>
      </c>
      <c s="4" r="C40" t="s">
        <v>578</v>
      </c>
    </row>
    <row r="41" spans="1:6">
      <c s="4" r="A41" t="s">
        <v>579</v>
      </c>
    </row>
    <row r="42" spans="1:6">
      <c s="3" r="A42" t="s">
        <v>545</v>
      </c>
    </row>
    <row r="43" spans="1:6">
      <c s="4" r="A43" t="s">
        <v>557</v>
      </c>
      <c s="4" r="C43" t="s">
        <v>378</v>
      </c>
    </row>
    <row r="44" spans="1:6">
      <c s="4" r="A44" t="s">
        <v>580</v>
      </c>
    </row>
    <row r="45" spans="1:6">
      <c s="3" r="A45" t="s">
        <v>545</v>
      </c>
    </row>
    <row r="46" spans="1:6">
      <c s="4" r="A46" t="s">
        <v>557</v>
      </c>
      <c s="4" r="C46" t="s">
        <v>391</v>
      </c>
    </row>
    <row r="47" spans="1:6">
      <c s="4" r="A47" t="s">
        <v>581</v>
      </c>
    </row>
    <row r="48" spans="1:6">
      <c s="3" r="A48" t="s">
        <v>545</v>
      </c>
    </row>
    <row r="49" spans="1:6">
      <c s="4" r="A49" t="s">
        <v>582</v>
      </c>
      <c s="4" r="C49" t="s">
        <v>583</v>
      </c>
    </row>
    <row r="50" spans="1:6">
      <c s="4" r="A50" t="s">
        <v>584</v>
      </c>
      <c s="4" r="C50" t="s">
        <v>585</v>
      </c>
    </row>
    <row r="51" spans="1:6">
      <c s="4" r="A51" t="s">
        <v>586</v>
      </c>
    </row>
    <row r="52" spans="1:6">
      <c s="3" r="A52" t="s">
        <v>545</v>
      </c>
    </row>
    <row r="53" spans="1:6">
      <c s="4" r="A53" t="s">
        <v>587</v>
      </c>
      <c s="4" r="C53" t="s">
        <v>588</v>
      </c>
    </row>
    <row r="54" spans="1:6">
      <c s="4" r="A54" t="s">
        <v>589</v>
      </c>
    </row>
    <row r="55" spans="1:6">
      <c s="3" r="A55" t="s">
        <v>545</v>
      </c>
    </row>
    <row r="56" spans="1:6">
      <c s="4" r="A56" t="s">
        <v>590</v>
      </c>
      <c s="6" r="E56" t="n">
        <v>5000</v>
      </c>
    </row>
    <row r="57" spans="1:6">
      <c s="4" r="A57" t="s">
        <v>591</v>
      </c>
      <c s="6" r="C57" t="n">
        <v>142000</v>
      </c>
      <c s="6" r="D57" t="n">
        <v>230098</v>
      </c>
      <c s="6" r="E57" t="n">
        <v>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7"/>
    <col customWidth="1" max="5" min="5" width="25"/>
    <col customWidth="1" max="6" min="6" width="25"/>
  </cols>
  <sheetData>
    <row r="1" spans="1:6">
      <c s="1" r="A1" t="s">
        <v>592</v>
      </c>
      <c s="2" r="B1" t="s">
        <v>428</v>
      </c>
      <c s="2" r="C1" t="s">
        <v>1</v>
      </c>
    </row>
    <row r="2" spans="1:6">
      <c s="2" r="B2" t="s">
        <v>74</v>
      </c>
      <c s="2" r="C2" t="s">
        <v>2</v>
      </c>
      <c s="2" r="D2" t="s">
        <v>32</v>
      </c>
      <c s="2" r="E2" t="s">
        <v>74</v>
      </c>
      <c s="2" r="F2" t="s">
        <v>362</v>
      </c>
    </row>
    <row r="3" spans="1:6">
      <c s="3" r="A3" t="s">
        <v>545</v>
      </c>
    </row>
    <row r="4" spans="1:6">
      <c s="4" r="A4" t="s">
        <v>593</v>
      </c>
      <c s="6" r="C4" t="n">
        <v>6614000</v>
      </c>
      <c s="6" r="D4" t="n">
        <v>5459000</v>
      </c>
      <c s="6" r="E4" t="n">
        <v>4858000</v>
      </c>
    </row>
    <row r="5" spans="1:6">
      <c s="4" r="A5" t="s">
        <v>594</v>
      </c>
      <c s="6" r="C5" t="n">
        <v>-11242000</v>
      </c>
      <c s="6" r="D5" t="n">
        <v>-4572000</v>
      </c>
      <c s="6" r="E5" t="n">
        <v>-10496000</v>
      </c>
    </row>
    <row r="6" spans="1:6">
      <c s="4" r="A6" t="s">
        <v>595</v>
      </c>
      <c s="6" r="C6" t="n">
        <v>3621000</v>
      </c>
      <c s="6" r="D6" t="n">
        <v>3601000</v>
      </c>
      <c s="6" r="E6" t="n">
        <v>3632000</v>
      </c>
    </row>
    <row r="7" spans="1:6">
      <c s="4" r="A7" t="s">
        <v>596</v>
      </c>
      <c s="6" r="B7" t="n">
        <v>5459000</v>
      </c>
      <c s="6" r="C7" t="n">
        <v>1808000</v>
      </c>
      <c s="6" r="D7" t="n">
        <v>6614000</v>
      </c>
      <c s="6" r="E7" t="n">
        <v>5459000</v>
      </c>
      <c s="6" r="F7" t="n">
        <v>4858000</v>
      </c>
    </row>
    <row r="8" spans="1:6">
      <c s="4" r="A8" t="s">
        <v>597</v>
      </c>
      <c s="6" r="C8" t="n">
        <v>12649000</v>
      </c>
      <c s="6" r="D8" t="n">
        <v>5230000</v>
      </c>
      <c s="6" r="E8" t="n">
        <v>6067000</v>
      </c>
    </row>
    <row r="9" spans="1:6">
      <c s="4" r="A9" t="s">
        <v>598</v>
      </c>
      <c s="6" r="B9" t="n">
        <v>0</v>
      </c>
      <c s="6" r="D9" t="n">
        <v>0</v>
      </c>
      <c s="6" r="E9" t="n">
        <v>0</v>
      </c>
    </row>
    <row r="10" spans="1:6">
      <c s="4" r="A10" t="s">
        <v>599</v>
      </c>
      <c s="6" r="B10" t="n">
        <v>377000</v>
      </c>
      <c s="6" r="C10" t="n">
        <v>2484000</v>
      </c>
      <c s="6" r="D10" t="n">
        <v>9371000</v>
      </c>
      <c s="6" r="E10" t="n">
        <v>1320000</v>
      </c>
    </row>
    <row r="11" spans="1:6">
      <c s="4" r="A11" t="s">
        <v>600</v>
      </c>
      <c s="6" r="C11" t="n">
        <v>-895000</v>
      </c>
      <c s="6" r="D11" t="n">
        <v>-1648000</v>
      </c>
      <c s="6" r="E11" t="n">
        <v>-1008000</v>
      </c>
    </row>
    <row r="12" spans="1:6">
      <c s="4" r="A12" t="s">
        <v>601</v>
      </c>
      <c s="6" r="C12" t="n">
        <v>-2840000</v>
      </c>
      <c s="6" r="D12" t="n">
        <v>-304000</v>
      </c>
      <c s="6" r="E12" t="n">
        <v>-1149000</v>
      </c>
    </row>
    <row r="13" spans="1:6">
      <c s="4" r="A13" t="s">
        <v>602</v>
      </c>
      <c s="6" r="B13" t="n">
        <v>5230000</v>
      </c>
      <c s="6" r="C13" t="n">
        <v>11398000</v>
      </c>
      <c s="6" r="D13" t="n">
        <v>12649000</v>
      </c>
      <c s="6" r="E13" t="n">
        <v>5230000</v>
      </c>
      <c s="6" r="F13" t="n">
        <v>6067000</v>
      </c>
    </row>
    <row r="14" spans="1:6">
      <c s="4" r="A14" t="s">
        <v>603</v>
      </c>
      <c s="9" r="C14" t="n">
        <v>3.35</v>
      </c>
      <c s="9" r="D14" t="n">
        <v>1.43</v>
      </c>
      <c s="9" r="E14" t="n">
        <v>0.9399999999999999</v>
      </c>
    </row>
    <row r="15" spans="1:6">
      <c s="4" r="A15" t="s">
        <v>604</v>
      </c>
      <c s="6" r="C15" t="n">
        <v>4154000</v>
      </c>
    </row>
    <row r="16" spans="1:6">
      <c s="4" r="A16" t="s">
        <v>605</v>
      </c>
      <c s="9" r="C16" t="n">
        <v>3.04</v>
      </c>
      <c s="14" r="D16" t="n">
        <v>3.99</v>
      </c>
      <c s="6" r="E16" t="n">
        <v>5</v>
      </c>
    </row>
    <row r="17" spans="1:6">
      <c s="4" r="A17" t="s">
        <v>606</v>
      </c>
      <c s="6" r="C17" t="n">
        <v>6080000</v>
      </c>
    </row>
    <row r="18" spans="1:6">
      <c s="4" r="A18" t="s">
        <v>607</v>
      </c>
      <c s="9" r="C18" t="n">
        <v>0.52</v>
      </c>
      <c s="14" r="D18" t="n">
        <v>1.02</v>
      </c>
      <c s="14" r="E18" t="n">
        <v>0.61</v>
      </c>
    </row>
    <row r="19" spans="1:6">
      <c s="4" r="A19" t="s">
        <v>608</v>
      </c>
      <c s="14" r="C19" t="n">
        <v>0.95</v>
      </c>
      <c s="14" r="D19" t="n">
        <v>0.25</v>
      </c>
      <c s="14" r="E19" t="n">
        <v>2.13</v>
      </c>
    </row>
    <row r="20" spans="1:6">
      <c s="4" r="A20" t="s">
        <v>609</v>
      </c>
      <c s="9" r="B20" t="n">
        <v>1.43</v>
      </c>
      <c s="14" r="C20" t="n">
        <v>3.37</v>
      </c>
      <c s="9" r="D20" t="n">
        <v>3.35</v>
      </c>
      <c s="9" r="E20" t="n">
        <v>1.43</v>
      </c>
      <c s="9" r="F20" t="n">
        <v>0.9399999999999999</v>
      </c>
    </row>
    <row r="21" spans="1:6">
      <c s="4" r="A21" t="s">
        <v>610</v>
      </c>
      <c s="9" r="C21" t="n">
        <v>3.49</v>
      </c>
    </row>
    <row r="22" spans="1:6">
      <c s="4" r="A22" t="s">
        <v>611</v>
      </c>
      <c s="7" r="C22" t="n">
        <v>34255</v>
      </c>
      <c s="7" r="D22" t="n">
        <v>19770</v>
      </c>
      <c s="7" r="F22" t="n">
        <v>42096</v>
      </c>
    </row>
    <row r="23" spans="1:6">
      <c s="4" r="A23" t="s">
        <v>612</v>
      </c>
      <c s="9" r="C23" t="n">
        <v>3.22</v>
      </c>
    </row>
    <row r="24" spans="1:6">
      <c s="4" r="A24" t="s">
        <v>613</v>
      </c>
      <c s="4" r="C24" t="s">
        <v>614</v>
      </c>
      <c s="4" r="D24" t="s">
        <v>615</v>
      </c>
      <c s="4" r="E24" t="s">
        <v>616</v>
      </c>
      <c s="4" r="F24" t="s">
        <v>617</v>
      </c>
    </row>
    <row r="25" spans="1:6">
      <c s="4" r="A25" t="s">
        <v>618</v>
      </c>
      <c s="7" r="B25" t="n">
        <v>19770</v>
      </c>
      <c s="7" r="C25" t="n">
        <v>157</v>
      </c>
      <c s="7" r="D25" t="n">
        <v>34255</v>
      </c>
      <c s="7" r="E25" t="n">
        <v>19770</v>
      </c>
    </row>
    <row r="26" spans="1:6">
      <c s="4" r="A26" t="s">
        <v>619</v>
      </c>
      <c s="6" r="C26" t="n">
        <v>0</v>
      </c>
    </row>
    <row r="27" spans="1:6">
      <c s="4" r="A27" t="s">
        <v>620</v>
      </c>
      <c s="7" r="C27" t="n">
        <v>157</v>
      </c>
    </row>
    <row r="28" spans="1:6">
      <c s="4" r="A28" t="s">
        <v>621</v>
      </c>
    </row>
    <row r="29" spans="1:6">
      <c s="3" r="A29" t="s">
        <v>545</v>
      </c>
    </row>
    <row r="30" spans="1:6">
      <c s="4" r="A30" t="s">
        <v>622</v>
      </c>
      <c s="6" r="C30" t="n">
        <v>4702000</v>
      </c>
      <c s="6" r="D30" t="n">
        <v>10403000</v>
      </c>
      <c s="6" r="E30" t="n">
        <v>7500000</v>
      </c>
    </row>
    <row r="31" spans="1:6">
      <c s="4" r="A31" t="s">
        <v>599</v>
      </c>
      <c s="6" r="C31" t="n">
        <v>2484000</v>
      </c>
      <c s="6" r="D31" t="n">
        <v>9371000</v>
      </c>
      <c s="6" r="E31" t="n">
        <v>1320000</v>
      </c>
    </row>
    <row r="32" spans="1:6">
      <c s="4" r="A32" t="s">
        <v>623</v>
      </c>
      <c s="6" r="C32" t="n">
        <v>590000</v>
      </c>
      <c s="6" r="D32" t="n">
        <v>304000</v>
      </c>
      <c s="6" r="E32" t="n">
        <v>1149000</v>
      </c>
    </row>
    <row r="33" spans="1:6">
      <c s="4" r="A33" t="s">
        <v>624</v>
      </c>
      <c s="6" r="E33" t="n">
        <v>97000</v>
      </c>
    </row>
    <row r="34" spans="1:6">
      <c s="4" r="A34" t="s">
        <v>389</v>
      </c>
    </row>
    <row r="35" spans="1:6">
      <c s="3" r="A35" t="s">
        <v>545</v>
      </c>
    </row>
    <row r="36" spans="1:6">
      <c s="4" r="A36" t="s">
        <v>625</v>
      </c>
      <c s="6" r="C36" t="n">
        <v>0</v>
      </c>
      <c s="6" r="D36" t="n">
        <v>0</v>
      </c>
      <c s="6" r="E36" t="n">
        <v>0</v>
      </c>
    </row>
    <row r="37" spans="1:6">
      <c s="4" r="A37" t="s">
        <v>626</v>
      </c>
    </row>
    <row r="38" spans="1:6">
      <c s="3" r="A38" t="s">
        <v>545</v>
      </c>
    </row>
    <row r="39" spans="1:6">
      <c s="4" r="A39" t="s">
        <v>594</v>
      </c>
      <c s="6" r="C39" t="n">
        <v>-11242000</v>
      </c>
      <c s="6" r="D39" t="n">
        <v>-4572000</v>
      </c>
      <c s="6" r="E39" t="n">
        <v>-10496000</v>
      </c>
    </row>
    <row r="40" spans="1:6">
      <c s="4" r="A40" t="s">
        <v>627</v>
      </c>
      <c s="6" r="C40" t="n">
        <v>7000</v>
      </c>
      <c s="6" r="D40" t="n">
        <v>790000</v>
      </c>
      <c s="6" r="E40" t="n">
        <v>39000</v>
      </c>
    </row>
    <row r="41" spans="1:6">
      <c s="4" r="A41" t="s">
        <v>595</v>
      </c>
      <c s="6" r="C41" t="n">
        <v>3621000</v>
      </c>
      <c s="6" r="D41" t="n">
        <v>3601000</v>
      </c>
      <c s="6" r="E41" t="n">
        <v>3632000</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5"/>
    <col customWidth="1" max="5" min="5" width="25"/>
  </cols>
  <sheetData>
    <row r="1" spans="1:5">
      <c s="1" r="A1" t="s">
        <v>628</v>
      </c>
      <c s="2" r="B1" t="s">
        <v>1</v>
      </c>
    </row>
    <row r="2" spans="1:5">
      <c s="2" r="B2" t="s">
        <v>2</v>
      </c>
      <c s="2" r="C2" t="s">
        <v>32</v>
      </c>
      <c s="2" r="D2" t="s">
        <v>74</v>
      </c>
      <c s="2" r="E2" t="s">
        <v>362</v>
      </c>
    </row>
    <row r="3" spans="1:5">
      <c s="3" r="A3" t="s">
        <v>629</v>
      </c>
    </row>
    <row r="4" spans="1:5">
      <c s="4" r="A4" t="s">
        <v>630</v>
      </c>
      <c s="9" r="B4" t="n">
        <v>3.37</v>
      </c>
      <c s="9" r="C4" t="n">
        <v>3.35</v>
      </c>
      <c s="9" r="D4" t="n">
        <v>1.43</v>
      </c>
      <c s="9" r="E4" t="n">
        <v>0.9399999999999999</v>
      </c>
    </row>
    <row r="5" spans="1:5">
      <c s="4" r="A5" t="s">
        <v>631</v>
      </c>
      <c s="6" r="B5" t="n">
        <v>11398</v>
      </c>
      <c s="6" r="C5" t="n">
        <v>12649</v>
      </c>
      <c s="6" r="D5" t="n">
        <v>5230</v>
      </c>
      <c s="6" r="E5" t="n">
        <v>6067</v>
      </c>
    </row>
    <row r="6" spans="1:5">
      <c s="4" r="A6" t="s">
        <v>632</v>
      </c>
      <c s="4" r="B6" t="s">
        <v>614</v>
      </c>
      <c s="4" r="C6" t="s">
        <v>615</v>
      </c>
      <c s="4" r="D6" t="s">
        <v>616</v>
      </c>
      <c s="4" r="E6" t="s">
        <v>617</v>
      </c>
    </row>
    <row r="7" spans="1:5">
      <c s="4" r="A7" t="s">
        <v>633</v>
      </c>
      <c s="6" r="B7" t="n">
        <v>6080</v>
      </c>
    </row>
    <row r="8" spans="1:5">
      <c s="4" r="A8" t="s">
        <v>634</v>
      </c>
    </row>
    <row r="9" spans="1:5">
      <c s="3" r="A9" t="s">
        <v>629</v>
      </c>
    </row>
    <row r="10" spans="1:5">
      <c s="4" r="A10" t="s">
        <v>630</v>
      </c>
      <c s="9" r="B10" t="n">
        <v>0.41</v>
      </c>
    </row>
    <row r="11" spans="1:5">
      <c s="4" r="A11" t="s">
        <v>631</v>
      </c>
      <c s="6" r="B11" t="n">
        <v>314</v>
      </c>
    </row>
    <row r="12" spans="1:5">
      <c s="4" r="A12" t="s">
        <v>632</v>
      </c>
      <c s="4" r="B12" t="s">
        <v>635</v>
      </c>
    </row>
    <row r="13" spans="1:5">
      <c s="4" r="A13" t="s">
        <v>633</v>
      </c>
      <c s="6" r="B13" t="n">
        <v>215</v>
      </c>
    </row>
    <row r="14" spans="1:5">
      <c s="4" r="A14" t="s">
        <v>636</v>
      </c>
    </row>
    <row r="15" spans="1:5">
      <c s="3" r="A15" t="s">
        <v>629</v>
      </c>
    </row>
    <row r="16" spans="1:5">
      <c s="4" r="A16" t="s">
        <v>630</v>
      </c>
      <c s="9" r="B16" t="n">
        <v>1.43</v>
      </c>
    </row>
    <row r="17" spans="1:5">
      <c s="4" r="A17" t="s">
        <v>631</v>
      </c>
      <c s="6" r="B17" t="n">
        <v>1477</v>
      </c>
    </row>
    <row r="18" spans="1:5">
      <c s="4" r="A18" t="s">
        <v>632</v>
      </c>
      <c s="4" r="B18" t="s">
        <v>637</v>
      </c>
    </row>
    <row r="19" spans="1:5">
      <c s="4" r="A19" t="s">
        <v>633</v>
      </c>
      <c s="6" r="B19" t="n">
        <v>1327</v>
      </c>
    </row>
    <row r="20" spans="1:5">
      <c s="4" r="A20" t="s">
        <v>638</v>
      </c>
    </row>
    <row r="21" spans="1:5">
      <c s="3" r="A21" t="s">
        <v>629</v>
      </c>
    </row>
    <row r="22" spans="1:5">
      <c s="4" r="A22" t="s">
        <v>630</v>
      </c>
      <c s="9" r="B22" t="n">
        <v>2.71</v>
      </c>
    </row>
    <row r="23" spans="1:5">
      <c s="4" r="A23" t="s">
        <v>631</v>
      </c>
      <c s="6" r="B23" t="n">
        <v>784</v>
      </c>
    </row>
    <row r="24" spans="1:5">
      <c s="4" r="A24" t="s">
        <v>632</v>
      </c>
      <c s="4" r="B24" t="s">
        <v>639</v>
      </c>
    </row>
    <row r="25" spans="1:5">
      <c s="4" r="A25" t="s">
        <v>640</v>
      </c>
    </row>
    <row r="26" spans="1:5">
      <c s="3" r="A26" t="s">
        <v>629</v>
      </c>
    </row>
    <row r="27" spans="1:5">
      <c s="4" r="A27" t="s">
        <v>630</v>
      </c>
      <c s="9" r="B27" t="n">
        <v>3.72</v>
      </c>
    </row>
    <row r="28" spans="1:5">
      <c s="4" r="A28" t="s">
        <v>631</v>
      </c>
      <c s="6" r="B28" t="n">
        <v>7353</v>
      </c>
    </row>
    <row r="29" spans="1:5">
      <c s="4" r="A29" t="s">
        <v>632</v>
      </c>
      <c s="4" r="B29" t="s">
        <v>641</v>
      </c>
    </row>
    <row r="30" spans="1:5">
      <c s="4" r="A30" t="s">
        <v>633</v>
      </c>
      <c s="6" r="B30" t="n">
        <v>3771</v>
      </c>
    </row>
    <row r="31" spans="1:5">
      <c s="4" r="A31" t="s">
        <v>642</v>
      </c>
    </row>
    <row r="32" spans="1:5">
      <c s="3" r="A32" t="s">
        <v>629</v>
      </c>
    </row>
    <row r="33" spans="1:5">
      <c s="4" r="A33" t="s">
        <v>630</v>
      </c>
      <c s="9" r="B33" t="n">
        <v>4.53</v>
      </c>
    </row>
    <row r="34" spans="1:5">
      <c s="4" r="A34" t="s">
        <v>631</v>
      </c>
      <c s="6" r="B34" t="n">
        <v>1470</v>
      </c>
    </row>
    <row r="35" spans="1:5">
      <c s="4" r="A35" t="s">
        <v>632</v>
      </c>
      <c s="4" r="B35" t="s">
        <v>643</v>
      </c>
    </row>
    <row r="36" spans="1:5">
      <c s="4" r="A36" t="s">
        <v>633</v>
      </c>
      <c s="6" r="B36" t="n">
        <v>767</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44</v>
      </c>
      <c s="2" r="B1" t="s">
        <v>1</v>
      </c>
    </row>
    <row r="2" spans="1:5">
      <c s="2" r="B2" t="s">
        <v>2</v>
      </c>
      <c s="2" r="C2" t="s">
        <v>32</v>
      </c>
      <c s="2" r="D2" t="s">
        <v>74</v>
      </c>
      <c s="2" r="E2" t="s">
        <v>362</v>
      </c>
    </row>
    <row r="3" spans="1:5">
      <c s="3" r="A3" t="s">
        <v>224</v>
      </c>
    </row>
    <row r="4" spans="1:5">
      <c s="4" r="A4" t="s">
        <v>645</v>
      </c>
      <c s="6" r="B4" t="n">
        <v>6849</v>
      </c>
      <c s="6" r="C4" t="n">
        <v>15077</v>
      </c>
      <c s="6" r="D4" t="n">
        <v>8463</v>
      </c>
    </row>
    <row r="5" spans="1:5">
      <c s="4" r="A5" t="s">
        <v>646</v>
      </c>
      <c s="6" r="B5" t="n">
        <v>11242</v>
      </c>
      <c s="6" r="C5" t="n">
        <v>4572</v>
      </c>
      <c s="6" r="D5" t="n">
        <v>10496</v>
      </c>
    </row>
    <row r="6" spans="1:5">
      <c s="4" r="A6" t="s">
        <v>647</v>
      </c>
      <c s="6" r="B6" t="n">
        <v>-3525</v>
      </c>
      <c s="6" r="C6" t="n">
        <v>-9199</v>
      </c>
      <c s="6" r="D6" t="n">
        <v>-250</v>
      </c>
    </row>
    <row r="7" spans="1:5">
      <c s="4" r="A7" t="s">
        <v>648</v>
      </c>
      <c s="6" r="B7" t="n">
        <v>-3621</v>
      </c>
      <c s="6" r="C7" t="n">
        <v>-3601</v>
      </c>
      <c s="6" r="D7" t="n">
        <v>-3632</v>
      </c>
    </row>
    <row r="8" spans="1:5">
      <c s="4" r="A8" t="s">
        <v>649</v>
      </c>
      <c s="6" r="B8" t="n">
        <v>10945</v>
      </c>
      <c s="6" r="C8" t="n">
        <v>6849</v>
      </c>
      <c s="6" r="D8" t="n">
        <v>15077</v>
      </c>
    </row>
    <row r="9" spans="1:5">
      <c s="4" r="A9" t="s">
        <v>650</v>
      </c>
      <c s="9" r="B9" t="n">
        <v>4.71</v>
      </c>
      <c s="9" r="C9" t="n">
        <v>6.09</v>
      </c>
      <c s="9" r="D9" t="n">
        <v>6.52</v>
      </c>
    </row>
    <row r="10" spans="1:5">
      <c s="4" r="A10" t="s">
        <v>651</v>
      </c>
      <c s="14" r="B10" t="n">
        <v>2.38</v>
      </c>
      <c s="14" r="C10" t="n">
        <v>4.16</v>
      </c>
      <c s="14" r="D10" t="n">
        <v>6.35</v>
      </c>
    </row>
    <row r="11" spans="1:5">
      <c s="4" r="A11" t="s">
        <v>652</v>
      </c>
      <c s="14" r="B11" t="n">
        <v>4.48</v>
      </c>
      <c s="14" r="C11" t="n">
        <v>6.12</v>
      </c>
      <c s="14" r="D11" t="n">
        <v>6.87</v>
      </c>
    </row>
    <row r="12" spans="1:5">
      <c s="4" r="A12" t="s">
        <v>653</v>
      </c>
      <c s="6" r="B12" t="n">
        <v>4</v>
      </c>
      <c s="14" r="C12" t="n">
        <v>5.57</v>
      </c>
      <c s="14" r="D12" t="n">
        <v>7.46</v>
      </c>
    </row>
    <row r="13" spans="1:5">
      <c s="4" r="A13" t="s">
        <v>654</v>
      </c>
      <c s="9" r="B13" t="n">
        <v>2.61</v>
      </c>
      <c s="9" r="C13" t="n">
        <v>4.71</v>
      </c>
      <c s="9" r="D13" t="n">
        <v>6.09</v>
      </c>
    </row>
    <row r="14" spans="1:5">
      <c s="4" r="A14" t="s">
        <v>655</v>
      </c>
      <c s="7" r="B14" t="n">
        <v>9741</v>
      </c>
      <c s="7" r="C14" t="n">
        <v>26299</v>
      </c>
      <c s="7" r="D14" t="n">
        <v>56990</v>
      </c>
      <c s="7" r="E14" t="n">
        <v>634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39"/>
    <col customWidth="1" max="3" min="3" width="27"/>
    <col customWidth="1" max="4" min="4" width="27"/>
    <col customWidth="1" max="5" min="5" width="36"/>
  </cols>
  <sheetData>
    <row r="1" spans="1:5">
      <c s="1" r="A1" t="s">
        <v>656</v>
      </c>
      <c s="2" r="B1" t="s">
        <v>428</v>
      </c>
      <c s="2" r="C1" t="s">
        <v>1</v>
      </c>
    </row>
    <row r="2" spans="1:5">
      <c s="2" r="B2" t="s">
        <v>657</v>
      </c>
      <c s="2" r="C2" t="s">
        <v>658</v>
      </c>
      <c s="2" r="D2" t="s">
        <v>659</v>
      </c>
      <c s="2" r="E2" t="s">
        <v>660</v>
      </c>
    </row>
    <row r="3" spans="1:5">
      <c s="3" r="A3" t="s">
        <v>545</v>
      </c>
    </row>
    <row r="4" spans="1:5">
      <c s="4" r="A4" t="s">
        <v>661</v>
      </c>
      <c s="7" r="C4" t="n">
        <v>24300</v>
      </c>
    </row>
    <row r="5" spans="1:5">
      <c s="4" r="A5" t="s">
        <v>662</v>
      </c>
      <c s="6" r="C5" t="n">
        <v>11000</v>
      </c>
    </row>
    <row r="6" spans="1:5">
      <c s="4" r="A6" t="s">
        <v>663</v>
      </c>
      <c s="6" r="C6" t="n">
        <v>7400</v>
      </c>
    </row>
    <row r="7" spans="1:5">
      <c s="4" r="A7" t="s">
        <v>664</v>
      </c>
      <c s="6" r="C7" t="n">
        <v>5200</v>
      </c>
    </row>
    <row r="8" spans="1:5">
      <c s="4" r="A8" t="s">
        <v>665</v>
      </c>
      <c s="6" r="C8" t="n">
        <v>700</v>
      </c>
    </row>
    <row r="9" spans="1:5">
      <c s="4" r="A9" t="s">
        <v>666</v>
      </c>
      <c s="6" r="C9" t="n">
        <v>500</v>
      </c>
      <c s="7" r="D9" t="n">
        <v>800</v>
      </c>
      <c s="7" r="E9" t="n">
        <v>400</v>
      </c>
    </row>
    <row r="10" spans="1:5">
      <c s="4" r="A10" t="s">
        <v>667</v>
      </c>
      <c s="6" r="C10" t="n">
        <v>400</v>
      </c>
      <c s="6" r="D10" t="n">
        <v>800</v>
      </c>
      <c s="6" r="E10" t="n">
        <v>800</v>
      </c>
    </row>
    <row r="11" spans="1:5">
      <c s="4" r="A11" t="s">
        <v>103</v>
      </c>
      <c s="7" r="C11" t="n">
        <v>21361</v>
      </c>
      <c s="7" r="D11" t="n">
        <v>22966</v>
      </c>
      <c s="7" r="E11" t="n">
        <v>36399</v>
      </c>
    </row>
    <row r="12" spans="1:5">
      <c s="4" r="A12" t="s">
        <v>668</v>
      </c>
      <c s="6" r="B12" t="n">
        <v>377000</v>
      </c>
      <c s="6" r="C12" t="n">
        <v>2484000</v>
      </c>
      <c s="6" r="D12" t="n">
        <v>9371000</v>
      </c>
      <c s="6" r="E12" t="n">
        <v>1320000</v>
      </c>
    </row>
    <row r="13" spans="1:5">
      <c s="4" r="A13" t="s">
        <v>669</v>
      </c>
      <c s="7" r="E13" t="n">
        <v>300</v>
      </c>
    </row>
    <row r="14" spans="1:5">
      <c s="4" r="A14" t="s">
        <v>670</v>
      </c>
    </row>
    <row r="15" spans="1:5">
      <c s="3" r="A15" t="s">
        <v>545</v>
      </c>
    </row>
    <row r="16" spans="1:5">
      <c s="4" r="A16" t="s">
        <v>671</v>
      </c>
      <c s="9" r="B16" t="n">
        <v>5.97</v>
      </c>
    </row>
    <row r="17" spans="1:5">
      <c s="4" r="A17" t="s">
        <v>672</v>
      </c>
    </row>
    <row r="18" spans="1:5">
      <c s="3" r="A18" t="s">
        <v>545</v>
      </c>
    </row>
    <row r="19" spans="1:5">
      <c s="4" r="A19" t="s">
        <v>671</v>
      </c>
      <c s="14" r="B19" t="n">
        <v>8.82</v>
      </c>
    </row>
    <row r="20" spans="1:5">
      <c s="4" r="A20" t="s">
        <v>673</v>
      </c>
    </row>
    <row r="21" spans="1:5">
      <c s="3" r="A21" t="s">
        <v>545</v>
      </c>
    </row>
    <row r="22" spans="1:5">
      <c s="4" r="A22" t="s">
        <v>671</v>
      </c>
      <c s="9" r="B22" t="n">
        <v>3.49</v>
      </c>
    </row>
    <row r="23" spans="1:5">
      <c s="4" r="A23" t="s">
        <v>674</v>
      </c>
    </row>
    <row r="24" spans="1:5">
      <c s="3" r="A24" t="s">
        <v>545</v>
      </c>
    </row>
    <row r="25" spans="1:5">
      <c s="4" r="A25" t="s">
        <v>675</v>
      </c>
      <c s="6" r="B25" t="n">
        <v>51</v>
      </c>
      <c s="6" r="E25" t="n">
        <v>51</v>
      </c>
    </row>
    <row r="26" spans="1:5">
      <c s="4" r="A26" t="s">
        <v>589</v>
      </c>
    </row>
    <row r="27" spans="1:5">
      <c s="3" r="A27" t="s">
        <v>545</v>
      </c>
    </row>
    <row r="28" spans="1:5">
      <c s="4" r="A28" t="s">
        <v>676</v>
      </c>
      <c s="6" r="E28" t="n">
        <v>225000</v>
      </c>
    </row>
    <row r="29" spans="1:5">
      <c s="4" r="A29" t="s">
        <v>103</v>
      </c>
      <c s="7" r="E29" t="n">
        <v>2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24"/>
  </cols>
  <sheetData>
    <row r="1" spans="1:4">
      <c s="1" r="A1" t="s">
        <v>677</v>
      </c>
      <c s="2" r="B1" t="s">
        <v>1</v>
      </c>
    </row>
    <row r="2" spans="1:4">
      <c s="2" r="B2" t="s">
        <v>2</v>
      </c>
      <c s="2" r="C2" t="s">
        <v>32</v>
      </c>
      <c s="2" r="D2" t="s">
        <v>74</v>
      </c>
    </row>
    <row r="3" spans="1:4">
      <c s="4" r="A3" t="s">
        <v>678</v>
      </c>
    </row>
    <row r="4" spans="1:4">
      <c s="3" r="A4" t="s">
        <v>545</v>
      </c>
    </row>
    <row r="5" spans="1:4">
      <c s="4" r="A5" t="s">
        <v>679</v>
      </c>
      <c s="4" r="B5" t="s">
        <v>680</v>
      </c>
      <c s="4" r="C5" t="s">
        <v>681</v>
      </c>
      <c s="4" r="D5" t="s">
        <v>682</v>
      </c>
    </row>
    <row r="6" spans="1:4">
      <c s="4" r="A6" t="s">
        <v>683</v>
      </c>
      <c s="4" r="B6" t="s">
        <v>681</v>
      </c>
      <c s="4" r="C6" t="s">
        <v>684</v>
      </c>
      <c s="4" r="D6" t="s">
        <v>685</v>
      </c>
    </row>
    <row r="7" spans="1:4">
      <c s="4" r="A7" t="s">
        <v>686</v>
      </c>
      <c s="4" r="B7" t="s">
        <v>687</v>
      </c>
      <c s="4" r="C7" t="s">
        <v>688</v>
      </c>
      <c s="4" r="D7" t="s">
        <v>689</v>
      </c>
    </row>
    <row r="8" spans="1:4">
      <c s="4" r="A8" t="s">
        <v>690</v>
      </c>
      <c s="4" r="B8" t="s">
        <v>691</v>
      </c>
      <c s="4" r="C8" t="s">
        <v>691</v>
      </c>
      <c s="4" r="D8" t="s">
        <v>692</v>
      </c>
    </row>
    <row r="9" spans="1:4">
      <c s="4" r="A9" t="s">
        <v>693</v>
      </c>
      <c s="4" r="B9" t="s">
        <v>694</v>
      </c>
      <c s="4" r="C9" t="s">
        <v>694</v>
      </c>
      <c s="4" r="D9" t="s">
        <v>694</v>
      </c>
    </row>
    <row r="10" spans="1:4">
      <c s="4" r="A10" t="s">
        <v>695</v>
      </c>
    </row>
    <row r="11" spans="1:4">
      <c s="3" r="A11" t="s">
        <v>545</v>
      </c>
    </row>
    <row r="12" spans="1:4">
      <c s="4" r="A12" t="s">
        <v>696</v>
      </c>
      <c s="4" r="B12" t="s">
        <v>697</v>
      </c>
      <c s="4" r="C12" t="s">
        <v>698</v>
      </c>
      <c s="4" r="D12" t="s">
        <v>699</v>
      </c>
    </row>
    <row r="13" spans="1:4">
      <c s="4" r="A13" t="s">
        <v>700</v>
      </c>
    </row>
    <row r="14" spans="1:4">
      <c s="3" r="A14" t="s">
        <v>545</v>
      </c>
    </row>
    <row r="15" spans="1:4">
      <c s="4" r="A15" t="s">
        <v>696</v>
      </c>
      <c s="4" r="B15" t="s">
        <v>556</v>
      </c>
      <c s="4" r="C15" t="s">
        <v>556</v>
      </c>
      <c s="4" r="D15" t="s">
        <v>698</v>
      </c>
    </row>
    <row r="16" spans="1:4">
      <c s="4" r="A16" t="s">
        <v>566</v>
      </c>
    </row>
    <row r="17" spans="1:4">
      <c s="3" r="A17" t="s">
        <v>545</v>
      </c>
    </row>
    <row r="18" spans="1:4">
      <c s="4" r="A18" t="s">
        <v>696</v>
      </c>
      <c s="4" r="B18" t="s">
        <v>585</v>
      </c>
      <c s="4" r="C18" t="s">
        <v>585</v>
      </c>
      <c s="4" r="D18" t="s">
        <v>701</v>
      </c>
    </row>
    <row r="19" spans="1:4">
      <c s="4" r="A19" t="s">
        <v>702</v>
      </c>
      <c s="4" r="D19" t="s">
        <v>703</v>
      </c>
    </row>
    <row r="20" spans="1:4">
      <c s="4" r="A20" t="s">
        <v>679</v>
      </c>
      <c s="4" r="B20" t="s">
        <v>704</v>
      </c>
      <c s="4" r="C20" t="s">
        <v>704</v>
      </c>
    </row>
    <row r="21" spans="1:4">
      <c s="4" r="A21" t="s">
        <v>683</v>
      </c>
      <c s="4" r="B21" t="s">
        <v>682</v>
      </c>
      <c s="4" r="C21" t="s">
        <v>705</v>
      </c>
    </row>
    <row r="22" spans="1:4">
      <c s="4" r="A22" t="s">
        <v>706</v>
      </c>
      <c s="4" r="D22" t="s">
        <v>707</v>
      </c>
    </row>
    <row r="23" spans="1:4">
      <c s="4" r="A23" t="s">
        <v>686</v>
      </c>
      <c s="4" r="B23" t="s">
        <v>708</v>
      </c>
      <c s="4" r="C23" t="s">
        <v>708</v>
      </c>
    </row>
    <row r="24" spans="1:4">
      <c s="4" r="A24" t="s">
        <v>690</v>
      </c>
      <c s="4" r="B24" t="s">
        <v>709</v>
      </c>
      <c s="4" r="C24" t="s">
        <v>710</v>
      </c>
    </row>
    <row r="25" spans="1:4">
      <c s="4" r="A25" t="s">
        <v>693</v>
      </c>
      <c s="4" r="B25" t="s">
        <v>694</v>
      </c>
      <c s="4" r="C25" t="s">
        <v>694</v>
      </c>
      <c s="4" r="D25" t="s">
        <v>6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 customWidth="1" max="5" min="5" width="14"/>
  </cols>
  <sheetData>
    <row r="1" spans="1:5">
      <c s="1" r="A1" t="s">
        <v>109</v>
      </c>
      <c s="2" r="C1" t="s">
        <v>1</v>
      </c>
    </row>
    <row r="2" spans="1:5">
      <c s="2" r="C2" t="s">
        <v>2</v>
      </c>
      <c s="2" r="D2" t="s">
        <v>32</v>
      </c>
      <c s="2" r="E2" t="s">
        <v>74</v>
      </c>
    </row>
    <row r="3" spans="1:5">
      <c s="3" r="A3" t="s">
        <v>110</v>
      </c>
    </row>
    <row r="4" spans="1:5">
      <c s="4" r="A4" t="s">
        <v>98</v>
      </c>
      <c s="7" r="C4" t="n">
        <v>-99067</v>
      </c>
      <c s="7" r="D4" t="n">
        <v>-108903</v>
      </c>
      <c s="7" r="E4" t="n">
        <v>-149809</v>
      </c>
    </row>
    <row r="5" spans="1:5">
      <c s="4" r="A5" t="s">
        <v>111</v>
      </c>
      <c s="6" r="C5" t="n">
        <v>226</v>
      </c>
      <c s="6" r="D5" t="n">
        <v>123</v>
      </c>
      <c s="6" r="E5" t="n">
        <v>111</v>
      </c>
    </row>
    <row r="6" spans="1:5">
      <c s="4" r="A6" t="s">
        <v>112</v>
      </c>
      <c s="4" r="B6" t="s">
        <v>81</v>
      </c>
      <c s="6" r="C6" t="n">
        <v>-18</v>
      </c>
      <c s="6" r="D6" t="n">
        <v>10</v>
      </c>
      <c s="6" r="E6" t="n">
        <v>11</v>
      </c>
    </row>
    <row r="7" spans="1:5">
      <c s="4" r="A7" t="s">
        <v>113</v>
      </c>
      <c s="7" r="C7" t="n">
        <v>-98859</v>
      </c>
      <c s="7" r="D7" t="n">
        <v>-108770</v>
      </c>
      <c s="7" r="E7" t="n">
        <v>-149687</v>
      </c>
    </row>
    <row r="8" spans="1:5">
      <c r="A8" t="n"/>
    </row>
    <row r="9" spans="1:5">
      <c s="4" r="A9" t="s">
        <v>81</v>
      </c>
      <c s="4" r="B9" t="s">
        <v>114</v>
      </c>
    </row>
  </sheetData>
  <mergeCells count="4">
    <mergeCell ref="A1:B2"/>
    <mergeCell ref="C1:E1"/>
    <mergeCell ref="A8:D8"/>
    <mergeCell ref="B9:D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1</v>
      </c>
      <c s="2" r="B1" t="s">
        <v>1</v>
      </c>
    </row>
    <row r="2" spans="1:4">
      <c s="2" r="B2" t="s">
        <v>2</v>
      </c>
      <c s="2" r="C2" t="s">
        <v>32</v>
      </c>
      <c s="2" r="D2" t="s">
        <v>74</v>
      </c>
    </row>
    <row r="3" spans="1:4">
      <c s="3" r="A3" t="s">
        <v>227</v>
      </c>
    </row>
    <row r="4" spans="1:4">
      <c s="4" r="A4" t="s">
        <v>712</v>
      </c>
      <c s="7" r="B4" t="n">
        <v>-99148</v>
      </c>
      <c s="7" r="C4" t="n">
        <v>-109342</v>
      </c>
      <c s="7" r="D4" t="n">
        <v>-150146</v>
      </c>
    </row>
    <row r="5" spans="1:4">
      <c s="4" r="A5" t="s">
        <v>713</v>
      </c>
      <c s="6" r="B5" t="n">
        <v>223</v>
      </c>
      <c s="6" r="C5" t="n">
        <v>562</v>
      </c>
      <c s="6" r="D5" t="n">
        <v>413</v>
      </c>
    </row>
    <row r="6" spans="1:4">
      <c s="4" r="A6" t="s">
        <v>96</v>
      </c>
      <c s="7" r="B6" t="n">
        <v>-98925</v>
      </c>
      <c s="7" r="C6" t="n">
        <v>-108780</v>
      </c>
      <c s="7" r="D6" t="n">
        <v>-1497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714</v>
      </c>
      <c s="2" r="B1" t="s">
        <v>1</v>
      </c>
    </row>
    <row r="2" spans="1:4">
      <c s="2" r="B2" t="s">
        <v>2</v>
      </c>
      <c s="2" r="C2" t="s">
        <v>32</v>
      </c>
      <c s="2" r="D2" t="s">
        <v>74</v>
      </c>
    </row>
    <row r="3" spans="1:4">
      <c s="3" r="A3" t="s">
        <v>715</v>
      </c>
    </row>
    <row r="4" spans="1:4">
      <c s="4" r="A4" t="s">
        <v>716</v>
      </c>
      <c s="4" r="B4" t="s">
        <v>717</v>
      </c>
      <c s="4" r="C4" t="s">
        <v>717</v>
      </c>
      <c s="4" r="D4" t="s">
        <v>717</v>
      </c>
    </row>
    <row r="5" spans="1:4">
      <c s="4" r="A5" t="s">
        <v>718</v>
      </c>
      <c s="7" r="B5" t="n">
        <v>201376</v>
      </c>
      <c s="7" r="C5" t="n">
        <v>166976</v>
      </c>
    </row>
    <row r="6" spans="1:4">
      <c s="4" r="A6" t="s">
        <v>719</v>
      </c>
      <c s="6" r="B6" t="n">
        <v>34400</v>
      </c>
      <c s="7" r="C6" t="n">
        <v>35600</v>
      </c>
    </row>
    <row r="7" spans="1:4">
      <c s="4" r="A7" t="s">
        <v>720</v>
      </c>
    </row>
    <row r="8" spans="1:4">
      <c s="3" r="A8" t="s">
        <v>715</v>
      </c>
    </row>
    <row r="9" spans="1:4">
      <c s="4" r="A9" t="s">
        <v>721</v>
      </c>
      <c s="6" r="B9" t="n">
        <v>319000</v>
      </c>
    </row>
    <row r="10" spans="1:4">
      <c s="4" r="A10" t="s">
        <v>722</v>
      </c>
      <c s="6" r="B10" t="n">
        <v>9800</v>
      </c>
    </row>
    <row r="11" spans="1:4">
      <c s="4" r="A11" t="s">
        <v>723</v>
      </c>
    </row>
    <row r="12" spans="1:4">
      <c s="3" r="A12" t="s">
        <v>715</v>
      </c>
    </row>
    <row r="13" spans="1:4">
      <c s="4" r="A13" t="s">
        <v>721</v>
      </c>
      <c s="6" r="B13" t="n">
        <v>103200</v>
      </c>
    </row>
    <row r="14" spans="1:4">
      <c s="4" r="A14" t="s">
        <v>722</v>
      </c>
      <c s="7" r="B14" t="n">
        <v>117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4</v>
      </c>
      <c s="2" r="B1" t="s">
        <v>1</v>
      </c>
    </row>
    <row r="2" spans="1:4">
      <c s="2" r="B2" t="s">
        <v>2</v>
      </c>
      <c s="2" r="C2" t="s">
        <v>32</v>
      </c>
      <c s="2" r="D2" t="s">
        <v>74</v>
      </c>
    </row>
    <row r="3" spans="1:4">
      <c s="3" r="A3" t="s">
        <v>227</v>
      </c>
    </row>
    <row r="4" spans="1:4">
      <c s="4" r="A4" t="s">
        <v>725</v>
      </c>
      <c s="7" r="B4" t="n">
        <v>-34623</v>
      </c>
      <c s="7" r="C4" t="n">
        <v>-38073</v>
      </c>
      <c s="7" r="D4" t="n">
        <v>-52406</v>
      </c>
    </row>
    <row r="5" spans="1:4">
      <c s="4" r="A5" t="s">
        <v>726</v>
      </c>
      <c s="6" r="B5" t="n">
        <v>33310</v>
      </c>
      <c s="6" r="C5" t="n">
        <v>32422</v>
      </c>
      <c s="6" r="D5" t="n">
        <v>55506</v>
      </c>
    </row>
    <row r="6" spans="1:4">
      <c s="4" r="A6" t="s">
        <v>727</v>
      </c>
      <c s="6" r="B6" t="n">
        <v>3</v>
      </c>
      <c s="6" r="C6" t="n">
        <v>7</v>
      </c>
      <c s="6" r="D6" t="n">
        <v>11</v>
      </c>
    </row>
    <row r="7" spans="1:4">
      <c s="4" r="A7" t="s">
        <v>728</v>
      </c>
      <c s="6" r="B7" t="n">
        <v>2027</v>
      </c>
      <c s="6" r="C7" t="n">
        <v>7601</v>
      </c>
      <c s="6" r="D7" t="n">
        <v>470</v>
      </c>
    </row>
    <row r="8" spans="1:4">
      <c s="4" r="A8" t="s">
        <v>729</v>
      </c>
      <c s="6" r="D8" t="n">
        <v>-1751</v>
      </c>
    </row>
    <row r="9" spans="1:4">
      <c s="4" r="A9" t="s">
        <v>730</v>
      </c>
      <c s="6" r="B9" t="n">
        <v>-576</v>
      </c>
      <c s="6" r="C9" t="n">
        <v>-1834</v>
      </c>
      <c s="6" r="D9" t="n">
        <v>-1754</v>
      </c>
    </row>
    <row r="10" spans="1:4">
      <c s="4" r="A10" t="s">
        <v>731</v>
      </c>
      <c s="7" r="B10" t="n">
        <v>142</v>
      </c>
      <c s="7" r="C10" t="n">
        <v>123</v>
      </c>
      <c s="7" r="D10" t="n">
        <v>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2</v>
      </c>
      <c s="2" r="B1" t="s">
        <v>2</v>
      </c>
      <c s="2" r="C1" t="s">
        <v>32</v>
      </c>
    </row>
    <row r="2" spans="1:3">
      <c s="3" r="A2" t="s">
        <v>227</v>
      </c>
    </row>
    <row r="3" spans="1:3">
      <c s="4" r="A3" t="s">
        <v>733</v>
      </c>
      <c s="7" r="B3" t="n">
        <v>115417</v>
      </c>
      <c s="7" r="C3" t="n">
        <v>84222</v>
      </c>
    </row>
    <row r="4" spans="1:3">
      <c s="4" r="A4" t="s">
        <v>168</v>
      </c>
      <c s="6" r="B4" t="n">
        <v>53047</v>
      </c>
      <c s="6" r="C4" t="n">
        <v>49251</v>
      </c>
    </row>
    <row r="5" spans="1:3">
      <c s="4" r="A5" t="s">
        <v>734</v>
      </c>
      <c s="6" r="B5" t="n">
        <v>13675</v>
      </c>
      <c s="6" r="C5" t="n">
        <v>12441</v>
      </c>
    </row>
    <row r="6" spans="1:3">
      <c s="4" r="A6" t="s">
        <v>735</v>
      </c>
      <c s="6" r="B6" t="n">
        <v>6432</v>
      </c>
      <c s="6" r="C6" t="n">
        <v>8730</v>
      </c>
    </row>
    <row r="7" spans="1:3">
      <c s="4" r="A7" t="s">
        <v>736</v>
      </c>
      <c s="6" r="B7" t="n">
        <v>5960</v>
      </c>
      <c s="6" r="C7" t="n">
        <v>7476</v>
      </c>
    </row>
    <row r="8" spans="1:3">
      <c s="4" r="A8" t="s">
        <v>146</v>
      </c>
      <c s="6" r="B8" t="n">
        <v>6845</v>
      </c>
      <c s="6" r="C8" t="n">
        <v>4856</v>
      </c>
    </row>
    <row r="9" spans="1:3">
      <c s="4" r="A9" t="s">
        <v>737</v>
      </c>
      <c s="6" r="B9" t="n">
        <v>201376</v>
      </c>
      <c s="6" r="C9" t="n">
        <v>166976</v>
      </c>
    </row>
    <row r="10" spans="1:3">
      <c s="4" r="A10" t="s">
        <v>718</v>
      </c>
      <c s="6" r="B10" t="n">
        <v>-201376</v>
      </c>
      <c s="6" r="C10" t="n">
        <v>-166976</v>
      </c>
    </row>
    <row r="11" spans="1:3">
      <c s="4" r="A11" t="s">
        <v>738</v>
      </c>
      <c s="7" r="B11" t="n">
        <v>0</v>
      </c>
      <c s="7" r="C11"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9</v>
      </c>
      <c s="2" r="B1" t="s">
        <v>1</v>
      </c>
    </row>
    <row r="2" spans="1:4">
      <c s="2" r="B2" t="s">
        <v>2</v>
      </c>
      <c s="2" r="C2" t="s">
        <v>32</v>
      </c>
      <c s="2" r="D2" t="s">
        <v>74</v>
      </c>
    </row>
    <row r="3" spans="1:4">
      <c s="3" r="A3" t="s">
        <v>227</v>
      </c>
    </row>
    <row r="4" spans="1:4">
      <c s="4" r="A4" t="s">
        <v>740</v>
      </c>
      <c s="7" r="B4" t="n">
        <v>5689</v>
      </c>
      <c s="7" r="C4" t="n">
        <v>4048</v>
      </c>
      <c s="7" r="D4" t="n">
        <v>2444</v>
      </c>
    </row>
    <row r="5" spans="1:4">
      <c s="4" r="A5" t="s">
        <v>741</v>
      </c>
      <c s="6" r="C5" t="n">
        <v>-8</v>
      </c>
      <c s="6" r="D5" t="n">
        <v>-122</v>
      </c>
    </row>
    <row r="6" spans="1:4">
      <c s="4" r="A6" t="s">
        <v>742</v>
      </c>
      <c s="6" r="B6" t="n">
        <v>907</v>
      </c>
      <c s="6" r="C6" t="n">
        <v>1649</v>
      </c>
      <c s="6" r="D6" t="n">
        <v>1726</v>
      </c>
    </row>
    <row r="7" spans="1:4">
      <c s="4" r="A7" t="s">
        <v>743</v>
      </c>
      <c s="7" r="B7" t="n">
        <v>6596</v>
      </c>
      <c s="7" r="C7" t="n">
        <v>5689</v>
      </c>
      <c s="7" r="D7" t="n">
        <v>40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4"/>
    <col customWidth="1" max="2" min="2" width="21"/>
    <col customWidth="1" max="3" min="3" width="22"/>
    <col customWidth="1" max="4" min="4" width="80"/>
    <col customWidth="1" max="5" min="5" width="21"/>
    <col customWidth="1" max="6" min="6" width="21"/>
  </cols>
  <sheetData>
    <row r="1" spans="1:6">
      <c s="1" r="A1" t="s">
        <v>744</v>
      </c>
      <c s="2" r="B1" t="s">
        <v>745</v>
      </c>
      <c s="2" r="C1" t="s">
        <v>746</v>
      </c>
      <c s="2" r="D1" t="s">
        <v>745</v>
      </c>
      <c s="2" r="E1" t="s">
        <v>747</v>
      </c>
      <c s="2" r="F1" t="s">
        <v>748</v>
      </c>
    </row>
    <row r="2" spans="1:6">
      <c s="3" r="A2" t="s">
        <v>749</v>
      </c>
    </row>
    <row r="3" spans="1:6">
      <c s="4" r="A3" t="s">
        <v>750</v>
      </c>
      <c s="6" r="C3" t="n">
        <v>4</v>
      </c>
    </row>
    <row r="4" spans="1:6">
      <c s="4" r="A4" t="s">
        <v>751</v>
      </c>
      <c s="4" r="D4" t="s">
        <v>752</v>
      </c>
    </row>
    <row r="5" spans="1:6">
      <c s="4" r="A5" t="s">
        <v>753</v>
      </c>
      <c s="7" r="D5" t="n">
        <v>7500000</v>
      </c>
    </row>
    <row r="6" spans="1:6">
      <c s="4" r="A6" t="s">
        <v>754</v>
      </c>
      <c s="7" r="D6" t="n">
        <v>3100000</v>
      </c>
      <c s="7" r="E6" t="n">
        <v>2400000</v>
      </c>
      <c s="7" r="F6" t="n">
        <v>2500000</v>
      </c>
    </row>
    <row r="7" spans="1:6">
      <c s="4" r="A7" t="s">
        <v>755</v>
      </c>
      <c s="7" r="B7" t="n">
        <v>4900000</v>
      </c>
    </row>
    <row r="8" spans="1:6">
      <c s="4" r="A8" t="s">
        <v>756</v>
      </c>
      <c s="4" r="D8" t="s">
        <v>757</v>
      </c>
    </row>
    <row r="9" spans="1:6">
      <c s="4" r="A9" t="s">
        <v>758</v>
      </c>
      <c s="6" r="B9" t="n">
        <v>14000000</v>
      </c>
      <c s="7" r="D9" t="n">
        <v>14000000</v>
      </c>
    </row>
    <row r="10" spans="1:6">
      <c s="4" r="A10" t="s">
        <v>373</v>
      </c>
      <c s="6" r="D10" t="n">
        <v>2600000</v>
      </c>
      <c s="6" r="E10" t="n">
        <v>1600000</v>
      </c>
      <c s="7" r="F10" t="n">
        <v>600000</v>
      </c>
    </row>
    <row r="11" spans="1:6">
      <c s="4" r="A11" t="s">
        <v>759</v>
      </c>
    </row>
    <row r="12" spans="1:6">
      <c s="3" r="A12" t="s">
        <v>749</v>
      </c>
    </row>
    <row r="13" spans="1:6">
      <c s="4" r="A13" t="s">
        <v>373</v>
      </c>
      <c s="6" r="D13" t="n">
        <v>1800000</v>
      </c>
      <c s="6" r="E13" t="n">
        <v>1200000</v>
      </c>
    </row>
    <row r="14" spans="1:6">
      <c s="4" r="A14" t="s">
        <v>760</v>
      </c>
    </row>
    <row r="15" spans="1:6">
      <c s="3" r="A15" t="s">
        <v>749</v>
      </c>
    </row>
    <row r="16" spans="1:6">
      <c s="4" r="A16" t="s">
        <v>761</v>
      </c>
      <c s="7" r="B16" t="n">
        <v>0</v>
      </c>
      <c s="7" r="D16" t="n">
        <v>0</v>
      </c>
      <c s="7" r="E16"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762</v>
      </c>
      <c s="2" r="B1" t="s">
        <v>745</v>
      </c>
    </row>
    <row r="2" spans="1:2">
      <c s="3" r="A2" t="s">
        <v>230</v>
      </c>
    </row>
    <row r="3" spans="1:2">
      <c s="6" r="A3" t="n">
        <v>2017</v>
      </c>
      <c s="7" r="B3" t="n">
        <v>3775</v>
      </c>
    </row>
    <row r="4" spans="1:2">
      <c s="6" r="A4" t="n">
        <v>2018</v>
      </c>
      <c s="6" r="B4" t="n">
        <v>294</v>
      </c>
    </row>
    <row r="5" spans="1:2">
      <c s="4" r="A5" t="s">
        <v>118</v>
      </c>
      <c s="7" r="B5" t="n">
        <v>406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s="1" r="A1" t="s">
        <v>763</v>
      </c>
      <c s="2" r="B1" t="s">
        <v>428</v>
      </c>
      <c s="2" r="D1" t="s">
        <v>1</v>
      </c>
    </row>
    <row r="2" spans="1:7">
      <c s="2" r="B2" t="s">
        <v>514</v>
      </c>
      <c s="2" r="C2" t="s">
        <v>764</v>
      </c>
      <c s="2" r="D2" t="s">
        <v>2</v>
      </c>
      <c s="2" r="E2" t="s">
        <v>32</v>
      </c>
      <c s="2" r="F2" t="s">
        <v>74</v>
      </c>
      <c s="2" r="G2" t="s">
        <v>765</v>
      </c>
    </row>
    <row r="3" spans="1:7">
      <c s="3" r="A3" t="s">
        <v>766</v>
      </c>
    </row>
    <row r="4" spans="1:7">
      <c s="4" r="A4" t="s">
        <v>767</v>
      </c>
      <c s="6" r="D4" t="n">
        <v>98641</v>
      </c>
      <c s="6" r="E4" t="n">
        <v>93872</v>
      </c>
    </row>
    <row r="5" spans="1:7">
      <c s="4" r="A5" t="s">
        <v>768</v>
      </c>
    </row>
    <row r="6" spans="1:7">
      <c s="3" r="A6" t="s">
        <v>766</v>
      </c>
    </row>
    <row r="7" spans="1:7">
      <c s="4" r="A7" t="s">
        <v>767</v>
      </c>
      <c s="6" r="D7" t="n">
        <v>9200</v>
      </c>
    </row>
    <row r="8" spans="1:7">
      <c s="4" r="A8" t="s">
        <v>769</v>
      </c>
      <c s="4" r="D8" t="s">
        <v>770</v>
      </c>
    </row>
    <row r="9" spans="1:7">
      <c s="4" r="A9" t="s">
        <v>771</v>
      </c>
      <c s="4" r="D9" t="s">
        <v>387</v>
      </c>
    </row>
    <row r="10" spans="1:7">
      <c s="4" r="A10" t="s">
        <v>772</v>
      </c>
      <c s="7" r="B10" t="n">
        <v>16000000</v>
      </c>
    </row>
    <row r="11" spans="1:7">
      <c s="4" r="A11" t="s">
        <v>773</v>
      </c>
      <c s="7" r="E11" t="n">
        <v>1000000</v>
      </c>
    </row>
    <row r="12" spans="1:7">
      <c s="4" r="A12" t="s">
        <v>774</v>
      </c>
      <c s="7" r="G12" t="n">
        <v>5800000</v>
      </c>
    </row>
    <row r="13" spans="1:7">
      <c s="4" r="A13" t="s">
        <v>775</v>
      </c>
      <c s="6" r="E13" t="n">
        <v>0</v>
      </c>
    </row>
    <row r="14" spans="1:7">
      <c s="4" r="A14" t="s">
        <v>776</v>
      </c>
    </row>
    <row r="15" spans="1:7">
      <c s="3" r="A15" t="s">
        <v>766</v>
      </c>
    </row>
    <row r="16" spans="1:7">
      <c s="4" r="A16" t="s">
        <v>777</v>
      </c>
      <c s="4" r="D16" t="s">
        <v>398</v>
      </c>
    </row>
    <row r="17" spans="1:7">
      <c s="4" r="A17" t="s">
        <v>778</v>
      </c>
    </row>
    <row r="18" spans="1:7">
      <c s="3" r="A18" t="s">
        <v>766</v>
      </c>
    </row>
    <row r="19" spans="1:7">
      <c s="4" r="A19" t="s">
        <v>779</v>
      </c>
      <c s="4" r="C19" t="s">
        <v>780</v>
      </c>
    </row>
    <row r="20" spans="1:7">
      <c s="4" r="A20" t="s">
        <v>781</v>
      </c>
    </row>
    <row r="21" spans="1:7">
      <c s="3" r="A21" t="s">
        <v>766</v>
      </c>
    </row>
    <row r="22" spans="1:7">
      <c s="4" r="A22" t="s">
        <v>782</v>
      </c>
      <c s="7" r="D22" t="n">
        <v>1600000</v>
      </c>
      <c s="6" r="E22" t="n">
        <v>4000000</v>
      </c>
    </row>
    <row r="23" spans="1:7">
      <c s="4" r="A23" t="s">
        <v>783</v>
      </c>
    </row>
    <row r="24" spans="1:7">
      <c s="3" r="A24" t="s">
        <v>766</v>
      </c>
    </row>
    <row r="25" spans="1:7">
      <c s="4" r="A25" t="s">
        <v>784</v>
      </c>
      <c s="7" r="D25" t="n">
        <v>9200000</v>
      </c>
      <c s="7" r="E25" t="n">
        <v>38200000</v>
      </c>
    </row>
    <row r="26" spans="1:7">
      <c s="4" r="A26" t="s">
        <v>785</v>
      </c>
    </row>
    <row r="27" spans="1:7">
      <c s="3" r="A27" t="s">
        <v>766</v>
      </c>
    </row>
    <row r="28" spans="1:7">
      <c s="4" r="A28" t="s">
        <v>772</v>
      </c>
      <c s="6" r="B28" t="n">
        <v>8000000</v>
      </c>
    </row>
    <row r="29" spans="1:7">
      <c s="4" r="A29" t="s">
        <v>773</v>
      </c>
      <c s="7" r="F29" t="n">
        <v>6000000</v>
      </c>
    </row>
    <row r="30" spans="1:7">
      <c s="4" r="A30" t="s">
        <v>786</v>
      </c>
    </row>
    <row r="31" spans="1:7">
      <c s="3" r="A31" t="s">
        <v>766</v>
      </c>
    </row>
    <row r="32" spans="1:7">
      <c s="4" r="A32" t="s">
        <v>772</v>
      </c>
      <c s="7" r="B32" t="n">
        <v>8000000</v>
      </c>
    </row>
    <row r="33" spans="1:7">
      <c s="4" r="A33" t="s">
        <v>773</v>
      </c>
      <c s="7" r="F33" t="n">
        <v>31000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r="1" spans="1:2">
      <c s="1" r="A1" t="s">
        <v>787</v>
      </c>
      <c s="2" r="B1" t="s">
        <v>1</v>
      </c>
    </row>
    <row r="2" spans="1:2">
      <c s="2" r="B2" t="s">
        <v>788</v>
      </c>
    </row>
    <row r="3" spans="1:2">
      <c s="3" r="A3" t="s">
        <v>236</v>
      </c>
    </row>
    <row r="4" spans="1:2">
      <c s="4" r="A4" t="s">
        <v>789</v>
      </c>
      <c s="6" r="B4" t="n">
        <v>1</v>
      </c>
    </row>
    <row r="5" spans="1:2">
      <c s="4" r="A5" t="s">
        <v>790</v>
      </c>
      <c s="6" r="B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1</v>
      </c>
      <c s="2" r="B1" t="s">
        <v>1</v>
      </c>
    </row>
    <row r="2" spans="1:4">
      <c s="2" r="B2" t="s">
        <v>2</v>
      </c>
      <c s="2" r="C2" t="s">
        <v>32</v>
      </c>
      <c s="2" r="D2" t="s">
        <v>74</v>
      </c>
    </row>
    <row r="3" spans="1:4">
      <c s="3" r="A3" t="s">
        <v>792</v>
      </c>
    </row>
    <row r="4" spans="1:4">
      <c s="4" r="A4" t="s">
        <v>793</v>
      </c>
      <c s="7" r="B4" t="n">
        <v>50867</v>
      </c>
      <c s="7" r="C4" t="n">
        <v>78975</v>
      </c>
      <c s="7" r="D4" t="n">
        <v>107656</v>
      </c>
    </row>
    <row r="5" spans="1:4">
      <c s="4" r="A5" t="s">
        <v>41</v>
      </c>
      <c s="6" r="B5" t="n">
        <v>9322</v>
      </c>
      <c s="6" r="C5" t="n">
        <v>9863</v>
      </c>
    </row>
    <row r="6" spans="1:4">
      <c s="4" r="A6" t="s">
        <v>794</v>
      </c>
    </row>
    <row r="7" spans="1:4">
      <c s="3" r="A7" t="s">
        <v>792</v>
      </c>
    </row>
    <row r="8" spans="1:4">
      <c s="4" r="A8" t="s">
        <v>793</v>
      </c>
      <c s="6" r="B8" t="n">
        <v>32045</v>
      </c>
      <c s="6" r="C8" t="n">
        <v>48247</v>
      </c>
      <c s="6" r="D8" t="n">
        <v>66502</v>
      </c>
    </row>
    <row r="9" spans="1:4">
      <c s="4" r="A9" t="s">
        <v>41</v>
      </c>
      <c s="6" r="B9" t="n">
        <v>9091</v>
      </c>
      <c s="6" r="C9" t="n">
        <v>9653</v>
      </c>
    </row>
    <row r="10" spans="1:4">
      <c s="4" r="A10" t="s">
        <v>795</v>
      </c>
    </row>
    <row r="11" spans="1:4">
      <c s="3" r="A11" t="s">
        <v>792</v>
      </c>
    </row>
    <row r="12" spans="1:4">
      <c s="4" r="A12" t="s">
        <v>793</v>
      </c>
      <c s="6" r="B12" t="n">
        <v>137</v>
      </c>
      <c s="6" r="C12" t="n">
        <v>402</v>
      </c>
      <c s="6" r="D12" t="n">
        <v>425</v>
      </c>
    </row>
    <row r="13" spans="1:4">
      <c s="4" r="A13" t="s">
        <v>796</v>
      </c>
    </row>
    <row r="14" spans="1:4">
      <c s="3" r="A14" t="s">
        <v>792</v>
      </c>
    </row>
    <row r="15" spans="1:4">
      <c s="4" r="A15" t="s">
        <v>793</v>
      </c>
      <c s="6" r="B15" t="n">
        <v>32182</v>
      </c>
      <c s="6" r="C15" t="n">
        <v>48649</v>
      </c>
      <c s="6" r="D15" t="n">
        <v>66927</v>
      </c>
    </row>
    <row r="16" spans="1:4">
      <c s="4" r="A16" t="s">
        <v>797</v>
      </c>
    </row>
    <row r="17" spans="1:4">
      <c s="3" r="A17" t="s">
        <v>792</v>
      </c>
    </row>
    <row r="18" spans="1:4">
      <c s="4" r="A18" t="s">
        <v>793</v>
      </c>
      <c s="6" r="B18" t="n">
        <v>2816</v>
      </c>
      <c s="6" r="C18" t="n">
        <v>5807</v>
      </c>
      <c s="6" r="D18" t="n">
        <v>7491</v>
      </c>
    </row>
    <row r="19" spans="1:4">
      <c s="4" r="A19" t="s">
        <v>798</v>
      </c>
    </row>
    <row r="20" spans="1:4">
      <c s="3" r="A20" t="s">
        <v>792</v>
      </c>
    </row>
    <row r="21" spans="1:4">
      <c s="4" r="A21" t="s">
        <v>793</v>
      </c>
      <c s="6" r="B21" t="n">
        <v>8436</v>
      </c>
      <c s="6" r="C21" t="n">
        <v>12796</v>
      </c>
      <c s="6" r="D21" t="n">
        <v>9003</v>
      </c>
    </row>
    <row r="22" spans="1:4">
      <c s="4" r="A22" t="s">
        <v>799</v>
      </c>
    </row>
    <row r="23" spans="1:4">
      <c s="3" r="A23" t="s">
        <v>792</v>
      </c>
    </row>
    <row r="24" spans="1:4">
      <c s="4" r="A24" t="s">
        <v>793</v>
      </c>
      <c s="6" r="B24" t="n">
        <v>11252</v>
      </c>
      <c s="6" r="C24" t="n">
        <v>18603</v>
      </c>
      <c s="6" r="D24" t="n">
        <v>16494</v>
      </c>
    </row>
    <row r="25" spans="1:4">
      <c s="4" r="A25" t="s">
        <v>41</v>
      </c>
      <c s="6" r="B25" t="n">
        <v>107</v>
      </c>
      <c s="6" r="C25" t="n">
        <v>204</v>
      </c>
    </row>
    <row r="26" spans="1:4">
      <c s="4" r="A26" t="s">
        <v>800</v>
      </c>
    </row>
    <row r="27" spans="1:4">
      <c s="3" r="A27" t="s">
        <v>792</v>
      </c>
    </row>
    <row r="28" spans="1:4">
      <c s="4" r="A28" t="s">
        <v>793</v>
      </c>
      <c s="6" r="B28" t="n">
        <v>7433</v>
      </c>
      <c s="6" r="C28" t="n">
        <v>11723</v>
      </c>
      <c s="7" r="D28" t="n">
        <v>24235</v>
      </c>
    </row>
    <row r="29" spans="1:4">
      <c s="4" r="A29" t="s">
        <v>41</v>
      </c>
      <c s="7" r="B29" t="n">
        <v>124</v>
      </c>
      <c s="7" r="C29" t="n">
        <v>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115</v>
      </c>
      <c s="2" r="B1" t="s">
        <v>1</v>
      </c>
    </row>
    <row r="2" spans="1:4">
      <c s="2" r="B2" t="s">
        <v>2</v>
      </c>
      <c s="2" r="C2" t="s">
        <v>32</v>
      </c>
      <c s="2" r="D2" t="s">
        <v>74</v>
      </c>
    </row>
    <row r="3" spans="1:4">
      <c s="3" r="A3" t="s">
        <v>110</v>
      </c>
    </row>
    <row r="4" spans="1:4">
      <c s="4" r="A4" t="s">
        <v>116</v>
      </c>
      <c s="7" r="B4" t="n">
        <v>0</v>
      </c>
      <c s="7" r="C4" t="n">
        <v>0</v>
      </c>
      <c s="7" r="D4"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1</v>
      </c>
      <c s="2" r="B1" t="s">
        <v>1</v>
      </c>
    </row>
    <row r="2" spans="1:4">
      <c s="2" r="B2" t="s">
        <v>2</v>
      </c>
      <c s="2" r="C2" t="s">
        <v>32</v>
      </c>
      <c s="2" r="D2" t="s">
        <v>74</v>
      </c>
    </row>
    <row r="3" spans="1:4">
      <c s="3" r="A3" t="s">
        <v>802</v>
      </c>
    </row>
    <row r="4" spans="1:4">
      <c s="4" r="A4" t="s">
        <v>98</v>
      </c>
      <c s="7" r="B4" t="n">
        <v>-99067</v>
      </c>
      <c s="7" r="C4" t="n">
        <v>-108903</v>
      </c>
      <c s="7" r="D4" t="n">
        <v>-149809</v>
      </c>
    </row>
    <row r="5" spans="1:4">
      <c s="3" r="A5" t="s">
        <v>803</v>
      </c>
    </row>
    <row r="6" spans="1:4">
      <c s="4" r="A6" t="s">
        <v>804</v>
      </c>
      <c s="6" r="B6" t="n">
        <v>97008</v>
      </c>
      <c s="6" r="C6" t="n">
        <v>90994</v>
      </c>
      <c s="6" r="D6" t="n">
        <v>38804</v>
      </c>
    </row>
    <row r="7" spans="1:4">
      <c s="4" r="A7" t="s">
        <v>805</v>
      </c>
      <c s="6" r="C7" t="n">
        <v>35</v>
      </c>
      <c s="6" r="D7" t="n">
        <v>213</v>
      </c>
    </row>
    <row r="8" spans="1:4">
      <c s="4" r="A8" t="s">
        <v>806</v>
      </c>
      <c s="6" r="B8" t="n">
        <v>97008</v>
      </c>
      <c s="6" r="C8" t="n">
        <v>90959</v>
      </c>
      <c s="6" r="D8" t="n">
        <v>38591</v>
      </c>
    </row>
    <row r="9" spans="1:4">
      <c s="4" r="A9" t="s">
        <v>99</v>
      </c>
      <c s="9" r="B9" t="n">
        <v>-1.02</v>
      </c>
      <c s="9" r="C9" t="n">
        <v>-1.2</v>
      </c>
      <c s="9" r="D9" t="n">
        <v>-3.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7</v>
      </c>
      <c s="2" r="B1" t="s">
        <v>1</v>
      </c>
    </row>
    <row r="2" spans="1:4">
      <c s="2" r="B2" t="s">
        <v>2</v>
      </c>
      <c s="2" r="C2" t="s">
        <v>32</v>
      </c>
      <c s="2" r="D2" t="s">
        <v>74</v>
      </c>
    </row>
    <row r="3" spans="1:4">
      <c s="3" r="A3" t="s">
        <v>808</v>
      </c>
    </row>
    <row r="4" spans="1:4">
      <c s="4" r="A4" t="s">
        <v>809</v>
      </c>
      <c s="6" r="B4" t="n">
        <v>43859</v>
      </c>
      <c s="6" r="C4" t="n">
        <v>41014</v>
      </c>
      <c s="6" r="D4" t="n">
        <v>20461</v>
      </c>
    </row>
    <row r="5" spans="1:4">
      <c s="4" r="A5" t="s">
        <v>121</v>
      </c>
    </row>
    <row r="6" spans="1:4">
      <c s="3" r="A6" t="s">
        <v>808</v>
      </c>
    </row>
    <row r="7" spans="1:4">
      <c s="4" r="A7" t="s">
        <v>809</v>
      </c>
      <c s="6" r="B7" t="n">
        <v>21352</v>
      </c>
      <c s="6" r="C7" t="n">
        <v>21352</v>
      </c>
    </row>
    <row r="8" spans="1:4">
      <c s="4" r="A8" t="s">
        <v>810</v>
      </c>
    </row>
    <row r="9" spans="1:4">
      <c s="3" r="A9" t="s">
        <v>808</v>
      </c>
    </row>
    <row r="10" spans="1:4">
      <c s="4" r="A10" t="s">
        <v>809</v>
      </c>
      <c s="6" r="B10" t="n">
        <v>164</v>
      </c>
      <c s="6" r="C10" t="n">
        <v>164</v>
      </c>
      <c s="6" r="D10" t="n">
        <v>84</v>
      </c>
    </row>
    <row r="11" spans="1:4">
      <c s="4" r="A11" t="s">
        <v>811</v>
      </c>
    </row>
    <row r="12" spans="1:4">
      <c s="3" r="A12" t="s">
        <v>808</v>
      </c>
    </row>
    <row r="13" spans="1:4">
      <c s="4" r="A13" t="s">
        <v>809</v>
      </c>
      <c s="6" r="B13" t="n">
        <v>22343</v>
      </c>
      <c s="6" r="C13" t="n">
        <v>19498</v>
      </c>
      <c s="6" r="D13" t="n">
        <v>20307</v>
      </c>
    </row>
    <row r="14" spans="1:4">
      <c s="4" r="A14" t="s">
        <v>812</v>
      </c>
    </row>
    <row r="15" spans="1:4">
      <c s="3" r="A15" t="s">
        <v>808</v>
      </c>
    </row>
    <row r="16" spans="1:4">
      <c s="4" r="A16" t="s">
        <v>809</v>
      </c>
      <c s="6" r="D16" t="n">
        <v>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111"/>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37"/>
    <col customWidth="1" max="5" min="5" width="25"/>
    <col customWidth="1" max="6" min="6" width="21"/>
    <col customWidth="1" max="7" min="7" width="80"/>
    <col customWidth="1" max="8" min="8" width="31"/>
    <col customWidth="1" max="9" min="9" width="31"/>
    <col customWidth="1" max="10" min="10" width="21"/>
  </cols>
  <sheetData>
    <row r="1" spans="1:10">
      <c s="1" r="A1" t="s">
        <v>813</v>
      </c>
      <c s="2" r="B1" t="s">
        <v>814</v>
      </c>
      <c s="2" r="C1" t="s">
        <v>815</v>
      </c>
      <c s="2" r="D1" t="s">
        <v>816</v>
      </c>
      <c s="2" r="E1" t="s">
        <v>817</v>
      </c>
      <c s="2" r="F1" t="s">
        <v>818</v>
      </c>
      <c s="2" r="G1" t="s">
        <v>819</v>
      </c>
      <c s="2" r="H1" t="s">
        <v>820</v>
      </c>
      <c s="2" r="I1" t="s">
        <v>162</v>
      </c>
      <c s="2" r="J1" t="s">
        <v>821</v>
      </c>
    </row>
    <row r="2" spans="1:10">
      <c s="3" r="A2" t="s">
        <v>822</v>
      </c>
    </row>
    <row r="3" spans="1:10">
      <c s="4" r="A3" t="s">
        <v>50</v>
      </c>
      <c s="7" r="G3" t="n">
        <v>117464000</v>
      </c>
      <c s="7" r="H3" t="n">
        <v>115968000</v>
      </c>
    </row>
    <row r="4" spans="1:10">
      <c s="4" r="A4" t="s">
        <v>823</v>
      </c>
      <c s="4" r="G4" t="s">
        <v>394</v>
      </c>
    </row>
    <row r="5" spans="1:10">
      <c s="4" r="A5" t="s">
        <v>824</v>
      </c>
      <c s="8" r="G5" t="n">
        <v>0.0001</v>
      </c>
      <c s="8" r="H5" t="n">
        <v>0.0001</v>
      </c>
    </row>
    <row r="6" spans="1:10">
      <c s="4" r="A6" t="s">
        <v>825</v>
      </c>
      <c s="7" r="H6" t="n">
        <v>372000</v>
      </c>
    </row>
    <row r="7" spans="1:10">
      <c s="4" r="A7" t="s">
        <v>368</v>
      </c>
      <c s="4" r="G7" t="s">
        <v>369</v>
      </c>
    </row>
    <row r="8" spans="1:10">
      <c s="4" r="A8" t="s">
        <v>382</v>
      </c>
    </row>
    <row r="9" spans="1:10">
      <c s="3" r="A9" t="s">
        <v>822</v>
      </c>
    </row>
    <row r="10" spans="1:10">
      <c s="4" r="A10" t="s">
        <v>383</v>
      </c>
      <c s="7" r="D10" t="n">
        <v>40000000</v>
      </c>
      <c s="7" r="G10" t="n">
        <v>20000000</v>
      </c>
    </row>
    <row r="11" spans="1:10">
      <c s="4" r="A11" t="s">
        <v>826</v>
      </c>
      <c s="6" r="D11" t="n">
        <v>79323</v>
      </c>
    </row>
    <row r="12" spans="1:10">
      <c s="4" r="A12" t="s">
        <v>524</v>
      </c>
      <c s="4" r="D12" t="s">
        <v>525</v>
      </c>
    </row>
    <row r="13" spans="1:10">
      <c s="4" r="A13" t="s">
        <v>824</v>
      </c>
      <c s="8" r="D13" t="n">
        <v>0.0001</v>
      </c>
    </row>
    <row r="14" spans="1:10">
      <c s="4" r="A14" t="s">
        <v>827</v>
      </c>
      <c s="11" r="D14" t="n">
        <v>3.782</v>
      </c>
    </row>
    <row r="15" spans="1:10">
      <c s="4" r="A15" t="s">
        <v>825</v>
      </c>
      <c s="6" r="H15" t="n">
        <v>400000</v>
      </c>
    </row>
    <row r="16" spans="1:10">
      <c s="4" r="A16" t="s">
        <v>828</v>
      </c>
    </row>
    <row r="17" spans="1:10">
      <c s="3" r="A17" t="s">
        <v>822</v>
      </c>
    </row>
    <row r="18" spans="1:10">
      <c s="4" r="A18" t="s">
        <v>383</v>
      </c>
      <c s="7" r="B18" t="n">
        <v>20000000</v>
      </c>
      <c s="7" r="G18" t="n">
        <v>13400000</v>
      </c>
      <c s="6" r="H18" t="n">
        <v>10000000</v>
      </c>
    </row>
    <row r="19" spans="1:10">
      <c s="4" r="A19" t="s">
        <v>829</v>
      </c>
      <c s="4" r="G19" t="s">
        <v>830</v>
      </c>
    </row>
    <row r="20" spans="1:10">
      <c s="4" r="A20" t="s">
        <v>368</v>
      </c>
      <c s="4" r="G20" t="s">
        <v>831</v>
      </c>
    </row>
    <row r="21" spans="1:10">
      <c s="4" r="A21" t="s">
        <v>832</v>
      </c>
    </row>
    <row r="22" spans="1:10">
      <c s="3" r="A22" t="s">
        <v>822</v>
      </c>
    </row>
    <row r="23" spans="1:10">
      <c s="4" r="A23" t="s">
        <v>833</v>
      </c>
      <c s="4" r="B23" t="s">
        <v>834</v>
      </c>
    </row>
    <row r="24" spans="1:10">
      <c s="4" r="A24" t="s">
        <v>835</v>
      </c>
    </row>
    <row r="25" spans="1:10">
      <c s="3" r="A25" t="s">
        <v>822</v>
      </c>
    </row>
    <row r="26" spans="1:10">
      <c s="4" r="A26" t="s">
        <v>833</v>
      </c>
      <c s="4" r="B26" t="s">
        <v>836</v>
      </c>
    </row>
    <row r="27" spans="1:10">
      <c s="4" r="A27" t="s">
        <v>837</v>
      </c>
    </row>
    <row r="28" spans="1:10">
      <c s="3" r="A28" t="s">
        <v>822</v>
      </c>
    </row>
    <row r="29" spans="1:10">
      <c s="4" r="A29" t="s">
        <v>823</v>
      </c>
      <c s="4" r="G29" t="s">
        <v>387</v>
      </c>
    </row>
    <row r="30" spans="1:10">
      <c s="4" r="A30" t="s">
        <v>383</v>
      </c>
      <c s="7" r="J30" t="n">
        <v>50000000</v>
      </c>
    </row>
    <row r="31" spans="1:10">
      <c s="4" r="A31" t="s">
        <v>838</v>
      </c>
      <c s="4" r="G31" t="s">
        <v>839</v>
      </c>
    </row>
    <row r="32" spans="1:10">
      <c s="4" r="A32" t="s">
        <v>840</v>
      </c>
      <c s="4" r="G32" t="s">
        <v>841</v>
      </c>
    </row>
    <row r="33" spans="1:10">
      <c s="4" r="A33" t="s">
        <v>842</v>
      </c>
      <c s="4" r="G33" t="s">
        <v>843</v>
      </c>
    </row>
    <row r="34" spans="1:10">
      <c s="4" r="A34" t="s">
        <v>844</v>
      </c>
    </row>
    <row r="35" spans="1:10">
      <c s="3" r="A35" t="s">
        <v>822</v>
      </c>
    </row>
    <row r="36" spans="1:10">
      <c s="4" r="A36" t="s">
        <v>383</v>
      </c>
      <c s="7" r="D36" t="n">
        <v>10000000</v>
      </c>
    </row>
    <row r="37" spans="1:10">
      <c s="4" r="A37" t="s">
        <v>845</v>
      </c>
    </row>
    <row r="38" spans="1:10">
      <c s="3" r="A38" t="s">
        <v>822</v>
      </c>
    </row>
    <row r="39" spans="1:10">
      <c s="4" r="A39" t="s">
        <v>383</v>
      </c>
      <c s="7" r="D39" t="n">
        <v>30000000</v>
      </c>
    </row>
    <row r="40" spans="1:10">
      <c s="4" r="A40" t="s">
        <v>846</v>
      </c>
    </row>
    <row r="41" spans="1:10">
      <c s="3" r="A41" t="s">
        <v>822</v>
      </c>
    </row>
    <row r="42" spans="1:10">
      <c s="4" r="A42" t="s">
        <v>823</v>
      </c>
      <c s="4" r="G42" t="s">
        <v>394</v>
      </c>
    </row>
    <row r="43" spans="1:10">
      <c s="4" r="A43" t="s">
        <v>383</v>
      </c>
      <c s="7" r="F43" t="n">
        <v>7500000</v>
      </c>
    </row>
    <row r="44" spans="1:10">
      <c s="4" r="A44" t="s">
        <v>833</v>
      </c>
      <c s="4" r="F44" t="s">
        <v>847</v>
      </c>
    </row>
    <row r="45" spans="1:10">
      <c s="4" r="A45" t="s">
        <v>848</v>
      </c>
      <c s="4" r="G45" t="s">
        <v>849</v>
      </c>
    </row>
    <row r="46" spans="1:10">
      <c s="4" r="A46" t="s">
        <v>850</v>
      </c>
    </row>
    <row r="47" spans="1:10">
      <c s="3" r="A47" t="s">
        <v>822</v>
      </c>
    </row>
    <row r="48" spans="1:10">
      <c s="4" r="A48" t="s">
        <v>851</v>
      </c>
      <c s="7" r="I48" t="n">
        <v>5200000</v>
      </c>
    </row>
    <row r="49" spans="1:10">
      <c s="4" r="A49" t="s">
        <v>852</v>
      </c>
      <c s="4" r="G49" t="s">
        <v>853</v>
      </c>
      <c s="4" r="I49" t="s">
        <v>398</v>
      </c>
    </row>
    <row r="50" spans="1:10">
      <c s="4" r="A50" t="s">
        <v>854</v>
      </c>
      <c s="7" r="I50" t="n">
        <v>9</v>
      </c>
    </row>
    <row r="51" spans="1:10">
      <c s="4" r="A51" t="s">
        <v>855</v>
      </c>
    </row>
    <row r="52" spans="1:10">
      <c s="3" r="A52" t="s">
        <v>822</v>
      </c>
    </row>
    <row r="53" spans="1:10">
      <c s="4" r="A53" t="s">
        <v>856</v>
      </c>
      <c s="6" r="E53" t="n">
        <v>194000</v>
      </c>
    </row>
    <row r="54" spans="1:10">
      <c s="4" r="A54" t="s">
        <v>857</v>
      </c>
      <c s="7" r="E54" t="n">
        <v>2300000</v>
      </c>
    </row>
    <row r="55" spans="1:10">
      <c s="4" r="A55" t="s">
        <v>858</v>
      </c>
      <c s="4" r="G55" t="s">
        <v>859</v>
      </c>
    </row>
    <row r="56" spans="1:10">
      <c s="4" r="A56" t="s">
        <v>860</v>
      </c>
    </row>
    <row r="57" spans="1:10">
      <c s="3" r="A57" t="s">
        <v>822</v>
      </c>
    </row>
    <row r="58" spans="1:10">
      <c s="4" r="A58" t="s">
        <v>861</v>
      </c>
      <c s="4" r="G58" t="s">
        <v>697</v>
      </c>
    </row>
    <row r="59" spans="1:10">
      <c s="4" r="A59" t="s">
        <v>862</v>
      </c>
      <c s="4" r="G59" t="s">
        <v>404</v>
      </c>
    </row>
    <row r="60" spans="1:10">
      <c s="4" r="A60" t="s">
        <v>863</v>
      </c>
    </row>
    <row r="61" spans="1:10">
      <c s="3" r="A61" t="s">
        <v>822</v>
      </c>
    </row>
    <row r="62" spans="1:10">
      <c s="4" r="A62" t="s">
        <v>864</v>
      </c>
      <c s="4" r="F62" t="s">
        <v>865</v>
      </c>
    </row>
    <row r="63" spans="1:10">
      <c s="4" r="A63" t="s">
        <v>866</v>
      </c>
    </row>
    <row r="64" spans="1:10">
      <c s="3" r="A64" t="s">
        <v>822</v>
      </c>
    </row>
    <row r="65" spans="1:10">
      <c s="4" r="A65" t="s">
        <v>867</v>
      </c>
      <c s="4" r="G65" t="s">
        <v>853</v>
      </c>
    </row>
    <row r="66" spans="1:10">
      <c s="4" r="A66" t="s">
        <v>868</v>
      </c>
    </row>
    <row r="67" spans="1:10">
      <c s="3" r="A67" t="s">
        <v>822</v>
      </c>
    </row>
    <row r="68" spans="1:10">
      <c s="4" r="A68" t="s">
        <v>861</v>
      </c>
      <c s="4" r="G68" t="s">
        <v>869</v>
      </c>
    </row>
    <row r="69" spans="1:10">
      <c s="4" r="A69" t="s">
        <v>862</v>
      </c>
      <c s="4" r="G69" t="s">
        <v>709</v>
      </c>
    </row>
    <row r="70" spans="1:10">
      <c s="4" r="A70" t="s">
        <v>870</v>
      </c>
    </row>
    <row r="71" spans="1:10">
      <c s="3" r="A71" t="s">
        <v>822</v>
      </c>
    </row>
    <row r="72" spans="1:10">
      <c s="4" r="A72" t="s">
        <v>867</v>
      </c>
      <c s="4" r="G72" t="s">
        <v>871</v>
      </c>
    </row>
    <row r="73" spans="1:10">
      <c s="4" r="A73" t="s">
        <v>379</v>
      </c>
    </row>
    <row r="74" spans="1:10">
      <c s="3" r="A74" t="s">
        <v>822</v>
      </c>
    </row>
    <row r="75" spans="1:10">
      <c s="4" r="A75" t="s">
        <v>851</v>
      </c>
      <c s="7" r="C75" t="n">
        <v>120000000</v>
      </c>
    </row>
    <row r="76" spans="1:10">
      <c s="4" r="A76" t="s">
        <v>872</v>
      </c>
      <c s="4" r="G76" t="s">
        <v>873</v>
      </c>
    </row>
    <row r="77" spans="1:10">
      <c s="4" r="A77" t="s">
        <v>874</v>
      </c>
      <c s="4" r="G77" t="s">
        <v>875</v>
      </c>
    </row>
    <row r="78" spans="1:10">
      <c s="4" r="A78" t="s">
        <v>876</v>
      </c>
      <c s="7" r="C78" t="n">
        <v>115400000</v>
      </c>
    </row>
    <row r="79" spans="1:10">
      <c s="4" r="A79" t="s">
        <v>852</v>
      </c>
      <c s="4" r="C79" t="s">
        <v>877</v>
      </c>
    </row>
    <row r="80" spans="1:10">
      <c s="4" r="A80" t="s">
        <v>878</v>
      </c>
      <c s="4" r="G80" t="s">
        <v>879</v>
      </c>
    </row>
    <row r="81" spans="1:10">
      <c s="4" r="A81" t="s">
        <v>880</v>
      </c>
      <c s="4" r="G81" t="s">
        <v>881</v>
      </c>
    </row>
    <row r="82" spans="1:10">
      <c s="4" r="A82" t="s">
        <v>882</v>
      </c>
      <c s="4" r="G82" t="s">
        <v>883</v>
      </c>
    </row>
    <row r="83" spans="1:10">
      <c s="4" r="A83" t="s">
        <v>884</v>
      </c>
      <c s="4" r="G83" t="s">
        <v>885</v>
      </c>
    </row>
    <row r="84" spans="1:10">
      <c s="4" r="A84" t="s">
        <v>886</v>
      </c>
      <c s="4" r="C84" t="s">
        <v>887</v>
      </c>
    </row>
    <row r="85" spans="1:10">
      <c s="4" r="A85" t="s">
        <v>888</v>
      </c>
      <c s="6" r="C85" t="n">
        <v>20</v>
      </c>
    </row>
    <row r="86" spans="1:10">
      <c s="4" r="A86" t="s">
        <v>889</v>
      </c>
      <c s="4" r="C86" t="s">
        <v>890</v>
      </c>
    </row>
    <row r="87" spans="1:10">
      <c s="4" r="A87" t="s">
        <v>891</v>
      </c>
      <c s="9" r="C87" t="n">
        <v>5.62</v>
      </c>
    </row>
    <row r="88" spans="1:10">
      <c s="4" r="A88" t="s">
        <v>892</v>
      </c>
      <c s="15" r="G88" t="n">
        <v>177.8489</v>
      </c>
    </row>
    <row r="89" spans="1:10">
      <c s="4" r="A89" t="s">
        <v>893</v>
      </c>
      <c s="7" r="G89" t="n">
        <v>1000</v>
      </c>
    </row>
    <row r="90" spans="1:10">
      <c s="4" r="A90" t="s">
        <v>894</v>
      </c>
      <c s="4" r="G90" t="s">
        <v>578</v>
      </c>
    </row>
    <row r="91" spans="1:10">
      <c s="4" r="A91" t="s">
        <v>895</v>
      </c>
      <c s="4" r="G91" t="s">
        <v>896</v>
      </c>
    </row>
    <row r="92" spans="1:10">
      <c s="4" r="A92" t="s">
        <v>50</v>
      </c>
      <c s="7" r="G92" t="n">
        <v>120000000</v>
      </c>
    </row>
    <row r="93" spans="1:10">
      <c s="4" r="A93" t="s">
        <v>823</v>
      </c>
      <c s="4" r="G93" t="s">
        <v>697</v>
      </c>
    </row>
    <row r="94" spans="1:10">
      <c s="4" r="A94" t="s">
        <v>897</v>
      </c>
      <c s="7" r="G94" t="n">
        <v>1500000</v>
      </c>
      <c s="6" r="H94" t="n">
        <v>600000</v>
      </c>
    </row>
    <row r="95" spans="1:10">
      <c s="4" r="A95" t="s">
        <v>898</v>
      </c>
      <c s="6" r="G95" t="n">
        <v>1700000</v>
      </c>
      <c s="7" r="H95" t="n">
        <v>1700000</v>
      </c>
    </row>
    <row r="96" spans="1:10">
      <c s="4" r="A96" t="s">
        <v>899</v>
      </c>
    </row>
    <row r="97" spans="1:10">
      <c s="3" r="A97" t="s">
        <v>822</v>
      </c>
    </row>
    <row r="98" spans="1:10">
      <c s="4" r="A98" t="s">
        <v>851</v>
      </c>
      <c s="7" r="C98" t="n">
        <v>15000000</v>
      </c>
    </row>
    <row r="99" spans="1:10">
      <c s="4" r="A99" t="s">
        <v>900</v>
      </c>
    </row>
    <row r="100" spans="1:10">
      <c s="3" r="A100" t="s">
        <v>822</v>
      </c>
    </row>
    <row r="101" spans="1:10">
      <c s="4" r="A101" t="s">
        <v>851</v>
      </c>
      <c s="7" r="G101" t="n">
        <v>50000000</v>
      </c>
    </row>
    <row r="102" spans="1:10">
      <c s="4" r="A102" t="s">
        <v>901</v>
      </c>
      <c s="4" r="G102" t="s">
        <v>902</v>
      </c>
    </row>
    <row r="103" spans="1:10">
      <c s="4" r="A103" t="s">
        <v>903</v>
      </c>
    </row>
    <row r="104" spans="1:10">
      <c s="3" r="A104" t="s">
        <v>822</v>
      </c>
    </row>
    <row r="105" spans="1:10">
      <c s="4" r="A105" t="s">
        <v>851</v>
      </c>
      <c s="7" r="G105" t="n">
        <v>50000000</v>
      </c>
    </row>
    <row r="106" spans="1:10">
      <c s="4" r="A106" t="s">
        <v>904</v>
      </c>
    </row>
    <row r="107" spans="1:10">
      <c s="3" r="A107" t="s">
        <v>822</v>
      </c>
    </row>
    <row r="108" spans="1:10">
      <c s="4" r="A108" t="s">
        <v>851</v>
      </c>
      <c s="6" r="G108" t="n">
        <v>150000000</v>
      </c>
    </row>
    <row r="109" spans="1:10">
      <c s="4" r="A109" t="s">
        <v>905</v>
      </c>
    </row>
    <row r="110" spans="1:10">
      <c s="3" r="A110" t="s">
        <v>822</v>
      </c>
    </row>
    <row r="111" spans="1:10">
      <c s="4" r="A111" t="s">
        <v>851</v>
      </c>
      <c s="7" r="G111" t="n">
        <v>150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906</v>
      </c>
      <c s="2" r="B1" t="s">
        <v>1</v>
      </c>
    </row>
    <row r="2" spans="1:4">
      <c s="2" r="B2" t="s">
        <v>2</v>
      </c>
      <c s="2" r="C2" t="s">
        <v>907</v>
      </c>
      <c s="2" r="D2" t="s">
        <v>361</v>
      </c>
    </row>
    <row r="3" spans="1:4">
      <c s="3" r="A3" t="s">
        <v>908</v>
      </c>
    </row>
    <row r="4" spans="1:4">
      <c s="4" r="A4" t="s">
        <v>365</v>
      </c>
      <c s="4" r="B4" t="s">
        <v>366</v>
      </c>
    </row>
    <row r="5" spans="1:4">
      <c s="4" r="A5" t="s">
        <v>382</v>
      </c>
    </row>
    <row r="6" spans="1:4">
      <c s="3" r="A6" t="s">
        <v>908</v>
      </c>
    </row>
    <row r="7" spans="1:4">
      <c s="4" r="A7" t="s">
        <v>383</v>
      </c>
      <c s="7" r="B7" t="n">
        <v>20000000</v>
      </c>
      <c s="7" r="D7" t="n">
        <v>40000000</v>
      </c>
    </row>
    <row r="8" spans="1:4">
      <c s="4" r="A8" t="s">
        <v>909</v>
      </c>
    </row>
    <row r="9" spans="1:4">
      <c s="3" r="A9" t="s">
        <v>908</v>
      </c>
    </row>
    <row r="10" spans="1:4">
      <c s="4" r="A10" t="s">
        <v>383</v>
      </c>
      <c s="7" r="C10" t="n">
        <v>1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N5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34"/>
    <col customWidth="1" max="6" min="6" width="37"/>
    <col customWidth="1" max="7" min="7" width="70"/>
    <col customWidth="1" max="8" min="8" width="22"/>
    <col customWidth="1" max="9" min="9" width="34"/>
    <col customWidth="1" max="10" min="10" width="36"/>
    <col customWidth="1" max="11" min="11" width="48"/>
    <col customWidth="1" max="12" min="12" width="69"/>
    <col customWidth="1" max="13" min="13" width="34"/>
    <col customWidth="1" max="14" min="14" width="29"/>
  </cols>
  <sheetData>
    <row r="1" spans="1:14">
      <c s="1" r="A1" t="s">
        <v>117</v>
      </c>
      <c s="2" r="B1" t="s">
        <v>118</v>
      </c>
      <c s="2" r="D1" t="s">
        <v>119</v>
      </c>
      <c s="2" r="E1" t="s">
        <v>120</v>
      </c>
      <c s="2" r="F1" t="s">
        <v>121</v>
      </c>
      <c s="2" r="G1" t="s">
        <v>122</v>
      </c>
      <c s="2" r="H1" t="s">
        <v>123</v>
      </c>
      <c s="2" r="I1" t="s">
        <v>124</v>
      </c>
      <c s="2" r="J1" t="s">
        <v>125</v>
      </c>
      <c s="2" r="K1" t="s">
        <v>126</v>
      </c>
      <c s="2" r="L1" t="s">
        <v>127</v>
      </c>
      <c s="2" r="M1" t="s">
        <v>128</v>
      </c>
      <c s="2" r="N1" t="s">
        <v>129</v>
      </c>
    </row>
    <row r="2" spans="1:14">
      <c s="4" r="A2" t="s">
        <v>130</v>
      </c>
      <c s="7" r="B2" t="n">
        <v>44724</v>
      </c>
      <c s="7" r="F2" t="n">
        <v>9</v>
      </c>
      <c s="7" r="H2" t="n">
        <v>4</v>
      </c>
      <c s="7" r="J2" t="n">
        <v>247531</v>
      </c>
      <c s="7" r="M2" t="n">
        <v>-7</v>
      </c>
      <c s="7" r="N2" t="n">
        <v>-202813</v>
      </c>
    </row>
    <row r="3" spans="1:14">
      <c s="4" r="A3" t="s">
        <v>131</v>
      </c>
      <c s="6" r="F3" t="n">
        <v>91570</v>
      </c>
      <c s="6" r="H3" t="n">
        <v>15614</v>
      </c>
    </row>
    <row r="4" spans="1:14">
      <c s="4" r="A4" t="s">
        <v>132</v>
      </c>
      <c s="7" r="D4" t="n">
        <v>145820</v>
      </c>
      <c s="7" r="E4" t="n">
        <v>20953</v>
      </c>
      <c s="7" r="G4" t="n">
        <v>1</v>
      </c>
      <c s="7" r="I4" t="n">
        <v>2</v>
      </c>
      <c s="7" r="K4" t="n">
        <v>145818</v>
      </c>
      <c s="7" r="L4" t="n">
        <v>20952</v>
      </c>
    </row>
    <row r="5" spans="1:14">
      <c s="4" r="A5" t="s">
        <v>133</v>
      </c>
      <c s="6" r="G5" t="n">
        <v>3575</v>
      </c>
      <c s="6" r="I5" t="n">
        <v>18000</v>
      </c>
    </row>
    <row r="6" spans="1:14">
      <c s="4" r="A6" t="s">
        <v>134</v>
      </c>
      <c s="7" r="F6" t="n">
        <v>-10</v>
      </c>
      <c s="7" r="H6" t="n">
        <v>2</v>
      </c>
      <c s="6" r="J6" t="n">
        <v>8</v>
      </c>
    </row>
    <row r="7" spans="1:14">
      <c s="4" r="A7" t="s">
        <v>135</v>
      </c>
      <c s="6" r="F7" t="n">
        <v>-95145</v>
      </c>
      <c s="6" r="H7" t="n">
        <v>47735</v>
      </c>
    </row>
    <row r="8" spans="1:14">
      <c s="4" r="A8" t="s">
        <v>136</v>
      </c>
      <c s="6" r="B8" t="n">
        <v>5203</v>
      </c>
      <c s="6" r="J8" t="n">
        <v>5203</v>
      </c>
    </row>
    <row r="9" spans="1:14">
      <c s="4" r="A9" t="s">
        <v>137</v>
      </c>
      <c s="6" r="H9" t="n">
        <v>585</v>
      </c>
    </row>
    <row r="10" spans="1:14">
      <c s="4" r="A10" t="s">
        <v>138</v>
      </c>
      <c s="6" r="B10" t="n">
        <v>309</v>
      </c>
      <c s="6" r="J10" t="n">
        <v>309</v>
      </c>
    </row>
    <row r="11" spans="1:14">
      <c s="4" r="A11" t="s">
        <v>139</v>
      </c>
      <c s="7" r="B11" t="n">
        <v>732</v>
      </c>
      <c s="6" r="J11" t="n">
        <v>732</v>
      </c>
    </row>
    <row r="12" spans="1:14">
      <c s="4" r="A12" t="s">
        <v>140</v>
      </c>
      <c s="6" r="B12" t="n">
        <v>1008</v>
      </c>
      <c s="6" r="H12" t="n">
        <v>1008</v>
      </c>
    </row>
    <row r="13" spans="1:14">
      <c s="4" r="A13" t="s">
        <v>141</v>
      </c>
      <c s="6" r="H13" t="n">
        <v>250</v>
      </c>
    </row>
    <row r="14" spans="1:14">
      <c s="4" r="A14" t="s">
        <v>142</v>
      </c>
      <c s="7" r="B14" t="n">
        <v>-341</v>
      </c>
      <c s="6" r="J14" t="n">
        <v>-341</v>
      </c>
    </row>
    <row r="15" spans="1:14">
      <c s="4" r="A15" t="s">
        <v>143</v>
      </c>
      <c s="6" r="H15" t="n">
        <v>-38</v>
      </c>
    </row>
    <row r="16" spans="1:14">
      <c s="4" r="A16" t="s">
        <v>144</v>
      </c>
      <c s="6" r="B16" t="n">
        <v>-388</v>
      </c>
      <c s="6" r="J16" t="n">
        <v>-388</v>
      </c>
    </row>
    <row r="17" spans="1:14">
      <c s="4" r="A17" t="s">
        <v>145</v>
      </c>
      <c s="6" r="H17" t="n">
        <v>-97</v>
      </c>
    </row>
    <row r="18" spans="1:14">
      <c s="4" r="A18" t="s">
        <v>146</v>
      </c>
      <c s="6" r="B18" t="n">
        <v>36399</v>
      </c>
      <c s="6" r="J18" t="n">
        <v>36399</v>
      </c>
    </row>
    <row r="19" spans="1:14">
      <c s="4" r="A19" t="s">
        <v>147</v>
      </c>
      <c s="6" r="B19" t="n">
        <v>111</v>
      </c>
      <c s="6" r="M19" t="n">
        <v>111</v>
      </c>
    </row>
    <row r="20" spans="1:14">
      <c s="4" r="A20" t="s">
        <v>112</v>
      </c>
      <c s="6" r="B20" t="n">
        <v>11</v>
      </c>
      <c s="4" r="C20" t="s">
        <v>81</v>
      </c>
      <c s="6" r="M20" t="n">
        <v>11</v>
      </c>
    </row>
    <row r="21" spans="1:14">
      <c s="4" r="A21" t="s">
        <v>98</v>
      </c>
      <c s="6" r="B21" t="n">
        <v>-149809</v>
      </c>
      <c s="6" r="N21" t="n">
        <v>-149809</v>
      </c>
    </row>
    <row r="22" spans="1:14">
      <c s="4" r="A22" t="s">
        <v>148</v>
      </c>
      <c s="6" r="B22" t="n">
        <v>103724</v>
      </c>
      <c s="7" r="H22" t="n">
        <v>8</v>
      </c>
      <c s="6" r="J22" t="n">
        <v>456223</v>
      </c>
      <c s="6" r="M22" t="n">
        <v>115</v>
      </c>
      <c s="6" r="N22" t="n">
        <v>-352622</v>
      </c>
    </row>
    <row r="23" spans="1:14">
      <c s="4" r="A23" t="s">
        <v>149</v>
      </c>
      <c s="6" r="H23" t="n">
        <v>83057</v>
      </c>
    </row>
    <row r="24" spans="1:14">
      <c s="4" r="A24" t="s">
        <v>139</v>
      </c>
      <c s="7" r="B24" t="n">
        <v>1930</v>
      </c>
      <c s="6" r="J24" t="n">
        <v>1930</v>
      </c>
    </row>
    <row r="25" spans="1:14">
      <c s="4" r="A25" t="s">
        <v>140</v>
      </c>
      <c s="6" r="B25" t="n">
        <v>1648</v>
      </c>
      <c s="6" r="H25" t="n">
        <v>1648</v>
      </c>
    </row>
    <row r="26" spans="1:14">
      <c s="4" r="A26" t="s">
        <v>150</v>
      </c>
      <c s="7" r="H26" t="n">
        <v>1</v>
      </c>
      <c s="6" r="J26" t="n">
        <v>-1</v>
      </c>
    </row>
    <row r="27" spans="1:14">
      <c s="4" r="A27" t="s">
        <v>141</v>
      </c>
      <c s="6" r="H27" t="n">
        <v>8611</v>
      </c>
    </row>
    <row r="28" spans="1:14">
      <c s="4" r="A28" t="s">
        <v>151</v>
      </c>
      <c s="7" r="B28" t="n">
        <v>3380</v>
      </c>
      <c s="6" r="J28" t="n">
        <v>3380</v>
      </c>
    </row>
    <row r="29" spans="1:14">
      <c s="4" r="A29" t="s">
        <v>152</v>
      </c>
      <c s="6" r="H29" t="n">
        <v>715</v>
      </c>
    </row>
    <row r="30" spans="1:14">
      <c s="4" r="A30" t="s">
        <v>153</v>
      </c>
      <c s="6" r="B30" t="n">
        <v>1239</v>
      </c>
      <c s="6" r="J30" t="n">
        <v>1239</v>
      </c>
    </row>
    <row r="31" spans="1:14">
      <c s="4" r="A31" t="s">
        <v>154</v>
      </c>
      <c s="6" r="H31" t="n">
        <v>431</v>
      </c>
    </row>
    <row r="32" spans="1:14">
      <c s="4" r="A32" t="s">
        <v>155</v>
      </c>
      <c s="6" r="B32" t="n">
        <v>908</v>
      </c>
      <c s="6" r="J32" t="n">
        <v>908</v>
      </c>
    </row>
    <row r="33" spans="1:14">
      <c s="4" r="A33" t="s">
        <v>156</v>
      </c>
      <c s="6" r="H33" t="n">
        <v>200</v>
      </c>
    </row>
    <row r="34" spans="1:14">
      <c s="4" r="A34" t="s">
        <v>142</v>
      </c>
      <c s="6" r="B34" t="n">
        <v>-3971</v>
      </c>
      <c s="6" r="J34" t="n">
        <v>-3971</v>
      </c>
    </row>
    <row r="35" spans="1:14">
      <c s="4" r="A35" t="s">
        <v>143</v>
      </c>
      <c s="6" r="H35" t="n">
        <v>-790</v>
      </c>
    </row>
    <row r="36" spans="1:14">
      <c s="4" r="A36" t="s">
        <v>146</v>
      </c>
      <c s="6" r="B36" t="n">
        <v>22966</v>
      </c>
      <c s="6" r="J36" t="n">
        <v>22966</v>
      </c>
    </row>
    <row r="37" spans="1:14">
      <c s="4" r="A37" t="s">
        <v>147</v>
      </c>
      <c s="6" r="B37" t="n">
        <v>123</v>
      </c>
      <c s="6" r="M37" t="n">
        <v>123</v>
      </c>
    </row>
    <row r="38" spans="1:14">
      <c s="4" r="A38" t="s">
        <v>112</v>
      </c>
      <c s="6" r="B38" t="n">
        <v>10</v>
      </c>
      <c s="4" r="C38" t="s">
        <v>81</v>
      </c>
      <c s="6" r="M38" t="n">
        <v>10</v>
      </c>
    </row>
    <row r="39" spans="1:14">
      <c s="4" r="A39" t="s">
        <v>98</v>
      </c>
      <c s="6" r="B39" t="n">
        <v>-108903</v>
      </c>
      <c s="6" r="N39" t="n">
        <v>-108903</v>
      </c>
    </row>
    <row r="40" spans="1:14">
      <c s="4" r="A40" t="s">
        <v>157</v>
      </c>
      <c s="6" r="B40" t="n">
        <v>21406</v>
      </c>
      <c s="7" r="H40" t="n">
        <v>9</v>
      </c>
      <c s="6" r="J40" t="n">
        <v>482674</v>
      </c>
      <c s="6" r="M40" t="n">
        <v>248</v>
      </c>
      <c s="6" r="N40" t="n">
        <v>-461525</v>
      </c>
    </row>
    <row r="41" spans="1:14">
      <c s="4" r="A41" t="s">
        <v>158</v>
      </c>
      <c s="6" r="H41" t="n">
        <v>93872</v>
      </c>
    </row>
    <row r="42" spans="1:14">
      <c s="4" r="A42" t="s">
        <v>139</v>
      </c>
      <c s="7" r="B42" t="n">
        <v>532</v>
      </c>
      <c s="6" r="J42" t="n">
        <v>532</v>
      </c>
    </row>
    <row r="43" spans="1:14">
      <c s="4" r="A43" t="s">
        <v>140</v>
      </c>
      <c s="6" r="B43" t="n">
        <v>895</v>
      </c>
      <c s="6" r="H43" t="n">
        <v>895</v>
      </c>
    </row>
    <row r="44" spans="1:14">
      <c s="4" r="A44" t="s">
        <v>150</v>
      </c>
      <c s="7" r="B44" t="n">
        <v>1</v>
      </c>
      <c s="7" r="H44" t="n">
        <v>1</v>
      </c>
    </row>
    <row r="45" spans="1:14">
      <c s="4" r="A45" t="s">
        <v>141</v>
      </c>
      <c s="6" r="H45" t="n">
        <v>3525</v>
      </c>
    </row>
    <row r="46" spans="1:14">
      <c s="4" r="A46" t="s">
        <v>153</v>
      </c>
      <c s="6" r="B46" t="n">
        <v>707</v>
      </c>
      <c s="6" r="J46" t="n">
        <v>707</v>
      </c>
    </row>
    <row r="47" spans="1:14">
      <c s="4" r="A47" t="s">
        <v>154</v>
      </c>
      <c s="6" r="H47" t="n">
        <v>349</v>
      </c>
    </row>
    <row r="48" spans="1:14">
      <c s="4" r="A48" t="s">
        <v>146</v>
      </c>
      <c s="6" r="B48" t="n">
        <v>21361</v>
      </c>
      <c s="6" r="J48" t="n">
        <v>21361</v>
      </c>
    </row>
    <row r="49" spans="1:14">
      <c s="4" r="A49" t="s">
        <v>147</v>
      </c>
      <c s="6" r="B49" t="n">
        <v>226</v>
      </c>
      <c s="6" r="M49" t="n">
        <v>226</v>
      </c>
    </row>
    <row r="50" spans="1:14">
      <c s="4" r="A50" t="s">
        <v>112</v>
      </c>
      <c s="6" r="B50" t="n">
        <v>-18</v>
      </c>
      <c s="4" r="C50" t="s">
        <v>81</v>
      </c>
      <c s="6" r="M50" t="n">
        <v>-18</v>
      </c>
    </row>
    <row r="51" spans="1:14">
      <c s="4" r="A51" t="s">
        <v>98</v>
      </c>
      <c s="6" r="B51" t="n">
        <v>-99067</v>
      </c>
      <c s="6" r="N51" t="n">
        <v>-99067</v>
      </c>
    </row>
    <row r="52" spans="1:14">
      <c s="4" r="A52" t="s">
        <v>159</v>
      </c>
      <c s="7" r="B52" t="n">
        <v>-54852</v>
      </c>
      <c s="7" r="H52" t="n">
        <v>10</v>
      </c>
      <c s="7" r="J52" t="n">
        <v>505274</v>
      </c>
      <c s="7" r="M52" t="n">
        <v>456</v>
      </c>
      <c s="7" r="N52" t="n">
        <v>-560592</v>
      </c>
    </row>
    <row r="53" spans="1:14">
      <c s="4" r="A53" t="s">
        <v>160</v>
      </c>
      <c s="6" r="H53" t="n">
        <v>98641</v>
      </c>
    </row>
    <row r="54" spans="1:14">
      <c r="A54" t="n"/>
    </row>
    <row r="55" spans="1:14">
      <c s="4" r="A55" t="s">
        <v>81</v>
      </c>
      <c s="4" r="B55" t="s">
        <v>114</v>
      </c>
    </row>
  </sheetData>
  <mergeCells count="3">
    <mergeCell ref="B1:C1"/>
    <mergeCell ref="A54:N54"/>
    <mergeCell ref="B55:N5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s="1" r="A1" t="s">
        <v>161</v>
      </c>
      <c s="2" r="B1" t="s">
        <v>1</v>
      </c>
    </row>
    <row r="2" spans="1:2">
      <c s="2" r="B2" t="s">
        <v>162</v>
      </c>
    </row>
    <row r="3" spans="1:2">
      <c s="4" r="A3" t="s">
        <v>120</v>
      </c>
    </row>
    <row r="4" spans="1:2">
      <c s="4" r="A4" t="s">
        <v>163</v>
      </c>
      <c s="7" r="B4" t="n">
        <v>6</v>
      </c>
    </row>
    <row r="5" spans="1:2">
      <c s="4" r="A5" t="s">
        <v>164</v>
      </c>
      <c s="7" r="B5" t="n">
        <v>498</v>
      </c>
    </row>
    <row r="6" spans="1:2">
      <c s="4" r="A6" t="s">
        <v>119</v>
      </c>
    </row>
    <row r="7" spans="1:2">
      <c s="4" r="A7" t="s">
        <v>164</v>
      </c>
      <c s="7" r="B7" t="n">
        <v>16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Stoc</vt:lpstr>
      <vt:lpstr>Consolidated Statements of Sto9</vt:lpstr>
      <vt:lpstr>Consolidated Statements of Cash</vt:lpstr>
      <vt:lpstr>Organization and Summary of Sig</vt:lpstr>
      <vt:lpstr>Balance Sheet Components</vt:lpstr>
      <vt:lpstr>Fair Value Measurements</vt:lpstr>
      <vt:lpstr>Investments</vt:lpstr>
      <vt:lpstr>Stockholders' Equity (Deficit)</vt:lpstr>
      <vt:lpstr>Equity Award and Employee Compe</vt:lpstr>
      <vt:lpstr>Stock-Based Compensation</vt:lpstr>
      <vt:lpstr>Income Taxes</vt:lpstr>
      <vt:lpstr>Commitments and Contingencies</vt:lpstr>
      <vt:lpstr>Related Party Transactions with</vt:lpstr>
      <vt:lpstr>Segment Information</vt:lpstr>
      <vt:lpstr>Net Loss Per Share</vt:lpstr>
      <vt:lpstr>Convertible Senior Notes, Line </vt:lpstr>
      <vt:lpstr>Subsequent Events</vt:lpstr>
      <vt:lpstr>Organization and Summary of S25</vt:lpstr>
      <vt:lpstr>Organization and Summary of S26</vt:lpstr>
      <vt:lpstr>Balance Sheet Components (Table</vt:lpstr>
      <vt:lpstr>Fair Value Measurements (Tables</vt:lpstr>
      <vt:lpstr>Investments (Tables)</vt:lpstr>
      <vt:lpstr>Stockholders' Equity (Deficit) </vt:lpstr>
      <vt:lpstr>Equity Award and Employee Com31</vt:lpstr>
      <vt:lpstr>Stock-Based Compensation (Table</vt:lpstr>
      <vt:lpstr>Income Taxes (Tables)</vt:lpstr>
      <vt:lpstr>Commitments and Contingencies (</vt:lpstr>
      <vt:lpstr>Segment Information (Tables)</vt:lpstr>
      <vt:lpstr>Net Loss Per Share (Tables)</vt:lpstr>
      <vt:lpstr>Organization and Summary of S37</vt:lpstr>
      <vt:lpstr>Organization and Summary of S38</vt:lpstr>
      <vt:lpstr>Balance Sheet Components - Sche</vt:lpstr>
      <vt:lpstr>Balance Sheet Components - Sc40</vt:lpstr>
      <vt:lpstr>Balance Sheet Components - Sc41</vt:lpstr>
      <vt:lpstr>Balance Sheet Components - Addi</vt:lpstr>
      <vt:lpstr>Balance Sheet Components - Sc43</vt:lpstr>
      <vt:lpstr>Balance Sheet Components - Comp</vt:lpstr>
      <vt:lpstr>Balance Sheet Components - Sc45</vt:lpstr>
      <vt:lpstr>Balance Sheet Components - Sc46</vt:lpstr>
      <vt:lpstr>Balance Sheet Components - Sc47</vt:lpstr>
      <vt:lpstr>Fair Value Measurements - Summa</vt:lpstr>
      <vt:lpstr>Fair Value Measurements - Addit</vt:lpstr>
      <vt:lpstr>Investments - Schedule of Inves</vt:lpstr>
      <vt:lpstr>Investments - Amortized Cost an</vt:lpstr>
      <vt:lpstr>Stockholders' Equity - Addition</vt:lpstr>
      <vt:lpstr>Stockholders' Equity - Summary </vt:lpstr>
      <vt:lpstr>Equity Award and Employee Com54</vt:lpstr>
      <vt:lpstr>Equity Award and Employee Com55</vt:lpstr>
      <vt:lpstr>Equity Award and Employee Com56</vt:lpstr>
      <vt:lpstr>Equity Award and Employee Com57</vt:lpstr>
      <vt:lpstr>Stock-Based Compensation - Addi</vt:lpstr>
      <vt:lpstr>Stock-Based Compensation - Sche</vt:lpstr>
      <vt:lpstr>Income Taxes - Components of Lo</vt:lpstr>
      <vt:lpstr>Income Taxes - Additional Infor</vt:lpstr>
      <vt:lpstr>Income Taxes - Components of In</vt:lpstr>
      <vt:lpstr>Income Taxes - Components of Co</vt:lpstr>
      <vt:lpstr>Income Taxes - Gross Unrecogniz</vt:lpstr>
      <vt:lpstr>Commitments and Contingencies -</vt:lpstr>
      <vt:lpstr>Commitments and Contingencies66</vt:lpstr>
      <vt:lpstr>Related Party Transactions - Ad</vt:lpstr>
      <vt:lpstr>Segment Information - Additiona</vt:lpstr>
      <vt:lpstr>Segment Information - Schedule </vt:lpstr>
      <vt:lpstr>Net Loss Per Share - Schedule o</vt:lpstr>
      <vt:lpstr>Net Loss Per Share - Schedule71</vt:lpstr>
      <vt:lpstr>Convertible Senior Notes, Lin7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3:22:38Z</dcterms:created>
  <dcterms:modified xmlns:dcterms="http://purl.org/dc/terms/" xmlns:xsi="http://www.w3.org/2001/XMLSchema-instance" xsi:type="dcterms:W3CDTF">2016-04-06T13:22:38Z</dcterms:modified>
  <dc:title xmlns:dc="http://purl.org/dc/elements/1.1/">Untitled</dc:title>
  <dc:description xmlns:dc="http://purl.org/dc/elements/1.1/"/>
  <dc:subject xmlns:dc="http://purl.org/dc/elements/1.1/"/>
  <cp:keywords/>
  <cp:category/>
</cp:coreProperties>
</file>